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the Business and" sheetId="11" state="visible" r:id="rId11"/>
    <sheet xmlns:r="http://schemas.openxmlformats.org/officeDocument/2006/relationships" name="Summary of Significant Accounti" sheetId="12" state="visible" r:id="rId12"/>
    <sheet xmlns:r="http://schemas.openxmlformats.org/officeDocument/2006/relationships" name="Merger" sheetId="13" state="visible" r:id="rId13"/>
    <sheet xmlns:r="http://schemas.openxmlformats.org/officeDocument/2006/relationships" name="Equipment Held for Sale" sheetId="14" state="visible" r:id="rId14"/>
    <sheet xmlns:r="http://schemas.openxmlformats.org/officeDocument/2006/relationships" name="Intangible Assets" sheetId="15" state="visible" r:id="rId15"/>
    <sheet xmlns:r="http://schemas.openxmlformats.org/officeDocument/2006/relationships" name="Restricted Cash"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Other Compensation Costs" sheetId="20" state="visible" r:id="rId20"/>
    <sheet xmlns:r="http://schemas.openxmlformats.org/officeDocument/2006/relationships" name="Other Equity Matters" sheetId="21" state="visible" r:id="rId21"/>
    <sheet xmlns:r="http://schemas.openxmlformats.org/officeDocument/2006/relationships" name="Segment and Geographic Informat" sheetId="22" state="visible" r:id="rId22"/>
    <sheet xmlns:r="http://schemas.openxmlformats.org/officeDocument/2006/relationships" name="Income Taxes" sheetId="23" state="visible" r:id="rId23"/>
    <sheet xmlns:r="http://schemas.openxmlformats.org/officeDocument/2006/relationships" name="Other Postemployement Benefits" sheetId="24" state="visible" r:id="rId24"/>
    <sheet xmlns:r="http://schemas.openxmlformats.org/officeDocument/2006/relationships" name="Commitments and Contingencies" sheetId="25" state="visible" r:id="rId25"/>
    <sheet xmlns:r="http://schemas.openxmlformats.org/officeDocument/2006/relationships" name="Related Party"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quipment Held for Sale (Tables" sheetId="30" state="visible" r:id="rId30"/>
    <sheet xmlns:r="http://schemas.openxmlformats.org/officeDocument/2006/relationships" name="Restricted Cash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Other Compensation Costs (Table" sheetId="35" state="visible" r:id="rId35"/>
    <sheet xmlns:r="http://schemas.openxmlformats.org/officeDocument/2006/relationships" name="Other Equity Matters (Tables)" sheetId="36" state="visible" r:id="rId36"/>
    <sheet xmlns:r="http://schemas.openxmlformats.org/officeDocument/2006/relationships" name="Segment and Geographic Inform_2" sheetId="37" state="visible" r:id="rId37"/>
    <sheet xmlns:r="http://schemas.openxmlformats.org/officeDocument/2006/relationships" name="Income Taxes - (Tables)" sheetId="38" state="visible" r:id="rId38"/>
    <sheet xmlns:r="http://schemas.openxmlformats.org/officeDocument/2006/relationships" name="Subsequent Ev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Equipment Held for Sale (Detail" sheetId="43" state="visible" r:id="rId43"/>
    <sheet xmlns:r="http://schemas.openxmlformats.org/officeDocument/2006/relationships" name="Equipment Held for Sale - Narra" sheetId="44" state="visible" r:id="rId44"/>
    <sheet xmlns:r="http://schemas.openxmlformats.org/officeDocument/2006/relationships" name="Intangible Assets (Details)" sheetId="45" state="visible" r:id="rId45"/>
    <sheet xmlns:r="http://schemas.openxmlformats.org/officeDocument/2006/relationships" name="Restricted Cash (Details)" sheetId="46" state="visible" r:id="rId46"/>
    <sheet xmlns:r="http://schemas.openxmlformats.org/officeDocument/2006/relationships" name="Restricted Cash - Narrative (De" sheetId="47" state="visible" r:id="rId47"/>
    <sheet xmlns:r="http://schemas.openxmlformats.org/officeDocument/2006/relationships" name="Debt - Key Term and Carrying Va" sheetId="48" state="visible" r:id="rId48"/>
    <sheet xmlns:r="http://schemas.openxmlformats.org/officeDocument/2006/relationships" name="Debt - Narrative (Details)" sheetId="49" state="visible" r:id="rId49"/>
    <sheet xmlns:r="http://schemas.openxmlformats.org/officeDocument/2006/relationships" name="Debt - Outstanding Debt (Detail" sheetId="50" state="visible" r:id="rId50"/>
    <sheet xmlns:r="http://schemas.openxmlformats.org/officeDocument/2006/relationships" name="Debt - Debt Maturities (Details" sheetId="51" state="visible" r:id="rId51"/>
    <sheet xmlns:r="http://schemas.openxmlformats.org/officeDocument/2006/relationships" name="Derivative Instruments - Narrat" sheetId="52" state="visible" r:id="rId52"/>
    <sheet xmlns:r="http://schemas.openxmlformats.org/officeDocument/2006/relationships" name="Derivative Instruments - Intere" sheetId="53" state="visible" r:id="rId53"/>
    <sheet xmlns:r="http://schemas.openxmlformats.org/officeDocument/2006/relationships" name="Derivative Instruments - Summar" sheetId="54" state="visible" r:id="rId54"/>
    <sheet xmlns:r="http://schemas.openxmlformats.org/officeDocument/2006/relationships" name="Leases -Lessee, Balance Sheet a" sheetId="55" state="visible" r:id="rId55"/>
    <sheet xmlns:r="http://schemas.openxmlformats.org/officeDocument/2006/relationships" name="Leases - Narrative (Details)" sheetId="56" state="visible" r:id="rId56"/>
    <sheet xmlns:r="http://schemas.openxmlformats.org/officeDocument/2006/relationships" name="Leases - Schedule of Weighted-A" sheetId="57" state="visible" r:id="rId57"/>
    <sheet xmlns:r="http://schemas.openxmlformats.org/officeDocument/2006/relationships" name="Leases - Operating Leases Lesse" sheetId="58" state="visible" r:id="rId58"/>
    <sheet xmlns:r="http://schemas.openxmlformats.org/officeDocument/2006/relationships" name="Leases - Schedule of components" sheetId="59" state="visible" r:id="rId59"/>
    <sheet xmlns:r="http://schemas.openxmlformats.org/officeDocument/2006/relationships" name="Leases - Maturities Of Gross Fi" sheetId="60" state="visible" r:id="rId60"/>
    <sheet xmlns:r="http://schemas.openxmlformats.org/officeDocument/2006/relationships" name="Other Compensation Costs (Narra" sheetId="61" state="visible" r:id="rId61"/>
    <sheet xmlns:r="http://schemas.openxmlformats.org/officeDocument/2006/relationships" name="Other Compensation Costs - Disc" sheetId="62" state="visible" r:id="rId62"/>
    <sheet xmlns:r="http://schemas.openxmlformats.org/officeDocument/2006/relationships" name="Other Equity Matters (Details)" sheetId="63" state="visible" r:id="rId63"/>
    <sheet xmlns:r="http://schemas.openxmlformats.org/officeDocument/2006/relationships" name="Other Equity Matters - Preferre" sheetId="64" state="visible" r:id="rId64"/>
    <sheet xmlns:r="http://schemas.openxmlformats.org/officeDocument/2006/relationships" name="Other Equity Matters - Dividend"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Income Taxes - Components of Cu"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Interest and Pen" sheetId="73" state="visible" r:id="rId73"/>
    <sheet xmlns:r="http://schemas.openxmlformats.org/officeDocument/2006/relationships" name="Income Taxes - Components of In" sheetId="74" state="visible" r:id="rId74"/>
    <sheet xmlns:r="http://schemas.openxmlformats.org/officeDocument/2006/relationships" name="Other Postemployement Benefits " sheetId="75" state="visible" r:id="rId75"/>
    <sheet xmlns:r="http://schemas.openxmlformats.org/officeDocument/2006/relationships" name="Commitments and Contingencies (" sheetId="76" state="visible" r:id="rId76"/>
    <sheet xmlns:r="http://schemas.openxmlformats.org/officeDocument/2006/relationships" name="Related Party (Details)" sheetId="77" state="visible" r:id="rId77"/>
    <sheet xmlns:r="http://schemas.openxmlformats.org/officeDocument/2006/relationships" name="Subsequent Events - Schedule of" sheetId="78" state="visible" r:id="rId78"/>
    <sheet xmlns:r="http://schemas.openxmlformats.org/officeDocument/2006/relationships" name="Subsequent Events - Narrative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66" customWidth="1" min="2" max="2"/>
  </cols>
  <sheetData>
    <row r="1">
      <c r="A1" s="1" t="inlineStr">
        <is>
          <t>Document and Entity Information</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827</t>
        </is>
      </c>
    </row>
    <row r="12">
      <c r="A12" s="4" t="inlineStr">
        <is>
          <t>Entity Registrant Name</t>
        </is>
      </c>
      <c r="B12" s="4" t="inlineStr">
        <is>
          <t>Triton International Limited</t>
        </is>
      </c>
    </row>
    <row r="13">
      <c r="A13" s="4" t="inlineStr">
        <is>
          <t>Entity Incorporation, State or Country Code</t>
        </is>
      </c>
      <c r="B13" s="4" t="inlineStr">
        <is>
          <t>D0</t>
        </is>
      </c>
    </row>
    <row r="14">
      <c r="A14" s="4" t="inlineStr">
        <is>
          <t>Entity Address, Address Line One</t>
        </is>
      </c>
      <c r="B14" s="4" t="inlineStr">
        <is>
          <t>Victoria Place</t>
        </is>
      </c>
    </row>
    <row r="15">
      <c r="A15" s="4" t="inlineStr">
        <is>
          <t>Entity Address, Address Line Two</t>
        </is>
      </c>
      <c r="B15" s="4" t="inlineStr">
        <is>
          <t>5th Floor</t>
        </is>
      </c>
    </row>
    <row r="16">
      <c r="A16" s="4" t="inlineStr">
        <is>
          <t>Entity Address, Address Line Three</t>
        </is>
      </c>
      <c r="B16" s="4" t="inlineStr">
        <is>
          <t>31 Victoria Street</t>
        </is>
      </c>
    </row>
    <row r="17">
      <c r="A17" s="4" t="inlineStr">
        <is>
          <t>Entity Address, City or Town</t>
        </is>
      </c>
      <c r="B17" s="4" t="inlineStr">
        <is>
          <t>Hamilton</t>
        </is>
      </c>
    </row>
    <row r="18">
      <c r="A18" s="4" t="inlineStr">
        <is>
          <t>Entity Address, Postal Zip Code</t>
        </is>
      </c>
      <c r="B18" s="4" t="inlineStr">
        <is>
          <t>HM 10</t>
        </is>
      </c>
    </row>
    <row r="19">
      <c r="A19" s="4" t="inlineStr">
        <is>
          <t>Entity Address, Country</t>
        </is>
      </c>
      <c r="B19" s="4" t="inlineStr">
        <is>
          <t>BM</t>
        </is>
      </c>
    </row>
    <row r="20">
      <c r="A20" s="4" t="inlineStr">
        <is>
          <t>Entity Common Stock, Shares Outstanding</t>
        </is>
      </c>
      <c r="B20" s="5" t="n">
        <v>101158891</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Document Accounting Standard</t>
        </is>
      </c>
      <c r="B24" s="4" t="inlineStr">
        <is>
          <t>U.S. GAAP</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Entity Shell Company</t>
        </is>
      </c>
      <c r="B30" s="4" t="inlineStr">
        <is>
          <t>false</t>
        </is>
      </c>
    </row>
    <row r="31">
      <c r="A31" s="4" t="inlineStr">
        <is>
          <t>Entity Central Index Key</t>
        </is>
      </c>
      <c r="B31" s="4" t="inlineStr">
        <is>
          <t>0001660734</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Entity Information [Line Items]</t>
        </is>
      </c>
      <c r="B36" s="4" t="inlineStr">
        <is>
          <t xml:space="preserve"> </t>
        </is>
      </c>
    </row>
    <row r="37">
      <c r="A37" s="4" t="inlineStr">
        <is>
          <t>Entity Address, Address Line One</t>
        </is>
      </c>
      <c r="B37" s="4" t="inlineStr">
        <is>
          <t>100 Manhattanville Rd. Purchase</t>
        </is>
      </c>
    </row>
    <row r="38">
      <c r="A38" s="4" t="inlineStr">
        <is>
          <t>Entity Address, City or Town</t>
        </is>
      </c>
      <c r="B38" s="4" t="inlineStr">
        <is>
          <t>NY</t>
        </is>
      </c>
    </row>
    <row r="39">
      <c r="A39" s="4" t="inlineStr">
        <is>
          <t>Entity Address, Postal Zip Code</t>
        </is>
      </c>
      <c r="B39" s="4" t="inlineStr">
        <is>
          <t>10577</t>
        </is>
      </c>
    </row>
    <row r="40">
      <c r="A40" s="4" t="inlineStr">
        <is>
          <t>City Area Code</t>
        </is>
      </c>
      <c r="B40" s="4" t="inlineStr">
        <is>
          <t>441</t>
        </is>
      </c>
    </row>
    <row r="41">
      <c r="A41" s="4" t="inlineStr">
        <is>
          <t>Local Phone Number</t>
        </is>
      </c>
      <c r="B41" s="4" t="inlineStr">
        <is>
          <t>294-8033</t>
        </is>
      </c>
    </row>
    <row r="42">
      <c r="A42" s="4" t="inlineStr">
        <is>
          <t>Contact Personnel Name</t>
        </is>
      </c>
      <c r="B42" s="4" t="inlineStr">
        <is>
          <t>Carla Heiss</t>
        </is>
      </c>
    </row>
    <row r="43">
      <c r="A43" s="4" t="inlineStr">
        <is>
          <t>Contact Personnel Email Address</t>
        </is>
      </c>
      <c r="B43" s="4" t="inlineStr">
        <is>
          <t>cheiss@trtn.com</t>
        </is>
      </c>
    </row>
    <row r="44">
      <c r="A44" s="4" t="inlineStr">
        <is>
          <t>Entity Address, State or Province</t>
        </is>
      </c>
      <c r="B44" s="4" t="inlineStr">
        <is>
          <t>NY</t>
        </is>
      </c>
    </row>
    <row r="45">
      <c r="A45" s="4" t="inlineStr">
        <is>
          <t>NEW YORK STOCK EXCHANGE, INC. | 8.50% Series A Cumulative Redeemable Perpetual Preference Shares</t>
        </is>
      </c>
      <c r="B45" s="4" t="inlineStr">
        <is>
          <t xml:space="preserve"> </t>
        </is>
      </c>
    </row>
    <row r="46">
      <c r="A46" s="3" t="inlineStr">
        <is>
          <t>Entity Information [Line Items]</t>
        </is>
      </c>
      <c r="B46" s="4" t="inlineStr">
        <is>
          <t xml:space="preserve"> </t>
        </is>
      </c>
    </row>
    <row r="47">
      <c r="A47" s="4" t="inlineStr">
        <is>
          <t>Title of 12(b) Security</t>
        </is>
      </c>
      <c r="B47" s="4" t="inlineStr">
        <is>
          <t>8.50% Series A Cumulative Redeemable Perpetual Preference Shares</t>
        </is>
      </c>
    </row>
    <row r="48">
      <c r="A48" s="4" t="inlineStr">
        <is>
          <t>Trading Symbol</t>
        </is>
      </c>
      <c r="B48" s="4" t="inlineStr">
        <is>
          <t>TRTN PRA</t>
        </is>
      </c>
    </row>
    <row r="49">
      <c r="A49" s="4" t="inlineStr">
        <is>
          <t>Security Exchange Name</t>
        </is>
      </c>
      <c r="B49" s="4" t="inlineStr">
        <is>
          <t>NYSE</t>
        </is>
      </c>
    </row>
    <row r="50">
      <c r="A50" s="4" t="inlineStr">
        <is>
          <t>NEW YORK STOCK EXCHANGE, INC. | 8.00% Series B Cumulative Redeemable Perpetual Preference Shares</t>
        </is>
      </c>
      <c r="B50" s="4" t="inlineStr">
        <is>
          <t xml:space="preserve"> </t>
        </is>
      </c>
    </row>
    <row r="51">
      <c r="A51" s="3" t="inlineStr">
        <is>
          <t>Entity Information [Line Items]</t>
        </is>
      </c>
      <c r="B51" s="4" t="inlineStr">
        <is>
          <t xml:space="preserve"> </t>
        </is>
      </c>
    </row>
    <row r="52">
      <c r="A52" s="4" t="inlineStr">
        <is>
          <t>Title of 12(b) Security</t>
        </is>
      </c>
      <c r="B52" s="4" t="inlineStr">
        <is>
          <t>8.00% Series B Cumulative Redeemable Perpetual Preference Shares</t>
        </is>
      </c>
    </row>
    <row r="53">
      <c r="A53" s="4" t="inlineStr">
        <is>
          <t>Trading Symbol</t>
        </is>
      </c>
      <c r="B53" s="4" t="inlineStr">
        <is>
          <t>TRTN PRB</t>
        </is>
      </c>
    </row>
    <row r="54">
      <c r="A54" s="4" t="inlineStr">
        <is>
          <t>Security Exchange Name</t>
        </is>
      </c>
      <c r="B54" s="4" t="inlineStr">
        <is>
          <t>NYSE</t>
        </is>
      </c>
    </row>
    <row r="55">
      <c r="A55" s="4" t="inlineStr">
        <is>
          <t>NEW YORK STOCK EXCHANGE, INC. | 7.375% Series C Cumulative Redeemable Perpetual Preference Shares</t>
        </is>
      </c>
      <c r="B55" s="4" t="inlineStr">
        <is>
          <t xml:space="preserve"> </t>
        </is>
      </c>
    </row>
    <row r="56">
      <c r="A56" s="3" t="inlineStr">
        <is>
          <t>Entity Information [Line Items]</t>
        </is>
      </c>
      <c r="B56" s="4" t="inlineStr">
        <is>
          <t xml:space="preserve"> </t>
        </is>
      </c>
    </row>
    <row r="57">
      <c r="A57" s="4" t="inlineStr">
        <is>
          <t>Title of 12(b) Security</t>
        </is>
      </c>
      <c r="B57" s="4" t="inlineStr">
        <is>
          <t>7.375% Series C Cumulative Redeemable Perpetual Preference Shares</t>
        </is>
      </c>
    </row>
    <row r="58">
      <c r="A58" s="4" t="inlineStr">
        <is>
          <t>Trading Symbol</t>
        </is>
      </c>
      <c r="B58" s="4" t="inlineStr">
        <is>
          <t>TRTN PRC</t>
        </is>
      </c>
    </row>
    <row r="59">
      <c r="A59" s="4" t="inlineStr">
        <is>
          <t>Security Exchange Name</t>
        </is>
      </c>
      <c r="B59" s="4" t="inlineStr">
        <is>
          <t>NYSE</t>
        </is>
      </c>
    </row>
    <row r="60">
      <c r="A60" s="4" t="inlineStr">
        <is>
          <t>NEW YORK STOCK EXCHANGE, INC. | 6.875% Series D Cumulative Redeemable Perpetual Preference Shares</t>
        </is>
      </c>
      <c r="B60" s="4" t="inlineStr">
        <is>
          <t xml:space="preserve"> </t>
        </is>
      </c>
    </row>
    <row r="61">
      <c r="A61" s="3" t="inlineStr">
        <is>
          <t>Entity Information [Line Items]</t>
        </is>
      </c>
      <c r="B61" s="4" t="inlineStr">
        <is>
          <t xml:space="preserve"> </t>
        </is>
      </c>
    </row>
    <row r="62">
      <c r="A62" s="4" t="inlineStr">
        <is>
          <t>Title of 12(b) Security</t>
        </is>
      </c>
      <c r="B62" s="4" t="inlineStr">
        <is>
          <t>6.875% Series D Cumulative Redeemable Perpetual Preference Shares</t>
        </is>
      </c>
    </row>
    <row r="63">
      <c r="A63" s="4" t="inlineStr">
        <is>
          <t>Trading Symbol</t>
        </is>
      </c>
      <c r="B63" s="4" t="inlineStr">
        <is>
          <t>TRTN PRD</t>
        </is>
      </c>
    </row>
    <row r="64">
      <c r="A64" s="4" t="inlineStr">
        <is>
          <t>Security Exchange Name</t>
        </is>
      </c>
      <c r="B64" s="4" t="inlineStr">
        <is>
          <t>NYSE</t>
        </is>
      </c>
    </row>
    <row r="65">
      <c r="A65" s="4" t="inlineStr">
        <is>
          <t>NEW YORK STOCK EXCHANGE, INC. | 5.75% Series E Cumulative Redeemable Perpetual Preference Shares</t>
        </is>
      </c>
      <c r="B65" s="4" t="inlineStr">
        <is>
          <t xml:space="preserve"> </t>
        </is>
      </c>
    </row>
    <row r="66">
      <c r="A66" s="3" t="inlineStr">
        <is>
          <t>Entity Information [Line Items]</t>
        </is>
      </c>
      <c r="B66" s="4" t="inlineStr">
        <is>
          <t xml:space="preserve"> </t>
        </is>
      </c>
    </row>
    <row r="67">
      <c r="A67" s="4" t="inlineStr">
        <is>
          <t>Title of 12(b) Security</t>
        </is>
      </c>
      <c r="B67" s="4" t="inlineStr">
        <is>
          <t>5.75% Series E Cumulative Redeemable Perpetual Preference Shares</t>
        </is>
      </c>
    </row>
    <row r="68">
      <c r="A68" s="4" t="inlineStr">
        <is>
          <t>Trading Symbol</t>
        </is>
      </c>
      <c r="B68" s="4" t="inlineStr">
        <is>
          <t>TRTN PRE</t>
        </is>
      </c>
    </row>
    <row r="69">
      <c r="A69" s="4" t="inlineStr">
        <is>
          <t>Security Exchange Name</t>
        </is>
      </c>
      <c r="B69" s="4" t="inlineStr">
        <is>
          <t>NYSE</t>
        </is>
      </c>
    </row>
    <row r="70">
      <c r="A70" s="4" t="inlineStr">
        <is>
          <t>NEW YORK STOCK EXCHANGE, INC. | 7.625% Series F Cumulative Redeemable Perpetual Preference Shares</t>
        </is>
      </c>
      <c r="B70" s="4" t="inlineStr">
        <is>
          <t xml:space="preserve"> </t>
        </is>
      </c>
    </row>
    <row r="71">
      <c r="A71" s="3" t="inlineStr">
        <is>
          <t>Entity Information [Line Items]</t>
        </is>
      </c>
      <c r="B71" s="4" t="inlineStr">
        <is>
          <t xml:space="preserve"> </t>
        </is>
      </c>
    </row>
    <row r="72">
      <c r="A72" s="4" t="inlineStr">
        <is>
          <t>Title of 12(b) Security</t>
        </is>
      </c>
      <c r="B72" s="4" t="inlineStr">
        <is>
          <t>7.625% Series F Cumulative Redeemable Perpetual Preference Shares</t>
        </is>
      </c>
    </row>
    <row r="73">
      <c r="A73" s="4" t="inlineStr">
        <is>
          <t>Trading Symbol</t>
        </is>
      </c>
      <c r="B73" s="4" t="inlineStr">
        <is>
          <t>TRTN PRF</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18195</v>
      </c>
      <c r="C4" s="6" t="n">
        <v>474089</v>
      </c>
      <c r="D4" s="6" t="n">
        <v>74692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41468</v>
      </c>
      <c r="C6" s="5" t="n">
        <v>575551</v>
      </c>
      <c r="D6" s="5" t="n">
        <v>634837</v>
      </c>
    </row>
    <row r="7">
      <c r="A7" s="4" t="inlineStr">
        <is>
          <t>Amortization of deferred debt cost and other debt related amortization</t>
        </is>
      </c>
      <c r="B7" s="5" t="n">
        <v>10495</v>
      </c>
      <c r="C7" s="5" t="n">
        <v>8572</v>
      </c>
      <c r="D7" s="5" t="n">
        <v>11112</v>
      </c>
    </row>
    <row r="8">
      <c r="A8" s="4" t="inlineStr">
        <is>
          <t>Lease related amortization</t>
        </is>
      </c>
      <c r="B8" s="5" t="n">
        <v>2031</v>
      </c>
      <c r="C8" s="5" t="n">
        <v>4979</v>
      </c>
      <c r="D8" s="5" t="n">
        <v>11285</v>
      </c>
    </row>
    <row r="9">
      <c r="A9" s="4" t="inlineStr">
        <is>
          <t>Other non-cash compensation costs</t>
        </is>
      </c>
      <c r="B9" s="5" t="n">
        <v>3840</v>
      </c>
      <c r="C9" s="5" t="n">
        <v>7305</v>
      </c>
      <c r="D9" s="5" t="n">
        <v>12512</v>
      </c>
    </row>
    <row r="10">
      <c r="A10" s="4" t="inlineStr">
        <is>
          <t>Net (gain) loss on sale of leasing equipment</t>
        </is>
      </c>
      <c r="B10" s="5" t="n">
        <v>-12369</v>
      </c>
      <c r="C10" s="5" t="n">
        <v>-58615</v>
      </c>
      <c r="D10" s="5" t="n">
        <v>-115665</v>
      </c>
    </row>
    <row r="11">
      <c r="A11" s="4" t="inlineStr">
        <is>
          <t>Net (gain) loss on sale of building</t>
        </is>
      </c>
      <c r="B11" s="5" t="n">
        <v>40</v>
      </c>
      <c r="C11" s="5" t="n">
        <v>-15</v>
      </c>
      <c r="D11" s="5" t="n">
        <v>-343</v>
      </c>
    </row>
    <row r="12">
      <c r="A12" s="4" t="inlineStr">
        <is>
          <t>Debt termination expense</t>
        </is>
      </c>
      <c r="B12" s="5" t="n">
        <v>87</v>
      </c>
      <c r="C12" s="5" t="n">
        <v>0</v>
      </c>
      <c r="D12" s="5" t="n">
        <v>1933</v>
      </c>
    </row>
    <row r="13">
      <c r="A13" s="4" t="inlineStr">
        <is>
          <t>Deferred income taxes</t>
        </is>
      </c>
      <c r="B13" s="5" t="n">
        <v>-2363</v>
      </c>
      <c r="C13" s="5" t="n">
        <v>8024</v>
      </c>
      <c r="D13" s="5" t="n">
        <v>2601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5" t="n">
        <v>16485</v>
      </c>
      <c r="C15" s="5" t="n">
        <v>-19459</v>
      </c>
      <c r="D15" s="5" t="n">
        <v>44119</v>
      </c>
    </row>
    <row r="16">
      <c r="A16" s="4" t="inlineStr">
        <is>
          <t>Deferred revenue</t>
        </is>
      </c>
      <c r="B16" s="5" t="n">
        <v>-74263</v>
      </c>
      <c r="C16" s="5" t="n">
        <v>-74237</v>
      </c>
      <c r="D16" s="5" t="n">
        <v>287328</v>
      </c>
    </row>
    <row r="17">
      <c r="A17" s="4" t="inlineStr">
        <is>
          <t>Accounts payable and other accrued expenses</t>
        </is>
      </c>
      <c r="B17" s="5" t="n">
        <v>-29654</v>
      </c>
      <c r="C17" s="5" t="n">
        <v>25056</v>
      </c>
      <c r="D17" s="5" t="n">
        <v>4620</v>
      </c>
    </row>
    <row r="18">
      <c r="A18" s="4" t="inlineStr">
        <is>
          <t>Equipment sold (purchased) for resale activity</t>
        </is>
      </c>
      <c r="B18" s="5" t="n">
        <v>7486</v>
      </c>
      <c r="C18" s="5" t="n">
        <v>26428</v>
      </c>
      <c r="D18" s="5" t="n">
        <v>-93</v>
      </c>
    </row>
    <row r="19">
      <c r="A19" s="4" t="inlineStr">
        <is>
          <t>Cash received (paid) for settlement of interest rate swaps</t>
        </is>
      </c>
      <c r="B19" s="5" t="n">
        <v>0</v>
      </c>
      <c r="C19" s="5" t="n">
        <v>0</v>
      </c>
      <c r="D19" s="5" t="n">
        <v>19026</v>
      </c>
    </row>
    <row r="20">
      <c r="A20" s="4" t="inlineStr">
        <is>
          <t>Cash collections on finance lease receivables, net of income earned</t>
        </is>
      </c>
      <c r="B20" s="5" t="n">
        <v>122202</v>
      </c>
      <c r="C20" s="5" t="n">
        <v>172717</v>
      </c>
      <c r="D20" s="5" t="n">
        <v>180075</v>
      </c>
    </row>
    <row r="21">
      <c r="A21" s="4" t="inlineStr">
        <is>
          <t>Other assets</t>
        </is>
      </c>
      <c r="B21" s="5" t="n">
        <v>9688</v>
      </c>
      <c r="C21" s="5" t="n">
        <v>-187</v>
      </c>
      <c r="D21" s="5" t="n">
        <v>21182</v>
      </c>
    </row>
    <row r="22">
      <c r="A22" s="4" t="inlineStr">
        <is>
          <t>Net cash provided by (used in) operating activities</t>
        </is>
      </c>
      <c r="B22" s="5" t="n">
        <v>1113368</v>
      </c>
      <c r="C22" s="5" t="n">
        <v>1150208</v>
      </c>
      <c r="D22" s="5" t="n">
        <v>188486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leasing equipment and investments in finance leases</t>
        </is>
      </c>
      <c r="B24" s="5" t="n">
        <v>-929449</v>
      </c>
      <c r="C24" s="5" t="n">
        <v>-208242</v>
      </c>
      <c r="D24" s="5" t="n">
        <v>-943062</v>
      </c>
    </row>
    <row r="25">
      <c r="A25" s="4" t="inlineStr">
        <is>
          <t>Proceeds from sale of equipment, net of selling costs</t>
        </is>
      </c>
      <c r="B25" s="5" t="n">
        <v>374632</v>
      </c>
      <c r="C25" s="5" t="n">
        <v>352549</v>
      </c>
      <c r="D25" s="5" t="n">
        <v>296737</v>
      </c>
    </row>
    <row r="26">
      <c r="A26" s="4" t="inlineStr">
        <is>
          <t>Other</t>
        </is>
      </c>
      <c r="B26" s="5" t="n">
        <v>-291</v>
      </c>
      <c r="C26" s="5" t="n">
        <v>-16</v>
      </c>
      <c r="D26" s="5" t="n">
        <v>-638</v>
      </c>
    </row>
    <row r="27">
      <c r="A27" s="4" t="inlineStr">
        <is>
          <t>Net cash (used in) investing activities</t>
        </is>
      </c>
      <c r="B27" s="5" t="n">
        <v>-555108</v>
      </c>
      <c r="C27" s="5" t="n">
        <v>144291</v>
      </c>
      <c r="D27" s="5" t="n">
        <v>-646963</v>
      </c>
    </row>
    <row r="28">
      <c r="A28" s="3" t="inlineStr">
        <is>
          <t>Cash flows from financing activities:</t>
        </is>
      </c>
      <c r="B28" s="4" t="inlineStr">
        <is>
          <t xml:space="preserve"> </t>
        </is>
      </c>
      <c r="C28" s="4" t="inlineStr">
        <is>
          <t xml:space="preserve"> </t>
        </is>
      </c>
      <c r="D28" s="4" t="inlineStr">
        <is>
          <t xml:space="preserve"> </t>
        </is>
      </c>
    </row>
    <row r="29">
      <c r="A29" s="4" t="inlineStr">
        <is>
          <t>Debt issuance costs</t>
        </is>
      </c>
      <c r="B29" s="5" t="n">
        <v>-19239</v>
      </c>
      <c r="C29" s="5" t="n">
        <v>-3008</v>
      </c>
      <c r="D29" s="5" t="n">
        <v>-10162</v>
      </c>
    </row>
    <row r="30">
      <c r="A30" s="4" t="inlineStr">
        <is>
          <t>Borrowings under debt facilities</t>
        </is>
      </c>
      <c r="B30" s="5" t="n">
        <v>2780483</v>
      </c>
      <c r="C30" s="5" t="n">
        <v>1610000</v>
      </c>
      <c r="D30" s="5" t="n">
        <v>1952600</v>
      </c>
    </row>
    <row r="31">
      <c r="A31" s="4" t="inlineStr">
        <is>
          <t>Payments under debt facilities and finance lease obligations</t>
        </is>
      </c>
      <c r="B31" s="5" t="n">
        <v>-2641360</v>
      </c>
      <c r="C31" s="5" t="n">
        <v>-2227139</v>
      </c>
      <c r="D31" s="5" t="n">
        <v>-2449367</v>
      </c>
    </row>
    <row r="32">
      <c r="A32" s="4" t="inlineStr">
        <is>
          <t>Dividends paid on preferred shares</t>
        </is>
      </c>
      <c r="B32" s="5" t="n">
        <v>-52112</v>
      </c>
      <c r="C32" s="5" t="n">
        <v>-52112</v>
      </c>
      <c r="D32" s="5" t="n">
        <v>-52112</v>
      </c>
    </row>
    <row r="33">
      <c r="A33" s="4" t="inlineStr">
        <is>
          <t>Repayment Of Capital To Parent</t>
        </is>
      </c>
      <c r="B33" s="5" t="n">
        <v>-605542</v>
      </c>
      <c r="C33" s="5" t="n">
        <v>-408190</v>
      </c>
      <c r="D33" s="5" t="n">
        <v>0</v>
      </c>
    </row>
    <row r="34">
      <c r="A34" s="4" t="inlineStr">
        <is>
          <t>Common stock dividends paid</t>
        </is>
      </c>
      <c r="B34" s="5" t="n">
        <v>0</v>
      </c>
      <c r="C34" s="5" t="n">
        <v>-115554</v>
      </c>
      <c r="D34" s="5" t="n">
        <v>-162174</v>
      </c>
    </row>
    <row r="35">
      <c r="A35" s="4" t="inlineStr">
        <is>
          <t>Purchases of Treasury Shares</t>
        </is>
      </c>
      <c r="B35" s="5" t="n">
        <v>0</v>
      </c>
      <c r="C35" s="5" t="n">
        <v>-129776</v>
      </c>
      <c r="D35" s="5" t="n">
        <v>-554095</v>
      </c>
    </row>
    <row r="36">
      <c r="A36" s="4" t="inlineStr">
        <is>
          <t>Dividends paid on common shares to Parent</t>
        </is>
      </c>
      <c r="B36" s="5" t="n">
        <v>0</v>
      </c>
      <c r="C36" s="5" t="n">
        <v>-5803</v>
      </c>
      <c r="D36" s="5" t="n">
        <v>-6824</v>
      </c>
    </row>
    <row r="37">
      <c r="A37" s="4" t="inlineStr">
        <is>
          <t>Net Cash Provided by (Used in) Financing Activities</t>
        </is>
      </c>
      <c r="B37" s="5" t="n">
        <v>-537770</v>
      </c>
      <c r="C37" s="5" t="n">
        <v>-1331582</v>
      </c>
      <c r="D37" s="5" t="n">
        <v>-1282134</v>
      </c>
    </row>
    <row r="38">
      <c r="A38" s="4" t="inlineStr">
        <is>
          <t>Net increase (decrease) in cash, cash equivalents and restricted cash</t>
        </is>
      </c>
      <c r="B38" s="5" t="n">
        <v>20490</v>
      </c>
      <c r="C38" s="5" t="n">
        <v>-37083</v>
      </c>
      <c r="D38" s="5" t="n">
        <v>-44229</v>
      </c>
    </row>
    <row r="39">
      <c r="A39" s="4" t="inlineStr">
        <is>
          <t>Cash, Cash Equivalents, Restricted Cash, and Restricted Cash Equivalents, Beginning Balance</t>
        </is>
      </c>
      <c r="B39" s="5" t="n">
        <v>149226</v>
      </c>
      <c r="C39" s="5" t="n">
        <v>186309</v>
      </c>
      <c r="D39" s="5" t="n">
        <v>230538</v>
      </c>
    </row>
    <row r="40">
      <c r="A40" s="4" t="inlineStr">
        <is>
          <t>Cash, Cash Equivalents, Restricted Cash, and Restricted Cash Equivalents, Ending Balance</t>
        </is>
      </c>
      <c r="B40" s="5" t="n">
        <v>169716</v>
      </c>
      <c r="C40" s="5" t="n">
        <v>149226</v>
      </c>
      <c r="D40" s="5" t="n">
        <v>186309</v>
      </c>
    </row>
    <row r="41">
      <c r="A41" s="3" t="inlineStr">
        <is>
          <t>Supplemental disclosures:</t>
        </is>
      </c>
      <c r="B41" s="4" t="inlineStr">
        <is>
          <t xml:space="preserve"> </t>
        </is>
      </c>
      <c r="C41" s="4" t="inlineStr">
        <is>
          <t xml:space="preserve"> </t>
        </is>
      </c>
      <c r="D41" s="4" t="inlineStr">
        <is>
          <t xml:space="preserve"> </t>
        </is>
      </c>
    </row>
    <row r="42">
      <c r="A42" s="4" t="inlineStr">
        <is>
          <t>Interest paid</t>
        </is>
      </c>
      <c r="B42" s="5" t="n">
        <v>249754</v>
      </c>
      <c r="C42" s="5" t="n">
        <v>234945</v>
      </c>
      <c r="D42" s="5" t="n">
        <v>208714</v>
      </c>
    </row>
    <row r="43">
      <c r="A43" s="4" t="inlineStr">
        <is>
          <t>Income taxes (refunded) paid</t>
        </is>
      </c>
      <c r="B43" s="5" t="n">
        <v>51139</v>
      </c>
      <c r="C43" s="5" t="n">
        <v>46407</v>
      </c>
      <c r="D43" s="5" t="n">
        <v>47010</v>
      </c>
    </row>
    <row r="44">
      <c r="A44" s="4" t="inlineStr">
        <is>
          <t>Right-of-use assets obtained in exchange for new operating lease liabilities</t>
        </is>
      </c>
      <c r="B44" s="5" t="n">
        <v>2525</v>
      </c>
      <c r="C44" s="5" t="n">
        <v>9564</v>
      </c>
      <c r="D44" s="5" t="n">
        <v>907</v>
      </c>
    </row>
    <row r="45">
      <c r="A45" s="3" t="inlineStr">
        <is>
          <t>Supplemental non-cash investing activities:</t>
        </is>
      </c>
      <c r="B45" s="4" t="inlineStr">
        <is>
          <t xml:space="preserve"> </t>
        </is>
      </c>
      <c r="C45" s="4" t="inlineStr">
        <is>
          <t xml:space="preserve"> </t>
        </is>
      </c>
      <c r="D45" s="4" t="inlineStr">
        <is>
          <t xml:space="preserve"> </t>
        </is>
      </c>
    </row>
    <row r="46">
      <c r="A46" s="4" t="inlineStr">
        <is>
          <t>Equipment purchases payable</t>
        </is>
      </c>
      <c r="B46" s="6" t="n">
        <v>4855</v>
      </c>
      <c r="C46" s="6" t="n">
        <v>31597</v>
      </c>
      <c r="D46" s="6" t="n">
        <v>118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and Basis of Presentation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solidated Financial Statements include the accounts of the Company and subsidiaries in which it has a controlling interest, and variable interest entities of which the Company is the primary beneficiary. The equity method of accounting is applied when the Company does not have a controlling interest in an entity but exerts significant influence over the entity. All significant intercompany balances and transactions have been eliminated in consolidation.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lived assets, provision for income tax, allowance for doubtful accounts, components of compensation, goodwill and intangible assets. Actual results could differ from those estimates. Segment Reporting The Company conducts its business activities in one industry, intermodal transportation equipment, and has two reportable segments, Equipment leasing and Equipment trading. The Company also segregates total equipment leasing revenues and total equipment trading revenues by geographic location based upon the primary domicile of the Company's customer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As a percent of its lease billings, the Company's three largest customers accounted for 20%, 19% and 13% during 2024, 20%, 17% and 12% during 2023 and 20%, 17% and 11% during 2022. Similarly, as a percent of its accounts receivable, the Company's three largest customers accounted for 17%, 11% and 10% as of December 31, 2024, and 19%, 14%, and 10% as of December 31, 2023. Other financial instruments that are exposed to concentration of credit risk are cash and cash equivalents, and restricted cash balances. Cash and cash equivalents, and restricted cash are held with financial institutions of high quality. Balances may exceed the amount of insurance provided on such deposits. Fair Value Measurements Fair value represents the price that would be received upon the sale of an asset or paid to transfer a liability in an orderly transaction between market participants at the measurement date. The determination of fair value may require an entity to make significant judgments or develop assumptions about market participants to reflect risks specific to the asset being valued. The Company uses the following fair value hierarchy when selecting inputs for its valuation techniques, with the highest priority given to Level 1: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net investment in finance leases, intangible assets and goodwill, are not required to be measured at fair value on a recurring basis. However, if certain triggering events occur, or if an annual impairment test is required, the Company may determine that these assets should be written down to their fair value after completing an evaluation. For information on the fair value of equipment held for sale, debt, and the fair value of derivative instruments, refer to Note 4 - " Equipment Held for Sale ", Note 7 - " Debt " and Note 8 - " Derivative Instruments ", respectively. Cash and Cash Equivalents Cash and cash equivalents consist of all cash balances and highly liquid investments having original maturities of three months or less at the time of purchase. Restricted Cash The Company's restricted cash relates to amounts held at financial institutions pursuant to certain debt arrangements. The restricted cash balances represent cash proceeds collected and required to be used to pay debt service and other related expenses. In certain instances, the Company segregates cash receipts that are to be paid to a third party as restricted cash until paid. Allowance for Doubtful Accounts The Company's allowance for doubtful accounts is estimated based upon a review of the collecta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mong other things. The Company believes its allowance for doubtful accounts is adequate to provide for credit losses expected in its existing receivables. For the Company's net investment in finance leases and accounts receivable for sales of equipment, the Company measures expected credit loss by evaluating the overall credit quality of its customers. Expected credit losses for these financial assets are estimated using historical experience which includes multiple economic cycles, customer payment history, management's assessment of the customer's financial condition, and consideration of current conditions and reasonable forecasts. Net Investment in Finance Leases The Company has entered into various lease agreements that qualify as finance leases. These leases are long-term in nature, ranging for a period of three to fourteen years, and typically include an option to purchase the equipment at the end of the lease term for a nominal price that the Company deems reasonably certain to be exercised. At the inception of a finance lease, a net investment is recorded based on the gross investment (representing the total future minimum lease payments plus the estimated residual value), net of unearned income. Unearned income represents the excess of the gross investment over the fair value of the leased equipment at lease commencement. Any gain or loss is recognized at commencement and recorded in Net gain (loss) on sale of leasing equipment in the Consolidated Statements of Operations. Leasing Equipment The Company purchases new equipment from manufacturers for the purpose of leasing to customers. The Company also purchases used equipment with the intention of selling in one or more years from the date of purchase. Leasing equipment is recorded at cost and depreciated to a residual amount for each equipment type on a straight-line basis over its estimated useful life. Capitalized costs for new equipment include the manufactured cost of the equipment, inspection, delivery, and associated costs incurred in moving the equipment from the manufacturer to the initial on-hire location. Repair and maintenance costs that do not extend the lives of the leasing equipment are charged to direct operating expenses at the time the costs are incurred. The estimated useful lives and residual values of the Company's leasing equipment are based on the Company's expectations of how long it will lease the equipment and used container sales prices at the time it expects to sell the equipment. The Company evaluates estimates used in its depreciation policies on a regular basis to determine whether changes, such as industry events, technological advances or changes in standardization for containers have taken place that would suggest that a change in its depreciation estimates for useful lives or residual values is warranted. The Company's evaluation utilizes over fifteen years of historical sales experience for each major equipment type which takes into consideration varying business cycles including unusually high and low markets. Any changes to depreciation estimates are applied prospectively. Due to the size of the depreciable fleet a change in residual values could result in either large increases or decreases to annual depreciation expense depending on the direction of the change in residual values. The Company completed the 2024 annual review of depreciable lives and residual value estimates as of December 31, 2024 and increased useful lives for Dry containers and Refrigerated containers to 15 and 13 years, respectively. In addition, the Company decreased the residual value of Refrigerated containers. These changes will be effective January 1, 2025 on a prospective basis. Based on the equipment fleet as of December 31, 2024, the Company anticipates that these changes in estimate will decrease depreciation expense by approximately $80.0 million in 2025. The estimated useful life for each major equipment type for the years ended December 31, 2024 and 2023 was 13 years for Dry containers; 12 years for Refrigerated containers; 16 years for Special containers; and 20 years for Tank containers and Chassis. The net book value of the Company's leasing equipment by major equipment type as of the dates indicated was (in thousands): December 31, 2024 December 31, 2023 Dry container $ 7,007,107 $ 6,926,220 Refrigerated container 1,011,372 1,182,683 Special container 298,603 316,062 Tank container 118,572 122,241 Chassis 203,482 221,711 Total $ 8,639,136 $ 8,768,917 Included in the amounts above are units not on lease at December 31, 2024 and 2023 with a total net book value of $348.9 million and $727.6 million respectively. Depreciation on leasing equipment commences on the date of initial on-hire. For equipment purchased for resale that may be leased for a period of time, the Company adjusts its estimates for remaining useful life and residual values based on the Company's expectations for how long the equipment will remain on-hire to the current lessee and the expected sales market for older containers when these units are redelivered. Valuation of Leasing Equipment Leasing equipment is evaluated for impairment whenever events or changes in circumstances indicate that its carrying value may not be recoverable. Recoverability of an asset to be held and used is measured by a comparison of the carrying value to the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Key indicators of impairment on leasing equipment include, among other factors, a sustained decrease in operating profitability, a sustained decrease in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the estimate of future undiscounted cash flows. These estimates are principally based on the Company's historical experience and management's judgment of market conditions at the time the calculations are prepared. The Company has not recorded any impairment charges related to leasing equipment for the years ended December 31, 2024, 2023 and 2022. Equipment Held for Sale When leasing equipment is returned off lease, the Company makes a determination of whether to repair and re-lease the equipment or sell the equipment. At the time the Company determines that equipment will be sold, it reclassifies the carrying value of leasing equipment to equipment held for sale. Equipment held for sale is recorded at the lower of its estimated fair value less costs to sell, or carrying value at the time identified for sale. Depreciation expense on equipment held for sale is halted and disposals generally occur within 90 days. Initial write downs of equipment held for sale to fair value are recorded as an impairment charge and are included in Net gain (loss) on sale of leasing equipment. Subsequent increases or decreases to the fair value of those assets are recorded as adjustments to the carrying value of the equipment held for sale, however, any such adjustments may not exceed the respective equipment's carrying value at the time it was initially classified as held for sale. Realized gains and losses resulting from the sale of equipment held for sale are recorded in Net gain (loss) on sale of leasing equipment, and cash flows associated with the sale of equipment held for sale are classified as cash flows from investing activities. Equipment purchased for the Company's equipment trading segment is also included in Equipment held for sale. Gains and losses resulting from the sale of this equipment is recorded in Trading margin, and cash flows associated with the purchase and sale of this equipment are classified as cash flows from operating activities. Operating Leases The Company leases office space and office equipment and evaluates whether these leases are classified as operating or financing at the inception of the lease. The classification is based on certain assumptions that require judgment, such as the asset's fair value, the asset's estimated residual value, the interest rate implicit in the lease, and the asset's economic useful life. For operating leases, the Company records a lease liability based on the present value of the remaining minimum payments and a corresponding right-of-use ("ROU") asset. The Company uses its estimated incremental borrowing rate at the commencement date to determine the present value of lease payments. The benefits of lease incentives, including rent-free or reduced rent periods, and the cost of future rent escalations are recognized on a straight-line basis over the term of the lease. A lease liability and a corresponding ROU asset are not recognized when, at the commencement date of the lease, the term is 12 months or less. 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s well as leasehold improvements, are recorded at cost and amortized on a straight-line basis over their respective estimated useful lives, which range from three Goodwill Goodwill is tested for impairment at least annually on October 31 of each fiscal year or more frequently if events occur or circumstances exist that indicate that the fair value of a reporting unit may be below its carrying value. Goodwill has been allocated to the Company's reporting units, which are the same as its reportable segments. In evaluating goodwill for impairment, the Company has the option to first assess qualitative factors to determine whether further impairment testing is necessary. Among the relevant events and circumstances that affect the fair value of reporting units, the Company considers individual factors such as macroeconomic conditions, changes in its industry and the markets in which the Company operates, as well as its reporting units' historical and expected future financial performance. If, after assessing the totality of events and circumstances, the Company determines it is more-likely-than-not that the fair value of a reporting unit is less than its carrying amount, then a quantitative goodwill impairment test is performed. The quantitative goodwill impairment test compares the fair value of a reporting unit with its carrying value, including goodwill. If the carrying value of the reporting unit is less than its fair value, no impairment exists. If the carrying value of a reporting unit exceeds its fair value, an impairment loss shall be recognized in an amount equal to that excess, limited to the total amount of goodwill allocated to that reporting unit. The Company elected to perform the qualitative assessment for its evaluation of goodwill impairment during the year ended December 31, 2024 and concluded there was no impairment. The Company has not recorded any impairment charges related to goodwill for the years ended December 31, 2024, 2023, and 2022. Intangible Assets Intangible assets with finite useful lives such as acquired lease intangibles are initially recorded at fair value and are amortized over their respective estimated useful lives and subsequently reviewed for impairment whenever events or changes in circumstances indicate that the carrying amount of the asset may not be recoverable. The Company has not recorded any impairment charges related to intangible assets for the years ended December 31, 2024, 2023, and 2022. Revenue Recognition Lease Classification The Company determines the classification of a lease at its inception as either operating leases or finance leases. If the provisions of the lease change after lease inception, other than by renewal or extension, the Company evaluates whether that change may have resulted in a different lease classification had the change been in effect at inception. If so, the revised agreement is considered a new lease for lease classification purposes. The classification of the lease as either an operating lease or finance lease will impact revenue recognition. Operating Leases with Customers The Company enters into long-term leases and service leases, principally as lessor in operating leases for intermodal equipment. Long-term leases provide customers with specified equipment for a specified term. The Company's leasing revenues are based upon the number of equipment units leased, the applicable per diem rate and the length of the lease. Long-term leases typically have initial contractual terms ranging from five eight lease, rental revenue is based on the number of equipment units on-hire for a given period. Revenue from customers considered to be non-performing is deferred and recognized when the amounts are received. The Company recognizes billings to customers for damages and certain other operating costs as leasing revenue when earned based on the terms of the contractual agreements with the customer. Finance Leases with Customers The Company enters into finance leases as lessor for some of the equipment in its fleet. At the inception of the lease, the Company records the total future minimum lease payments plus the estimated residual value, net of executory costs, if any, as gross finance lease receivables. Cash deposits reduce the gross finance lease receivable and are recorded on the Consolidated Statements of Cash Flows as deferred revenue within operating activities. The net investment in finance leases represents the receivables due from lessees, net of unearned income and amounts previously billed. As amounts are billed to a customer they are reclassified from gross finance lease receivable to accounts receivable. Unearned income, which also includes any initial direct costs, is recognized on a constant yield basis over the lease term and is recorded as leasing revenue. The Company's finance leases are usually long-term in nature and typically include an option to purchase the equipment at the end of the lease term for a nominal price that the Company deems reasonably certain to be exercised. Equipment Trading Revenues and Expenses Equipment trading revenues represent the proceeds from the sale of equipment purchased for resale and are recognized when units are sold. Equipment trading expenses represent the cost of equipment sold including selling costs that are recognized as incurred. 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 Debt Costs Debt costs represent the fees incurred in connection with debt obligation arrangements. These costs are capitalized and amortized based on the effective interest method or on a straight-line basis over the term of the related obligation, depending on the type of debt obligation to which they relate. Unamortized debt costs may be written off when the related debt obligations are refinanced or extinguished prior to maturity. Amounts written off are recorded in Debt termination expense on the Consolidated Statements of Operations. Derivative Instruments The Company primarily uses derivatives in the management of its interest rate exposure on its long-term borrowings. The Company records derivative instruments on its balance sheet at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Secured Overnight Financing Rate ("SOFR"). Derivative instruments are designated or non-designated for hedge accounting purposes. The fair value of the derivative instruments is measured at each balance sheet date and is reflected on a gross basis on the Consolidated Balance Sheets. The change in fair value of the derivative instruments designated as a cash flow hedge are recorded on the Consolidated Balance Sheets in Accumulated other comprehensive income (loss) and are reclassified to interest and debt expense when the hedged interest payments are recognized. The change in fair value of non-designated derivative instruments is recorded in the Consolidated Statements of Operations as Unrealized (gain) loss on derivative instruments, net. Income Taxes The Company uses the liability method of accounting for income taxes, which requires recognition of deferred tax assets and liabilities based on the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likely-than-not of being sustained. If a position does not meet the more-likely-than-not criteria, the Company records a reserve against the tax position such that a tax benefit is recognized only in the amount that has a greater than 50% likelihood of being recognized. The full impact of any change in recognition or measurement of an uncertain tax position is reflected in the period in which such change occurs. Potential interest and penalties associated with such uncertain tax positions are recorded as a component of income tax expense. Foreign Currency Translation and Re-measurement The Company uses the U.S. dollar as its functional currency. The Company's U.K. subsidiary operations and net assets are denominated in British pounds and are subject to foreign currency translation. The balance sheet accounts of this subsidiary are converted at rates of exchange in effect as of the balance sheet date and the statements of operations accounts are converted at the annual weighted average exchange rate. The effects of changes in exchange rates in translating foreign subsidiaries' financial statements are included in shareholders' equity as accumulated other comprehensive income (loss). The Company also has certain cash account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on the Consolidated Statements of Operations. The Company recorded a loss of $0.7 million, a gain of $0.4 million and a loss of $2.0 million in net foreign currency exchange gains or losses for the years ended December 31, 2024, 2023 and 2022, respectively. Recently Adopted Accounting Standards Segment Reporting Accounting Standards Update ("ASU") No. 2023-07, Segment Reporting (Topic 280): Improvements to Reportable Segment Disclosures ("ASU 2023-07") , was issued in November 2023, which requires enhancements to the disclosure requirements for operating segments, primarily disclosures about significant segment expenses, in the Company’s annual and interim Consolidated Financial Statements. The new standard is effective for fiscal years beginning after December 15, 2023, and interim periods within fiscal years beginning after December 15, 2024, on a retrospective basis. The Company adopted ASU 2023-07 in the fourth quarter of 2024 and this standard impacted the Company's segment footnote disclosure. Refer to Note 12 - " Segment and Geographic Information " for the Company's updated presentation. Recently Issued Accounting Standards Not Yet Adopted Income Taxes ASU No. 2023-09 , Improvements to Income Tax Disclosures, was issued in December 2023,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new guidance also requires entities to disclose their income tax payments to international, federal, state and local jurisdictions, among other changes. The guidance is effective for annual reporting periods beginning after December 15, 2024. The Company is currently evaluating the impact that the adoption of this standard will have on its income tax disclosures. Compensation Costs ASU No. 2024-01, Compensation - Stock Compensation (Topic 718): Scope Application of Profits Interest and Similar Awards ("ASU 2024-01"), was issued in March 2024, to clarify the scope application of profits interest and similar awards and to add incremental clarity to help entities determine whether profits interest and similar awards should be accounted for as share-based payment arrangements within the scope of ASC 718, Compensation-Stock Compensation . ASU 2024-01 is effective for annual periods beginning after December 15, 2024 and interim periods within those annual periods with early adoption permitted. The Company will adopt ASU 2024-01 on January 1, 2025 on a prospective basis, and does not expect the adoption of this ASU to have an impact on the Company’s Consolidated Financial Statements. Expense Disaggregation Disclosures ASU No.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t>
        </is>
      </c>
      <c r="B4" s="4" t="inlineStr">
        <is>
          <t>Merger Brookfield Infrastructure Transaction On September 28, 2023, the Company completed the transactions contemplated by the Agreement and Plan of Merger, dated as of April 11, 2023 (the "Merger Agreement"), by and among the Company, Brookfield Infrastructure Corporation ("BIPC"), Thanos Holdings Limited ("Parent") and Thanos MergerSub Limited, a subsidiary of Parent ("Merger Sub"). Pursuant to the Merger Agreement, Merger Sub merged with and into Triton (the "Merger"), with the Company surviving the Merger as a subsidiary of Parent. Parent has accounted for the Merger under the acquisition method of accounting with the Company deemed to be the acquiree for accounting purposes. The Company and Parent have elected not to push down purchase accounting adjustments to reflect the assets and liabilities acquired at fair value, and therefore amounts reflected in the financial statements have not been adjusted. The Company incurred certain costs related to the Merger that are included in Transaction and other costs in the Company’s Consolidated Statements of Operations. For the year ended December 31, 2024, transaction and other costs primarily consisted of employee incentive and retention compensation costs and legal expenses and other costs associated with the Merger. For the year ended December 31, 2023, transaction and other costs primarily consisted of employee incentive and retention compensation costs, financial advisory fees, and legal and professional expenses incurred in connection with the Merger. Refer to Note 10 - " Other Compensation Costs - Other Compensation " for more detailed information regarding employee incentive and retention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pment Held for Sale</t>
        </is>
      </c>
      <c r="B1" s="2" t="inlineStr">
        <is>
          <t>12 Months Ended</t>
        </is>
      </c>
    </row>
    <row r="2">
      <c r="B2" s="2" t="inlineStr">
        <is>
          <t>Dec. 31, 2024</t>
        </is>
      </c>
    </row>
    <row r="3">
      <c r="A3" s="3" t="inlineStr">
        <is>
          <t>Fair Value Disclosures [Abstract]</t>
        </is>
      </c>
      <c r="B3" s="4" t="inlineStr">
        <is>
          <t xml:space="preserve"> </t>
        </is>
      </c>
    </row>
    <row r="4">
      <c r="A4" s="4" t="inlineStr">
        <is>
          <t>Equipment Held for Sale</t>
        </is>
      </c>
      <c r="B4" s="4" t="inlineStr">
        <is>
          <t>Equipment Held for Sale The Company's equipment held for sale is recorded at the lower of its estimated fair value less cost to sell, or carrying value at the time identified for sale. Fair value is measured using Level 2 inputs and is based predominantly on recent sales prices. An impairment charge is recorded when the carrying value of the asset exceeds its fair value less cost to sell. The following table summarizes the components of Net gain (loss) on sale of leasing equipment on the Consolidated Statements of Operations (in thousands): Year Ended December 31, 2024 2023 2022 Impairment (loss) reversal on equipment held for sale $ (4,337) $ (7,144) $ (887) Gain (loss) on sale of equipment, net of selling costs 74,114 65,759 116,552 Up-front (loss) on finance lease (57,408) — — Net gain (loss) on sale of leasing equipment $ 12,369 $ 58,615 $ 115,665 During 2024, the Company entered into a finance lease transaction which included certain containers purchased during the COVID-19 pandemic with carrying values that were higher than current market values, resulting in an up-front loss of $57.4 million and corresponding reduction to the net book value of revenue earning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t>
        </is>
      </c>
      <c r="B1" s="2" t="inlineStr">
        <is>
          <t>12 Months Ended</t>
        </is>
      </c>
    </row>
    <row r="2">
      <c r="B2" s="2" t="inlineStr">
        <is>
          <t>Dec. 31, 2024</t>
        </is>
      </c>
    </row>
    <row r="3">
      <c r="A3" s="3" t="inlineStr">
        <is>
          <t>Business Combinations [Abstract]</t>
        </is>
      </c>
      <c r="B3" s="4" t="inlineStr">
        <is>
          <t xml:space="preserve"> </t>
        </is>
      </c>
    </row>
    <row r="4">
      <c r="A4" s="4" t="inlineStr">
        <is>
          <t>Intangible Assets</t>
        </is>
      </c>
      <c r="B4" s="4" t="inlineStr">
        <is>
          <t>Intangible Assets Intangible assets consist of lease intangibles for leases acquired with lease rates above market in a business combination. As of December 31, 2024, the Company's intangible assets were fully amortized. Amortization expense related to intangible assets was $2.0 million, $4.7 million, and $10.5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Disclosure</t>
        </is>
      </c>
      <c r="B4" s="4" t="inlineStr">
        <is>
          <t>Restricted Cash The components of restricted cash were as follows for the periods ended (in thousands): December 31, 2024 December 31, 2023 Collection accounts $ 43,187 $ 29,447 Trust accounts 18,700 18,932 Other restricted cash 49,602 43,071 Total restricted cash $ 111,489 $ 91,450 Collection accounts The Company maintains bank accounts for collections related to its containers that are financed ("the Collection Accounts"). Cash proceeds collected from leasing and disposition are deposited into the Collection Accounts and all expenses related to the operation of the containers are paid from the Collection Accounts. The Company considers the portion of the balance in the Collection Accounts to be transferred to separate trust accounts for the benefit of asset-backed securitization ("ABS") noteholders as restricted and the portion of the balance attributable to containers that are unsecured as unrestricted. Trust accounts Pursuant to certain debt agreements, cash is transferred from the Collection Accounts to separate accounts (the "Trust Accounts"). The Trust Accounts are maintained by an indenture trustee on behalf of certain ABS noteholders. The cash in the Trust Accounts is used to pay related ABS debt service and related expenses. Interest income earned on restricted cash is recorded in Interest and debt expense on the Consolidated Statements of Operations. Any remaining cash in these accounts is transferred to certain unrestricted bank accounts of the Company and is included in Cash and cash equivalents on the Consolidated Balance Sheets. Other restricted cash Pursuant to certain secured debt financings, cash is held in separate accounts to maintain an amount equal to projected interest expense for a specified number of months. Other restricted cash at December 31, 2024 includes $13.4 million of cash received in December 2024 related to a settlement of claims from a customer bankruptcy in 2016 that the Company is required to remit to a third-party per the terms of a separate credit insuranc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table below summarizes the Company's key terms and carrying value of debt as of the periods indicated: December 31, 2024 December 31, 2023 Outstanding Borrowings (in thousands) Contractual Weighted Avg Interest Rate Maturity Range Outstanding Borrowings (in thousands) From To Secured Debt Financings Asset-backed securitization term notes $ 3,032,700 2.93 % February 2028 February 2035 $ 2,579,832 Asset-backed securitization warehouse 60,000 6.16 % January 2031 January 2031 240,000 Total secured debt financings 3,092,700 2,819,832 Unsecured Debt Financings Senior notes 1,800,000 2.82 % April 2026 March 2032 2,300,000 Credit facility: Revolving credit tranche 1,085,000 5.76 % July 2029 July 2029 930,000 Term loan tranche 1,680,000 5.76 % July 2029 July 2029 1,468,496 Total unsecured debt financings 4,565,000 4,698,496 Total debt financings $ 7,657,700 $ 7,518,328 Unamortized debt costs (48,743) (43,924) Unamortized debt premium &amp; discounts (3,237) (3,770) Debt, net of unamortized costs $ 7,605,720 $ 7,470,634 Securitization Term Instruments Under the Company's ABS facilities, indirect wholly owned subsidiaries of the Company enter into debt agreements for ABS term instruments, including ABS notes. These subsidiar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The net book values for purposes of calculating eligible equipment is determined according to the related debt agreement and may be different than those calculated per GAAP. The Company is required to maintain restricted cash balances on deposit in designated bank accounts equal to nine months of interest expense on certain securitized term instruments. In the second and third quarters of 2024, the Company issued a series of ABS fixed-rate notes in the amounts of $450.0 million and $351.9 million at weighted average interest rates of 5.55% and 5.63% and expected maturity dates of May 2034 and February 2035, respectively. The proceeds from these issuances were primarily used to pay down borrowings under the Company's revolving credit facilities. In the first quarter of 2024, the Company obtained $57.0 million in irrevocable standby letters of credit to satisfy the restricted cash balance requirements equal to nine months of interest expense on the ABS facilities, inclusive of a $18.7 million irrevocable standby letter of credit related to the ABS fixed-rate notes issued in the second quarter of 2024. The restricted cash balance held by the indenture trustee in designated bank accounts of $38.3 million was released to the Company subsequent to the issuance of the letters of credit. In the fourth quarter of 2024, in connection with the TCF VIII Distribution (as defined in Note 16 - " Related Party Transactions "), the Company cancelled the related TCF VIII standby letters of credit and funded restricted cash to be held by the indenture trustee in the amount of $21.3 million in order to satisfy the restricted cash balance requirements equal to nine months of interest expense on the TCF VIII ABS facility. As of December 31, 2024, the current value of the remaining standby letters of credit for the Company's ABS facilities, as amended, is $31.9 million. Refer to Note 16 - " Related Party Transactions " for additional details regarding the TCF VIII Distribution. Asset-Backed Securitization Warehouse Under the Company’s ABS warehouse facility, an indirect wholly owned subsidiary of the Company issues ABS notes. This subsidiary is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BS warehouse facility has a borrowing capacity of $1,125.0 million that is available on a revolving basis , paying interest at term SOFR plus 1.60%. In the first quarter of 2024, the Company amended its ABS warehouse facility to extend the conversion date from April 27, 2025 to January 22, 2027. After the revolving period, borrowings will convert to term notes with a final maturity date of January 22, 2031 and pay interest at daily compound SOFR plus 2.60%. The interest rate benchmark was amended from term SOFR to daily compounded SOFR. The margin over the benchmark rate was unchanged as a result of the amendment. During the revolving period, the borrowing capacity under this facility is determined by applying an advance rate against the net book values of designated eligible equipment. The net book values for purposes of calculating eligible equipment are determined according to the related debt agreement and may be different than those calculated per GAAP. The Company is required to maintain restricted cash balances on deposit in designated bank accounts equal to three months of interest expense. Senior Notes The Company’s senior notes are unsecured and have initial maturities ranging from five In the second quarter of 2024, the Company’s $500.0 million 1.15% senior notes matured. Payment at maturity was primarily funded by borrowings under Triton’s revolving credit facility. Credit Facility In the third quarter of 2024, the Company amended and restated its existing $2,000.0 million revolving credit facility to add a new $1,750.0 million term loan tranche under the credit facility. Term loan borrowings under the credit facility amortize in quarterly installments. The amendment and restatement also transitioned the reference rate from term to daily SOFR, increased the accordion feature available under the credit facility from $500.0 million to $1,000.0 million (or more in certain instances) and extended the maturity date of the credit facility to July 9, 2029. The interest rate under the credit facility is daily SOFR plus 1.30%. The credit facility is subject to covenants customary for financings of this type, including financial covenants that require the Company to maintain a minimum ratio of unencumbered assets to certain financial indebtedness. In conjunction with the addition of the term loan tranche under the credit facility, the Company terminated the former term loan credit facility. These transactions were accounted for as a debt modification and, accordingly, financing fees paid were deferred and $0.1 million of the unamortized fees from the former term loan facility were written off and included in Debt termination expense on the Consolidated Statements of Operations. Derivative Impact on Debt The Company hedges the risks associated with fluctuations in interest rates on a portion of its floating-rate debt by entering into interest rate swap agreements that convert a portion of its floating-rate debt to a fixed rate basis, thus reducing the impact of interest rate changes on future interest expense. The following table summarizes the Company's outstanding fixed-rate and floating-rate debt as of December 31, 2024: Balance Outstanding (in thousands) Contractual Weighted Avg Interest Rate Maturity Range Weighted Avg Remaining Term From To Excluding impact of derivative instruments: Fixed-rate debt $ 4,832,700 2.89% Apr 2026 Feb 2035 4.2 years Floating-rate debt $ 2,825,000 5.77% Jul 2029 Jan 2031 4.1 years Including impact of derivative instruments: Fixed-rate debt $ 4,832,700 2.89% Hedged floating rate debt 1,866,250 3.84% Total fixed and hedged floating-rate debt 6,698,950 3.15% Unhedged floating rate debt 958,750 5.77% Total debt outstanding $ 7,657,700 3.46% The fair value of total debt outstanding was $7,241.7 million and $6,905.9 million as of December 31, 2024 and December 31, 2023, respectively, and was measured using Level 1 and Level 2 inputs. As of December 31, 2024, the maximum borrowing levels for the ABS warehouse and the revolving credit tranche under the credit facility were $1,125.0 million and $2,000.0 million, respectively. These facilities are governed by either borrowing bases or an unencumbered asset test that limits borrowing capacity. Based on those limitations, the availability under these revolving credit facilities at December 31, 2024 was approximately $827.0 million. The Company is subject to certain financial covenants under its debt financings. As of December 31, 2024, the Company was in compliance with all financial covenants in accordance with the terms of its debt agreements. Debt Maturities At December 31, 2024, the Company's scheduled principal repayments and maturities were as follows (in thousands): Years ending December 31, 2025 $ 511,937 2026 1,114,080 2027 572,058 2028 776,614 2029 2,739,848 2030 and thereafter 1,943,163 Total debt outstanding $ 7,657,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 Caps The Company enters into derivative agreements to manage interest rate risk exposure. Interest rate swap agreements are utilized to limit the Company's exposure to interest rate risk by converting a portion of its floating-rate debt to a fixed-rate basis, thus reducing the impact of interest rate changes on future interest expense. Interest rate swaps involve the receipt of floating-rate amounts in exchange for fixed-rate interest payments over the lives of the agreements without an exchange of the underlying principal amounts. These swaps are designated as cash flow hedges for accounting purposes and accordingly, changes in the fair value are recorded in Accumulated other comprehensive income (loss) and are reclassified to interest and debt expense when the hedged interest payments are recognized. In the first quarter of 2024, the Company entered into offsetting $500.0 million notional interest rate cap agreements with substantially similar economic terms related to certain debt facility requirements. These derivatives are not designated as hedging instruments, and because they offset, changes in fair value have an immaterial impact on the Consolidated Statements of Operation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Certain assets of the Company's subsidiaries are pledged as collateral for various ABS facilities. Additionally, the Company may be required to post cash collateral on certain derivative agreements if the fair value of these contracts represents a liability. Any amounts of cash collateral posted are included in Other assets on the Consolidated Balance Sheets and are presented in operating activities on the Consolidated Statements of Cash Flows. As of December 31, 2024, the Company had cash collateral on derivative instruments of $0.7 million. Within the next twelve months, the Company expects to reclassify $27.4 million of net unrealized and realized gains related to derivative instruments designated as cash flow hedges from accumulated other comprehensive income (loss) into earnings. As of December 31, 2024, the Company had derivative agreements in place to fix interest rates on a portion of the borrowings under its debt facilities with floating interest rates as summarized below: Derivatives Notional Amount (in millions) Weighted Average Weighted Average Interest Rate Swap $1,866.3 2.54% 3.6 years The following table summarizes the impact of derivative instruments on the Consolidated Statements of Operations and the Consolidated Statements of Comprehensive Income on a pretax basis (in thousands): Year Ended December 31, Financial statement caption 2024 2023 2022 Non-Designated Derivative Instruments Unrealized (gains) losses Unrealized (gain) loss on derivative instruments, net $ 40 $ (15) $ (343) Designated Derivative Instruments Realized (gains) losses Interest and debt (income) expense $ (50,795) $ (47,648) $ 260 Unrealized (gains) losses Comprehensive (income) loss $ (55,913) $ (20,148) $ (168,156) Fair Value of Derivative Instruments The Company presents the fair value of derivative instruments on a gross basis as a separate line item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The Company's leases office facilities under various cancellable and non-cancellable operating leases, most of which provide extension or early termination options. The Company's lease agreements do not contain any residual value guarantees or material restrictive covenants. The following table summarizes the impact of the Company's leases in its financial statements (in thousands): Balance Sheet Financial statement caption December 31, 2024 December 31, 2023 Right-of-use asset - operating Other assets $ 10,645 $ 10,093 Lease liability - operating Accounts payable and other accrued expenses $ 14,331 $ 13,510 Year Ended December 31, Income Statement Financial statement caption 2024 2023 2022 Operating lease cost (1) Administrative expenses $ 2,968 $ 2,869 $ 3,205 (1) Includes short-term leases that are immaterial. Cash paid for amounts included in the measurement of lease liabilities included in operating cash flows was $2.5 million, $2.9 million, and $3.4 million for the years ended December 31, 2024, 2023, and 2022, respectively. The following represents the Company's future undiscounted cash flows related to lease liabilities for each of the next five years and thereafter as of December 31, 2024 (in thousands): Years ending December 31, 2025 $ 2,936 2026 2,413 2027 1,975 2028 1,713 2029 1,581 2030 and thereafter 7,595 Total undiscounted future cash flows related to lease payments $ 18,213 Less: imputed interest (3,882) Total present value of lease liability $ 14,331 The following table includes supplemental information related to the Company's operating leases: December 31, 2024 December 31, 2023 Weighted-Average Remaining Lease Term 8.5 years 9.5 years Weighted-Average Discount Rate 5.67 % 5.67 % Lessor Operating Leases The following is the minimum future rental income as of December 31, 2024 under non-cancelable operating leases, assuming the minimum contractual lease term (in thousands): Years ending December 31, 2025 $ 949,398 2026 777,437 2027 639,232 2028 542,814 2029 397,239 2030 and thereafter 950,413 Total $ 4,256,533 As of December 31, 2024, the Company has deferred revenue balances related to operating leases with uneven payment terms. These amounts will be amortized into revenue as follows (in thousands): Years ending December 31, 2025 $ 65,984 2026 43,225 2027 16,725 2028 15,568 2029 13,877 2030 and thereafter 29,381 Total $ 184,760 Finance Leases The following table summarizes the components of the net investment in finance leases (in thousands): December 31, 2024 December 31, 2023 Future minimum lease payment receivable (1) $ 1,989,859 $ 1,928,167 Estimated residual receivable (2) 269,090 218,199 Gross finance lease receivables (3) 2,258,949 2,146,366 Unearned income (4) (673,137) (636,486) Finance lease reserve (5) — (2,588) Net investment in finance leases (6) $ 1,585,812 $ 1,507,292 (1) There were no executory costs included in gross finance lease receivables as of December 31, 2024 and December 31, 2023.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December 31, 2024 and December 31, 2023. (5) The Company reversed the finance lease reserve during the second quarter of 2024. (6) One major customer represented 93% of the Company's finance lease portfolio as of December 31, 2024 and 2023. No other customer represented more than 10% of the Company's finance lease portfolio in each of those periods. Maturities of the Company's gross finance lease receivables subsequent to December 31, 2024 are as follows (in thousands): Years ending December 31, 2025 $ 231,432 2026 220,064 2027 194,218 2028 187,853 2029 185,641 2030 and thereafter 1,239,741 Total $ 2,258,949 </t>
        </is>
      </c>
    </row>
    <row r="5">
      <c r="A5" s="4" t="inlineStr">
        <is>
          <t>Leases</t>
        </is>
      </c>
      <c r="B5" s="4" t="inlineStr">
        <is>
          <t xml:space="preserve">Leases Lessee The Company's leases office facilities under various cancellable and non-cancellable operating leases, most of which provide extension or early termination options. The Company's lease agreements do not contain any residual value guarantees or material restrictive covenants. The following table summarizes the impact of the Company's leases in its financial statements (in thousands): Balance Sheet Financial statement caption December 31, 2024 December 31, 2023 Right-of-use asset - operating Other assets $ 10,645 $ 10,093 Lease liability - operating Accounts payable and other accrued expenses $ 14,331 $ 13,510 Year Ended December 31, Income Statement Financial statement caption 2024 2023 2022 Operating lease cost (1) Administrative expenses $ 2,968 $ 2,869 $ 3,205 (1) Includes short-term leases that are immaterial. Cash paid for amounts included in the measurement of lease liabilities included in operating cash flows was $2.5 million, $2.9 million, and $3.4 million for the years ended December 31, 2024, 2023, and 2022, respectively. The following represents the Company's future undiscounted cash flows related to lease liabilities for each of the next five years and thereafter as of December 31, 2024 (in thousands): Years ending December 31, 2025 $ 2,936 2026 2,413 2027 1,975 2028 1,713 2029 1,581 2030 and thereafter 7,595 Total undiscounted future cash flows related to lease payments $ 18,213 Less: imputed interest (3,882) Total present value of lease liability $ 14,331 The following table includes supplemental information related to the Company's operating leases: December 31, 2024 December 31, 2023 Weighted-Average Remaining Lease Term 8.5 years 9.5 years Weighted-Average Discount Rate 5.67 % 5.67 % Lessor Operating Leases The following is the minimum future rental income as of December 31, 2024 under non-cancelable operating leases, assuming the minimum contractual lease term (in thousands): Years ending December 31, 2025 $ 949,398 2026 777,437 2027 639,232 2028 542,814 2029 397,239 2030 and thereafter 950,413 Total $ 4,256,533 As of December 31, 2024, the Company has deferred revenue balances related to operating leases with uneven payment terms. These amounts will be amortized into revenue as follows (in thousands): Years ending December 31, 2025 $ 65,984 2026 43,225 2027 16,725 2028 15,568 2029 13,877 2030 and thereafter 29,381 Total $ 184,760 Finance Leases The following table summarizes the components of the net investment in finance leases (in thousands): December 31, 2024 December 31, 2023 Future minimum lease payment receivable (1) $ 1,989,859 $ 1,928,167 Estimated residual receivable (2) 269,090 218,199 Gross finance lease receivables (3) 2,258,949 2,146,366 Unearned income (4) (673,137) (636,486) Finance lease reserve (5) — (2,588) Net investment in finance leases (6) $ 1,585,812 $ 1,507,292 (1) There were no executory costs included in gross finance lease receivables as of December 31, 2024 and December 31, 2023.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December 31, 2024 and December 31, 2023. (5) The Company reversed the finance lease reserve during the second quarter of 2024. (6) One major customer represented 93% of the Company's finance lease portfolio as of December 31, 2024 and 2023. No other customer represented more than 10% of the Company's finance lease portfolio in each of those periods. Maturities of the Company's gross finance lease receivables subsequent to December 31, 2024 are as follows (in thousands): Years ending December 31, 2025 $ 231,432 2026 220,064 2027 194,218 2028 187,853 2029 185,641 2030 and thereafter 1,239,741 Total $ 2,258,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 ("Deloitte")</t>
        </is>
      </c>
    </row>
    <row r="5">
      <c r="A5" s="4" t="inlineStr">
        <is>
          <t>Auditor Firm ID</t>
        </is>
      </c>
      <c r="B5" s="4" t="inlineStr">
        <is>
          <t>34</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ensation Costs</t>
        </is>
      </c>
      <c r="B1" s="2" t="inlineStr">
        <is>
          <t>12 Months Ended</t>
        </is>
      </c>
    </row>
    <row r="2">
      <c r="B2" s="2" t="inlineStr">
        <is>
          <t>Dec. 31, 2024</t>
        </is>
      </c>
    </row>
    <row r="3">
      <c r="A3" s="3" t="inlineStr">
        <is>
          <t>Equity [Abstract]</t>
        </is>
      </c>
      <c r="B3" s="4" t="inlineStr">
        <is>
          <t xml:space="preserve"> </t>
        </is>
      </c>
    </row>
    <row r="4">
      <c r="A4" s="4" t="inlineStr">
        <is>
          <t>Other Compensation Costs</t>
        </is>
      </c>
      <c r="B4" s="4" t="inlineStr">
        <is>
          <t>Other Compensation Costs Long-Term Cash Incentive Plan The Company adopted a Long-Term Cash Incentive Plan that allows incentive awards to be granted to certain employees and consultants of the Company. The Company granted 2024 long-term cash incentive awards with a specified cash target value ("2024 LTIP Awards") during the first quarter of 2024. The 2024 LTIP Awards will vest in equal installments on January 15, 2026 and January 15, 2027, subject to the participant's continued service with the Company. Payouts of the awards will be based on changes in the Company’s valuation, plus cumulative cash dividends and return of capital distributions paid by the Company over the vesting period. Changes in the aggregate target value at each subsequent reporting date will be recognized as compensation expense based on the portion of vesting or service period lapsed from the grant date through the reporting date. The aggregate target value of the 2024 LTIP Awards at December 31, 2024 was $13.8 million, which will be recognized as compensation expense over the vesting period. For the year ended December 31, 2024, the Company recognized $4.6 million of compensation expense for the 2024 LTIP Awards in Administrative expenses on the Consolidated Statements of Operations. Long-Term Incentive Awards In the fourth quarter of 2023, certain senior executives of the Company were granted 750 incentive units pursuant to a long-term incentive program established by Brookfield Infrastructure. The awards (the "Incentive Units") will vest in five equal annual installments on each of the first five anniversaries of the closing date of the Merger, subject to the participants' continued employment or service. During the second quarter of 2024, 125 additional Incentive Units were granted under this program in the form of bonus unit awards. The total number of Incentive Units granted under the long-term incentive program was 875 as of December 31, 2024. Payment obligations under the program (if any) are the responsibility of Brookfield Infrastructure. For additional information regarding the Incentive Units, refer to Item 6.B, " Compensation " section " Long-Term Incentive Unit Awards " in this Annual Report. The Company will recognize compensation cost for the Incentive Units on a straight-line basis over the five-year vesting period based on the fair value of the awards. The fair value at grant date of $16.4 million relates to both units issued and additional units that are expected to be issued under this program. Changes in the fair value at each subsequent reporting date will be recognized as compensation expense based on the portion of vesting or service period lapsed from the grant date through the reporting date. Based on a review of the valuation of the Company at the first anniversary date of the Merger, the fair value of these awards at December 31, 2024 is $19.2 million. The fair value as of December 31, 2024 was calculated using a Black-Scholes pricing formula including the following significant assumptions: Underlying market price per share $117 Volatility 34.00 % Expected term 4 years Risk-free rate 3.58 % For the year ended December 31, 2024, the Company recognized $3.8 million of compensation expense for the Incentive Units in Administrative expenses on the Consolidated Statements of Operations and recorded the payment obligations as Contributed capital from Parent on the Consolidated Statements of Shareholders’ Equity. Other Compensation Prior to the completion of the Merger, the Company recognized share-based compensation expense for share-based awards based on the grant date fair value. The expense was recognized over the employee's requisite service period, or vesting period of the equity award, approximately three years. The Company recognized share-based compensation expense in Administrative expenses on the Consolidated Statements of Operations of $7.3 million and $12.5 million for the years ended December 31, 2023 and 2022, respectively. In accordance with the Merger Agreement, upon closing of the Merger, Triton’s unvested restricted shares and restricted share units that were outstanding immediately prior to the closing of the Merger were converted into a contingent right to receive cash equal to the number of shares subject to such award, assuming attainment of the maximum level of performance for performance-based awards, multiplied by $83.16 per share, plus accrued dividends. Payment is at the earlier of the original vesting date of the award and the twelve month anniversary of the Merger closing date subject to the participant's continued service with the Company. The modification of the unvested share-based awards changed the classification of the awards from equity to liability, as well as modified the original service period of the awards. As a result of the change in the classification of the awards , the Company reclassified $16.1 million from equity, plus previously accrued dividends of $2.9 million to the accrued compensation liability. Further, for the year ended December 31, 2023, the Company recorded $24.2 million in share-based compensation expense as a result of the modification to recognize the fair value of the awards based on the portion of the service period completed through December 31, 2023. This amount is included in Transaction and other costs in the Consolidated Statements of Operations. For the year ended December 31, 2024, Transaction and other costs includes $11.9 million in incremental employee compensation costs to recognize the fair value of the awards over the remaining vesting period. As of December 31, 2024, in accordance with the terms of the Merger Agreement, awards of $55.1 million have been paid in cash. Transaction and other costs also included retention compensation expense related to the Merger of $2.2 million for both the years ended December 31, 2024 and 2023. The accrued retention liability of $4.4 million was paid in full in the third quarter of 2024. Refer to Note 3 - " Merger " for more detailed information regarding Merger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Equity Matters</t>
        </is>
      </c>
      <c r="B1" s="2" t="inlineStr">
        <is>
          <t>12 Months Ended</t>
        </is>
      </c>
    </row>
    <row r="2">
      <c r="B2" s="2" t="inlineStr">
        <is>
          <t>Dec. 31, 2024</t>
        </is>
      </c>
    </row>
    <row r="3">
      <c r="A3" s="3" t="inlineStr">
        <is>
          <t>Equity [Abstract]</t>
        </is>
      </c>
      <c r="B3" s="4" t="inlineStr">
        <is>
          <t xml:space="preserve"> </t>
        </is>
      </c>
    </row>
    <row r="4">
      <c r="A4" s="4" t="inlineStr">
        <is>
          <t>Other Equity Matters</t>
        </is>
      </c>
      <c r="B4" s="4" t="inlineStr">
        <is>
          <t>Other Equity Matters In connection with the Merger, all previously issued and outstanding common shares of Triton were cancelled and following the closing of the Merger, 100% of the Company’s issued and outstanding common shares are privately held by a subsidiary of Brookfield Infrastructure, therefore, earnings per share data is not presented. During the year ended December 31, 2024, the Company paid cash dividends of $600.0 million to Parent. The Company also paid $5.5 million in cash distributions to Parent for the reimbursement of or payment of costs primarily related to the Merger. In addition, the Company received a capital contribution of $1.9 million from a Brookfield affiliate in connection with the Merger that was distributed as a dividend to Parent. Preference Shares Triton’s preference shares are listed on the New York Stock Exchange. The following table summarizes the Company's preference share issuances as of December 31, 2024 (each, a "Series"): Preference Share Series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 730,000 29,200,000 (1) Represents number of shares authorized, issued, and outstanding. Each Series of preference shares may be redeemed at the Company's option, at any time after approximately five years from original issuance, in whole or in part at a redemption price, plus an amount equal to all accumulated and unpaid dividends, whether or not declared. The Company may also redeem each Series of preference shares prior to the lapse of the five year period upon the occurrence of certain events as described in each instrument, such as transactions that either transfer ownership of substantially all assets to a single entity or establish a majority voting interest by a single entity, and cause a downgrade or withdrawal of rating by the rating agency within 60 days of the event. If the Company does not elect to redeem each Series upon the occurrence of the preceding events, holders of preference shares may have the right to convert their preference shares into common shares. Specifically for Series E only, the Company may redeem the Series E Preference Shares if an a pplicable rating agency changes the methodology or criteria that were employed in assigning equity credit to securities similar to the Series E Preference Shares when originally issued, which either (a) shortens the period of time during which equity credit pertaining to the Series E Preference Shares would have been in effect had the methodology not been changed or (b) reduces the amount of equity credit as compared with the amount of equity credit that the rating agency had assigned to the Series E Preference Shares when originally issued. Holders of preference shares generally have no voting rights.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Dividends Dividends on shares of each Preference Series are cumulative from the date of original issue and will be payable quarterly in arrears on the 15th day of March, June, September and December of each year, when, as and if declared by the Company's Board of Directors. Dividends will be payable equal to the stated rate per annum of the $25.00 liquidation preference per share. The Series rank senior to the Company's common shares with respect to dividend rights and rights upon the Company's liquidation, dissolution or winding up, whether voluntary or involuntary. The Company paid the following quarterly dividends on its issued and outstanding Series (in millions except for the per-share amounts): Year ended December 31, 2024 2023 2022 Series Per Share Payment Aggregate Payment Per Share Payment Aggregate Payment Per Share Payment Aggregate Payment A (1) $2.12 $ 7.2 $2.12 $ 7.2 $2.12 $ 7.2 B $2.00 $ 11.6 $2.00 $ 11.6 $2.00 $ 11.6 C (1) $1.84 $ 12.8 $1.84 $ 12.8 $1.84 $ 12.8 D (1) $1.72 $ 10.4 $1.72 $ 10.4 $1.72 $ 10.4 E (1) $1.44 $ 10.1 $1.44 $ 10.1 $1.44 $ 10.1 Total $ 52.1 $ 52.1 $ 52.1 (1) Per share payments rounded to the nearest whole cent. As of December 31, 2024, the Company had cumulative unpaid preference dividends of $2.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perates its business in one industry, intermodal transportation equipment, and has two operating segments which also represent its reportable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Company’s Chief Operating Decision Maker(s) ("CODM") is the Senior executive team. Most of Triton’s revenues are derived from leasing equipment to the Company's core shipping line customers. The most important driver of profitability is the extent to which leasing revenues, which are driven by the Company's owned equipment fleet size, utilization and average lease rates, exceed ownership (depreciation and interest expense) and operating costs. The Company's profitability is also driven by the gains or losses realized on the sale of used containers and the margins generated from trading new and used containers. The CODM uses leasing margin and disposal gains in the Company's equipment leasing segment and net trading margin in the equipment trading segment as the primary measures of profitability and the basis for the allocation of resources. Within the components of leasing margin the CODM will analyze the relationship between revenue trends and certain significant expenses including storage and handling and repair costs. The Company adopted ASU 2023-07 in December of 2024 on a retrospective basis. The following tables summarizes the Company's segment information and the consolidated totals reported (in thousands): As of and for the Year Ended December 31, 2024 Equipment Leasing Equipment Trading Totals Total leasing revenues $ 1,527,035 $ 7,801 $ 1,534,836 Less: Depreciation and amortization 540,646 822 541,468 Interest and debt expense 259,236 705 259,941 Storage and handling 51,765 — 51,765 Repair costs 9,045 — 9,045 Other operating expenses 5,579 — 5,579 Administrative expenses (1) 90,130 1,071 91,201 Other (income)expenses (2) (1,609) — (1,609) Leasing margin $ 572,243 $ 5,203 $ 577,446 Net trading margin — 4,296 4,296 Net gain (loss) on sale of leasing equipment 12,369 — 12,369 Transaction and other costs (26,986) Other costs (income) (3) (127) Income (loss) before income taxes $ 566,998 Total assets 11,038,251 65,152 11,103,403 Purchases of leasing equipment and investments in finance leases (4) $ 929,449 $ — $ 929,449 As of and for the Year Ended December 31, 2023 Equipment Leasing Equipment Trading Totals Total leasing revenues $ 1,537,351 $ 6,441 $ 1,543,792 Less: Depreciation and amortization 574,767 784 575,551 Interest and debt expense 239,844 994 240,838 Storage and handling 78,608 — 78,608 Repair costs 14,811 — 14,811 Other operating expenses 8,133 — 8,133 Administrative expenses (1) 86,774 2,065 88,839 Other (income)expenses (2) (4,012) — (4,012) Leasing margin $ 538,426 $ 2,598 $ 541,024 Net trading margin — 7,899 7,899 Net gain (loss) on sale of leasing equipment 58,615 — 58,615 Transaction and other costs (79,000) Other costs (income) (3) 15 Income (loss) before income taxes $ 528,553 Total assets 11,164,052 68,816 11,232,868 Purchases of leasing equipment and investments in finance leases (4) $ 208,242 $ — $ 208,242 As of and for the Year Ended December 31, 2022 Equipment Leasing Equipment Trading Totals Total leasing revenues $ 1,665,880 $ 13,806 $ 1,679,686 Less: Depreciation and amortization 634,090 747 634,837 Interest and debt expense 224,470 1,621 226,091 Storage and handling 22,990 — 22,990 Repair costs 13,485 — 13,485 Other operating expenses 5,906 — 5,906 Administrative expenses (1) 91,091 1,920 93,011 Other (income)expenses (2) (4,284) — (4,284) Leasing margin $ 678,132 $ 9,518 $ 687,650 Net trading margin — 16,004 16,004 Net gain (loss) on sale of leasing equipment 115,665 — 115,665 Transaction and other costs — — — Other costs (income) (3) (1,590) Income (loss) before income taxes $ 817,729 Total assets 12,010,654 98,604 12,109,258 Purchases of leasing equipment and investments in finance leases (4) $ 943,062 $ — $ 943,062 (1) Certain Administrative expenses have been allocated to the equipment trading segment based on a methodology that is consistent in all the periods presented. (2) Other segment items primarily include the provision (reversal) for doubtful accounts. (3) Other non-allocated costs (income) include unrealized gains or losses on derivative instruments and debt termination expense. (4) Represents cash disbursements for purchases of leasing equipment and investments in finance leases as reflected in the Consolidated Statements of Cash Flows for the periods indicated, but excludes cash flows associated with the purchase of equipment held for resale. There are no intercompany revenues or expenses between segments. Certain administrative expenses have been allocated between segments based on an estimate of services provided to each segment. A portion of the Company's equipment purchased for resale in the equipment trading segment may be leased for a period of time and is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total leasing revenues based on customers' primary domicile (in thousands): Year Ended December 31, 2024 2023 2022 Total leasing revenues: Asia $ 559,938 $ 529,150 $ 602,985 Europe 820,633 822,902 876,691 Americas 89,075 132,930 142,822 Bermuda 4,335 4,203 3,135 Other International 60,855 54,607 54,053 Total $ 1,534,836 $ 1,543,792 $ 1,679,686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based on the location of the sale (in thousands): Year Ended December 31, 2024 2023 2022 Total equipment trading revenues: Asia $ 14,367 $ 32,673 $ 71,739 Europe 9,716 19,978 27,620 Americas 15,824 23,897 43,120 Bermuda — — — Other International 8,730 19,450 5,395 Total $ 48,637 $ 95,998 $ 147,8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is a Bermuda exempted company. Bermuda does not currently impose a corporate income tax. The Company is subject to taxation in certain foreign jurisdictions on a portion of its income attributable to such jurisdictions. The two main subsidiaries of Triton are Triton Container International Limited ("TCIL") and TAL International Group ("TAL"). TCIL is a Bermuda exempted company and therefore no income tax is imposed. However, a portion of TCIL’s income is subject to taxation in the U.S. TAL is a U.S. company and therefore is subject to taxation in the U.S. The following table sets forth income tax expense (benefit) for the periods indicated (in thousands): Year Ended December 31, 2024 2023 2022 Current taxes: Bermuda $ — $ — $ — U.S. 50,604 45,861 46,380 Foreign 563 580 952 $ 51,167 $ 46,441 $ 47,332 Deferred taxes: Bermuda $ — $ — $ — U.S. (2,350) 8,010 23,522 Foreign (14) 13 (47) (2,364) 8,023 23,475 Income tax expense (benefit) $ 48,803 $ 54,464 $ 70,807 Included in the Company’s U.S. current taxes is a $2.3 million income tax benefit from the purchase of investment tax credits related to property placed in service during 2024. The Company has chosen to account for these credits under ASC740 using the flow-through method of accounting to reduce its 2024 U.S. federal income tax expense. Refer to Note 16 - " Related Party Transactions " for additional details related to the Tax Credit Transfer Agreement. The following table sets forth the components of income (loss) before income taxes (in thousands): Year Ended December 31, 2024 2023 2022 Bermuda sources $ 308,711 $ 325,453 $ 532,391 U.S. sources 256,967 201,960 284,468 Foreign sources 1,320 1,140 870 Income (loss) before income taxes $ 566,998 $ 528,553 $ 817,729 The following table sets forth the difference between the Bermuda statutory income tax rate and the effective tax rate on the Consolidated Statements of Operations for the periods indicated below: Year Ended December 31, 2024 2023 2022 Bermuda tax rate — % — % — % Change in enacted tax act (0.52) % 0.86 % 0.66 % U.S. income taxed at other than the statutory rate 9.18 % 8.54 % 7.58 % Effect of uncertain tax positions — % — % (0.06) % Foreign income taxed at other than the statutory rate 0.09 % 0.10 % 0.16 % Effect of permanent differences 1.01 % 0.75 % 0.10 % Effect of investment tax credit purchase (0.41) % — % — % Other discrete items (0.74) % 0.05 % 0.22 % Effective income tax rate 8.61 % 10.30 % 8.66 % The following table sets forth the components of deferred income tax assets and liabilities (in thousands): December 31, 2024 December 31, 2023 Deferred income tax assets: Net operating loss and interest expense limitation carryforwards $ 10,378 $ 6,244 Deferred income 2,172 2,344 Accrued liabilities and other payables 3,758 5,191 Total deferred tax assets $ 16,308 $ 13,779 Deferred income tax liabilities: Accelerated depreciation $ 286,914 $ 321,494 Deferred partnership income (loss) 133,656 100,961 Goodwill and other intangible amortization 4,066 4,055 Derivative instruments 1,346 3,170 Other 850 — Total deferred tax liability 426,832 429,680 Net deferred income tax liability $ 410,524 $ 415,901 At December 31, 2024, the Company had U.S. state net operating loss carryforwards of $7.6 million that expire at various times beginning in 2025 and net interest expense limitation carryforwards of $46.2 million that have an indefinite carryforward period. The Company has not recorded a valuation allowance for deferred tax assets as of December 31, 2024 or 2023. In assessing the potential futur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tax assets are deductible, the Company believes it is more likely than not that the Company will realize the benefits of these deductible differences as of December 31, 2024. Certain income taxes on unremitted earnings have not been reflected on the Consolidated Financial Statements because such earnings are intended to be permanently reinvested in those jurisdictions. Such earnings and related income taxes are estimated to be approximately $520.8 million and $156.1 million, respectively, as of December 31, 2024. The Company did not record any unrecognized tax benefits for the years ended December 31, 2024 or 2023. The Company files income tax returns in several jurisdictions including the U.S. and certain U.S. states. The tax years 2021 through 2024 remain subject to examination by major tax jurisdictions. The Company accrues interest and penalties related to income taxes in the provision for income taxes. The following table summarizes interest and penalty expense (in thousands): Year Ended December 31, 2024 2023 2022 Interest expense (benefit) $ — $ — $ (86) Penalty expense (benefit) $ — $ — $ (98) The following table summarizes the components of income taxes payable included in Accounts payable and other accrued expenses on the Consolidated Balance Sheets (in thousands): December 31, 2024 December 31, 2023 Corporate income taxes payable $ 205 $ 99 Unrecognized tax benefits — — Interest accrued — — Penalties — — Income taxes payable $ 205 $ 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employement Benefits</t>
        </is>
      </c>
      <c r="B1" s="2" t="inlineStr">
        <is>
          <t>12 Months Ended</t>
        </is>
      </c>
    </row>
    <row r="2">
      <c r="B2" s="2" t="inlineStr">
        <is>
          <t>Dec. 31, 2024</t>
        </is>
      </c>
    </row>
    <row r="3">
      <c r="A3" s="3" t="inlineStr">
        <is>
          <t>Savings Plan [Abstract]</t>
        </is>
      </c>
      <c r="B3" s="4" t="inlineStr">
        <is>
          <t xml:space="preserve"> </t>
        </is>
      </c>
    </row>
    <row r="4">
      <c r="A4" s="4" t="inlineStr">
        <is>
          <t>Other Postemployment Benefits</t>
        </is>
      </c>
      <c r="B4" s="4" t="inlineStr">
        <is>
          <t>Other Postemployment Benefits The Company's U.S. employees participate in a defined contribution plan. Under the provisions of the plan, an employee is fully vested with respect to Company contributions after four years of service. The Company matches employee contributions of 100% up to a maximum of $6,000 of qualified compensation and may, at its discretion, make voluntary contributions. The Company's contributions were $0.8 million for each of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ainer Equipment Purchase Commitments As of December 31, 2024, the Company had commitments to purchase equipment in the amount of $15.8 million to be paid in 2025. Contingencies Legal Proceedings The Company is party to various pending or threatened legal or regulatory proceedings arising in the ordinary course of its business. The ability to predict the ultimate outcome of such matters involves judgments, estimates and inherent uncertainties. Triton records liabilities related to legal matters when the exposure item becomes probable and can be reasonably estimated. Management does not expect these matters to have a material adverse effect on Triton’s financial condition, results of operations, or liquidity. However, these matters are subject to inherent uncertainties and it is possible that a liability arising from these matters could have a material adverse impact in the period in which the uncertainties are resolved, depending in part on the operating results for such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s. The Company received payments on finance leases with Tristar of $2.0 million for both the years ended December 31, 2024 and 2023. The Company has a finance lease receivable balance with Tristar of $3.9 million and $5.7 million as of December 31, 2024 and 2023, respectively. The Company entered into a Tax Credit Transfer Agreement on October 29, 2024 to purchase $33.0 million of solar investment tax credits from Urban Grid, a Brookfield renewable energy company. The investment tax credits offset approximately 75% of Triton’s current federal taxable income in 2024. The Company paid Urban Grid $30.7 million for the investment tax credits and recorded a $2.3 million income tax benefit on the Consolidated Statement of Operations for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4, 2025, the Company's Board of Directors approved and declared a cash dividend of $150.0 million on its issued and outstanding common shares to Parent, payable on February 24, 2025. On January 27, 2025 the Company's Board of Directors approved and declared a cash dividend on its issued and outstanding preference shares, payable on March 15, 2025 or the next business day thereafter to holders of record at the close of business on March 10, 2025 as follows: Preference Share Series Dividend Rate Dividend Per Share Series A 8.500% $0.5312500 Series B 8.000% $0.5000000 Series C 7.375% $0.4609375 Series D 6.875% $0.4296875 Series E 5.750% $0.3593750 On February 6, 2025, the Company completed a public offering of the Series F Preference Shares and received $144.6 million in aggregate net proceeds after deducting underwriting discounts and estimated offering expenses of $5.4 million. The net proceeds from the sale of Series F Preference Shares will be used for general corporate purposes, including the purchase of containers, payment of dividends and repayment or repurchase of outstanding indebted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Segment Reporting</t>
        </is>
      </c>
      <c r="B6" s="4" t="inlineStr">
        <is>
          <t>Segment Reporting</t>
        </is>
      </c>
    </row>
    <row r="7">
      <c r="A7" s="4" t="inlineStr">
        <is>
          <t>Concentration of Credit Risk</t>
        </is>
      </c>
      <c r="B7" s="4" t="inlineStr">
        <is>
          <t>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Other financial instruments that are exposed to concentration of credit risk are cash and cash equivalents, and restricted cash balances. Cash and cash equivalents, and restricted cash are held with financial institutions of high quality. Balances may exceed the amount of insurance provided on such deposits.</t>
        </is>
      </c>
    </row>
    <row r="8">
      <c r="A8" s="4" t="inlineStr">
        <is>
          <t>Fair Value Measurements</t>
        </is>
      </c>
      <c r="B8" s="4" t="inlineStr">
        <is>
          <t>Fair Value Measurements Fair value represents the price that would be received upon the sale of an asset or paid to transfer a liability in an orderly transaction between market participants at the measurement date. The determination of fair value may require an entity to make significant judgments or develop assumptions about market participants to reflect risks specific to the asset being valued. The Company uses the following fair value hierarchy when selecting inputs for its valuation techniques, with the highest priority given to Level 1: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net investment in finance leases, intangible assets and goodwill, are not required to be measured at fair value on a recurring basis. However, if certain triggering events occur, or if an annual impairment test is required, the Company may determine that these assets should be written down to their fair value after completing an evaluation.</t>
        </is>
      </c>
    </row>
    <row r="9">
      <c r="A9" s="4" t="inlineStr">
        <is>
          <t>Cash and Cash Equivalents</t>
        </is>
      </c>
      <c r="B9" s="4" t="inlineStr">
        <is>
          <t>Cash and Cash Equivalents Cash and cash equivalents consist of all cash balances and highly liquid investments having original maturities of three months or less at the time of purchase.</t>
        </is>
      </c>
    </row>
    <row r="10">
      <c r="A10" s="4" t="inlineStr">
        <is>
          <t>Restricted Cash</t>
        </is>
      </c>
      <c r="B10" s="4" t="inlineStr">
        <is>
          <t>Restricted Cash The Company's restricted cash relates to amounts held at financial institutions pursuant to certain debt arrangements. The restricted cash balances represent cash proceeds collected and required to be used to pay debt service and other related expenses. In certain instances, the Company segregates cash receipts that are to be paid to a third party as restricted cash until paid.</t>
        </is>
      </c>
    </row>
    <row r="11">
      <c r="A11" s="4" t="inlineStr">
        <is>
          <t>Allowance for Doubtful Accounts</t>
        </is>
      </c>
      <c r="B11" s="4" t="inlineStr">
        <is>
          <t>Allowance for Doubtful Accounts The Company's allowance for doubtful accounts is estimated based upon a review of the collecta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mong other things. The Company believes its allowance for doubtful accounts is adequate to provide for credit losses expected in its existing receivables. For the Company's net investment in finance leases and accounts receivable for sales of equipment, the Company measures expected credit loss by evaluating the overall credit quality of its customers. Expected credit losses for these financial assets are estimated using historical experience which includes multiple economic cycles, customer payment history, management's assessment of the customer's financial condition, and consideration of current conditions and reasonable forecasts.</t>
        </is>
      </c>
    </row>
    <row r="12">
      <c r="A12" s="4" t="inlineStr">
        <is>
          <t>Net Investment in Finance Leases</t>
        </is>
      </c>
      <c r="B12" s="4" t="inlineStr">
        <is>
          <t>Net Investment in Finance Leases The Company has entered into various lease agreements that qualify as finance leases. These leases are long-term in nature, ranging for a period of three to fourteen years, and typically include an option to purchase the equipment at the end of the lease term for a nominal price that the Company deems reasonably certain to be exercised. At the inception of a finance lease, a net investment is recorded based on the gross investment (representing the total future minimum lease payments plus the estimated residual value), net of unearned income. Unearned income represents the excess of the gross investment over the fair value of the leased equipment at lease commencement. Any gain or loss is recognized at commencement and recorded in Net gain (loss) on sale of leasing equipment in the Consolidated Statements of Operations.</t>
        </is>
      </c>
    </row>
    <row r="13">
      <c r="A13" s="4" t="inlineStr">
        <is>
          <t>Leasing Equipment</t>
        </is>
      </c>
      <c r="B13" s="4" t="inlineStr">
        <is>
          <t xml:space="preserve">Leasing Equipment The Company purchases new equipment from manufacturers for the purpose of leasing to customers. The Company also purchases used equipment with the intention of selling in one or more years from the date of purchase. Leasing equipment is recorded at cost and depreciated to a residual amount for each equipment type on a straight-line basis over its estimated useful life. Capitalized costs for new equipment include the manufactured cost of the equipment, inspection, delivery, and associated costs incurred in moving the equipment from the manufacturer to the initial on-hire location. Repair and maintenance costs that do not extend the lives of the leasing equipment are charged to direct operating expenses at the time the costs are incurred. The estimated useful lives and residual values of the Company's leasing equipment are based on the Company's expectations of how long it will lease the equipment and used container sales prices at the time it expects to sell the equipment. The Company evaluates estimates used in its depreciation policies on a regular basis to determine whether changes, such as industry events, technological advances or changes in standardization for containers have taken place that would suggest that a change in its depreciation estimates for useful lives or residual values is warranted. The Company's evaluation utilizes over fifteen years of historical sales experience for each major equipment type which takes into consideration varying business cycles including unusually high and low markets. Any changes to depreciation estimates are applied prospectively. Due to the size of the depreciable fleet a change in residual values could result in either large increases or decreases to annual depreciation expense depending on the direction of the change in residual values. The Company completed the 2024 annual review of depreciable lives and residual value estimates as of December 31, 2024 and increased useful lives for Dry containers and Refrigerated containers to 15 and 13 years, respectively. In addition, the Company decreased the residual value of Refrigerated containers. These changes will be effective January 1, 2025 on a prospective basis. Based on the equipment fleet as of December 31, 2024, the Company anticipates that these changes in estimate will decrease depreciation expense by approximately $80.0 million in 2025. The estimated useful life for each major equipment type for the years ended December 31, 2024 and 2023 was 13 years for Dry containers; 12 years for Refrigerated containers; 16 years for Special containers; and 20 years for Tank containers and Chassis. The net book value of the Company's leasing equipment by major equipment type as of the dates indicated was (in thousands): December 31, 2024 December 31, 2023 Dry container $ 7,007,107 $ 6,926,220 Refrigerated container 1,011,372 1,182,683 Special container 298,603 316,062 Tank container 118,572 122,241 Chassis 203,482 221,711 Total $ 8,639,136 $ 8,768,917 </t>
        </is>
      </c>
    </row>
    <row r="14">
      <c r="A14" s="4" t="inlineStr">
        <is>
          <t>Valuation of Leasing Equipment</t>
        </is>
      </c>
      <c r="B14" s="4" t="inlineStr">
        <is>
          <t>Valuation of Leasing Equipment Leasing equipment is evaluated for impairment whenever events or changes in circumstances indicate that its carrying value may not be recoverable. Recoverability of an asset to be held and used is measured by a comparison of the carrying value to the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Key indicators of impairment on leasing equipment include, among other factors, a sustained decrease in operating profitability, a sustained decrease in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the estimate of future undiscounted cash flows. These estimates are principally based on the Company's historical experience and management's judgment of market conditions at the time the calculations are prepared. The Company has not recorded any impairment charges related to leasing equipment for the years ended December 31, 2024, 2023 and 2022.</t>
        </is>
      </c>
    </row>
    <row r="15">
      <c r="A15" s="4" t="inlineStr">
        <is>
          <t>Equipment Held for Sale</t>
        </is>
      </c>
      <c r="B15" s="4" t="inlineStr">
        <is>
          <t>Equipment Held for Sale When leasing equipment is returned off lease, the Company makes a determination of whether to repair and re-lease the equipment or sell the equipment. At the time the Company determines that equipment will be sold, it reclassifies the carrying value of leasing equipment to equipment held for sale. Equipment held for sale is recorded at the lower of its estimated fair value less costs to sell, or carrying value at the time identified for sale. Depreciation expense on equipment held for sale is halted and disposals generally occur within 90 days. Initial write downs of equipment held for sale to fair value are recorded as an impairment charge and are included in Net gain (loss) on sale of leasing equipment. Subsequent increases or decreases to the fair value of those assets are recorded as adjustments to the carrying value of the equipment held for sale, however, any such adjustments may not exceed the respective equipment's carrying value at the time it was initially classified as held for sale. Realized gains and losses resulting from the sale of equipment held for sale are recorded in Net gain (loss) on sale of leasing equipment, and cash flows associated with the sale of equipment held for sale are classified as cash flows from investing activities.</t>
        </is>
      </c>
    </row>
    <row r="16">
      <c r="A16" s="4" t="inlineStr">
        <is>
          <t>Operating Leases</t>
        </is>
      </c>
      <c r="B16" s="4" t="inlineStr">
        <is>
          <t>Operating Leases The Company leases office space and office equipment and evaluates whether these leases are classified as operating or financing at the inception of the lease. The classification is based on certain assumptions that require judgment, such as the asset's fair value, the asset's estimated residual value, the interest rate implicit in the lease, and the asset's economic useful life. For operating leases, the Company records a lease liability based on the present value of the remaining minimum payments and a corresponding right-of-use ("ROU") asset. The Company uses its estimated incremental borrowing rate at the commencement date to determine the present value of lease payments. The benefits of lease incentives, including rent-free or reduced rent periods, and the cost of future rent escalations are recognized on a straight-line basis over the term of the lease. A lease liability and a corresponding ROU asset are not recognized when, at the commencement date of the lease, the term is 12 months or less.</t>
        </is>
      </c>
    </row>
    <row r="17">
      <c r="A17" s="4" t="inlineStr">
        <is>
          <t>Property, Furniture and Equipment</t>
        </is>
      </c>
      <c r="B17" s="4" t="inlineStr">
        <is>
          <t>Property, Furniture and Equipment three</t>
        </is>
      </c>
    </row>
    <row r="18">
      <c r="A18" s="4" t="inlineStr">
        <is>
          <t>Goodwill</t>
        </is>
      </c>
      <c r="B18" s="4" t="inlineStr">
        <is>
          <t xml:space="preserve">Goodwill Goodwill is tested for impairment at least annually on October 31 of each fiscal year or more frequently if events occur or circumstances exist that indicate that the fair value of a reporting unit may be below its carrying value. Goodwill has been allocated to the Company's reporting units, which are the same as its reportable segments. In evaluating goodwill for impairment, the Company has the option to first assess qualitative factors to determine whether further impairment testing is necessary. Among the relevant events and circumstances that affect the fair value of reporting units, the Company considers individual factors such as macroeconomic conditions, changes in its industry and the markets in which the Company operates, as well as its reporting units' historical and expected future financial performance. If, after assessing the totality of events and circumstances, the Company determines it is more-likely-than-not that the fair value of a reporting unit is less than its carrying amount, then a quantitative goodwill impairment test is performed. The quantitative goodwill impairment test compares the fair value of a reporting unit with its carrying value, including goodwill. If the carrying value of the reporting unit is less than its fair value, no impairment exists. If the carrying value of a reporting unit exceeds its fair value, an impairment loss shall be recognized in an amount equal to that excess, limited to the total amount of goodwill allocated to that reporting unit. </t>
        </is>
      </c>
    </row>
    <row r="19">
      <c r="A19" s="4" t="inlineStr">
        <is>
          <t>Intangible Assets</t>
        </is>
      </c>
      <c r="B19" s="4" t="inlineStr">
        <is>
          <t xml:space="preserve">Intangible Assets </t>
        </is>
      </c>
    </row>
    <row r="20">
      <c r="A20" s="4" t="inlineStr">
        <is>
          <t>Revenue Recognition</t>
        </is>
      </c>
      <c r="B20" s="4" t="inlineStr">
        <is>
          <t>Revenue Recognition Lease Classification The Company determines the classification of a lease at its inception as either operating leases or finance leases. If the provisions of the lease change after lease inception, other than by renewal or extension, the Company evaluates whether that change may have resulted in a different lease classification had the change been in effect at inception. If so, the revised agreement is considered a new lease for lease classification purposes. The classification of the lease as either an operating lease or finance lease will impact revenue recognition. Operating Leases with Customers The Company enters into long-term leases and service leases, principally as lessor in operating leases for intermodal equipment. Long-term leases provide customers with specified equipment for a specified term. The Company's leasing revenues are based upon the number of equipment units leased, the applicable per diem rate and the length of the lease. Long-term leases typically have initial contractual terms ranging from five eight lease, rental revenue is based on the number of equipment units on-hire for a given period. Revenue from customers considered to be non-performing is deferred and recognized when the amounts are received. The Company recognizes billings to customers for damages and certain other operating costs as leasing revenue when earned based on the terms of the contractual agreements with the customer. Finance Leases with Customers The Company enters into finance leases as lessor for some of the equipment in its fleet. At the inception of the lease, the Company records the total future minimum lease payments plus the estimated residual value, net of executory costs, if any, as gross finance lease receivables. Cash deposits reduce the gross finance lease receivable and are recorded on the Consolidated Statements of Cash Flows as deferred revenue within operating activities. The net investment in finance leases represents the receivables due from lessees, net of unearned income and amounts previously billed. As amounts are billed to a customer they are reclassified from gross finance lease receivable to accounts receivable. Unearned income, which also includes any initial direct costs, is recognized on a constant yield basis over the lease term and is recorded as leasing revenue. The Company's finance leases are usually long-term in nature and typically include an option to purchase the equipment at the end of the lease term for a nominal price that the Company deems reasonably certain to be exercised. Equipment Trading Revenues and Expenses</t>
        </is>
      </c>
    </row>
    <row r="21">
      <c r="A21" s="4" t="inlineStr">
        <is>
          <t>Direct Operating Expenses</t>
        </is>
      </c>
      <c r="B21" s="4" t="inlineStr">
        <is>
          <t>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t>
        </is>
      </c>
    </row>
    <row r="22">
      <c r="A22" s="4" t="inlineStr">
        <is>
          <t>Debt Costs</t>
        </is>
      </c>
      <c r="B22" s="4" t="inlineStr">
        <is>
          <t>Debt Costs</t>
        </is>
      </c>
    </row>
    <row r="23">
      <c r="A23" s="4" t="inlineStr">
        <is>
          <t>Derivative Instruments</t>
        </is>
      </c>
      <c r="B23" s="4" t="inlineStr">
        <is>
          <t>Derivative Instruments The Company primarily uses derivatives in the management of its interest rate exposure on its long-term borrowings. The Company records derivative instruments on its balance sheet at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Secured Overnight Financing Rate ("SOFR"). Derivative instruments are designated or non-designated for hedge accounting purposes. The fair value of the derivative instruments is measured at each balance sheet date and is reflected on a gross basis on the Consolidated Balance Sheets. The change in fair value of the derivative instruments designated as a cash flow hedge are recorded on the Consolidated Balance Sheets in Accumulated other comprehensive income (loss) and are reclassified to interest and debt expense when the hedged interest payments are recognized. The change in fair value of non-designated derivative instruments is recorded in the Consolidated Statements of Operations as Unrealized (gain) loss on derivative instruments, net.</t>
        </is>
      </c>
    </row>
    <row r="24">
      <c r="A24" s="4" t="inlineStr">
        <is>
          <t>Income Taxes</t>
        </is>
      </c>
      <c r="B24" s="4" t="inlineStr">
        <is>
          <t>Income Taxes The Company uses the liability method of accounting for income taxes, which requires recognition of deferred tax assets and liabilities based on the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likely-than-not of being sustained. If a position does not meet the more-likely-than-not criteria, the Company records a reserve against the tax position such that a tax benefit is recognized only in the amount that has a greater than 50% likelihood of being recognized. The full impact of any change in recognition or measurement of an uncertain tax position is reflected in the period in which such change occurs. Potential interest and penalties associated with such uncertain tax positions are recorded as a component of income tax expense.</t>
        </is>
      </c>
    </row>
    <row r="25">
      <c r="A25" s="4" t="inlineStr">
        <is>
          <t>Foreign Currency Translation and Re-measurement</t>
        </is>
      </c>
      <c r="B25" s="4" t="inlineStr">
        <is>
          <t>Foreign Currency Translation and Re-measurement The Company uses the U.S. dollar as its functional currency. The Company's U.K. subsidiary operations and net assets are denominated in British pounds and are subject to foreign currency translation. The balance sheet accounts of this subsidiary are converted at rates of exchange in effect as of the balance sheet date and the statements of operations accounts are converted at the annual weighted average exchange rate. The effects of changes in exchange rates in translating foreign subsidiaries' financial statements are included in shareholders' equity as accumulated other comprehensive income (loss). The Company also has certain cash account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on the Consolidated Statements of Operations. The Company recorded a loss of $0.7 million, a gain of $0.4 million and a loss of $2.0 million in net foreign currency exchange gains or losses for the years ended December 31, 2024, 2023 and 2022, respectively. Recently Adopted Accounting Standards Segment Reporting Accounting Standards Update ("ASU") No. 2023-07, Segment Reporting (Topic 280): Improvements to Reportable Segment Disclosures ("ASU 2023-07") , was issued in November 2023, which requires enhancements to the disclosure requirements for operating segments, primarily disclosures about significant segment expenses, in the Company’s annual and interim Consolidated Financial Statements. The new standard is effective for fiscal years beginning after December 15, 2023, and interim periods within fiscal years beginning after December 15, 2024, on a retrospective basis. The Company adopted ASU 2023-07 in the fourth quarter of 2024 and this standard impacted the Company's segment footnote disclosure. Refer to Note 12 - " Segment and Geographic Information</t>
        </is>
      </c>
    </row>
    <row r="26">
      <c r="A26" s="4" t="inlineStr">
        <is>
          <t>Recently Issued Accounting Standards Not Yet Adopted</t>
        </is>
      </c>
      <c r="B26" s="4" t="inlineStr">
        <is>
          <t xml:space="preserve">Recently Issued Accounting Standards Not Yet Adopted Income Taxes ASU No. 2023-09 , Improvements to Income Tax Disclosures, was issued in December 2023,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new guidance also requires entities to disclose their income tax payments to international, federal, state and local jurisdictions, among other changes. The guidance is effective for annual reporting periods beginning after December 15, 2024. The Company is currently evaluating the impact that the adoption of this standard will have on its income tax disclosures. Compensation Costs ASU No. 2024-01, Compensation - Stock Compensation (Topic 718): Scope Application of Profits Interest and Similar Awards ("ASU 2024-01"), was issued in March 2024, to clarify the scope application of profits interest and similar awards and to add incremental clarity to help entities determine whether profits interest and similar awards should be accounted for as share-based payment arrangements within the scope of ASC 718, Compensation-Stock Compensation . ASU 2024-01 is effective for annual periods beginning after December 15, 2024 and interim periods within those annual periods with early adoption permitted. The Company will adopt ASU 2024-01 on January 1, 2025 on a prospective basis, and does not expect the adoption of this ASU to have an impact on the Company’s Consolidated Financial Statements. Expense Disaggregation Disclosures ASU No.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book value of the Company's leasing equipment by equipment type</t>
        </is>
      </c>
      <c r="B4" s="4" t="inlineStr">
        <is>
          <t xml:space="preserve">The net book value of the Company's leasing equipment by major equipment type as of the dates indicated was (in thousands): December 31, 2024 December 31, 2023 Dry container $ 7,007,107 $ 6,926,220 Refrigerated container 1,011,372 1,182,683 Special container 298,603 316,062 Tank container 118,572 122,241 Chassis 203,482 221,711 Total $ 8,639,136 $ 8,768,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easing equipment, net of accumulated depreciation of $4,776,458 and $4,482,185</t>
        </is>
      </c>
      <c r="B3" s="6" t="n">
        <v>8639136</v>
      </c>
      <c r="C3" s="6" t="n">
        <v>8768917</v>
      </c>
    </row>
    <row r="4">
      <c r="A4" s="4" t="inlineStr">
        <is>
          <t>Net investment in finance leases</t>
        </is>
      </c>
      <c r="B4" s="5" t="n">
        <v>1585812</v>
      </c>
      <c r="C4" s="5" t="n">
        <v>1507292</v>
      </c>
    </row>
    <row r="5">
      <c r="A5" s="4" t="inlineStr">
        <is>
          <t>Equipment held for sale</t>
        </is>
      </c>
      <c r="B5" s="5" t="n">
        <v>101696</v>
      </c>
      <c r="C5" s="5" t="n">
        <v>185502</v>
      </c>
    </row>
    <row r="6">
      <c r="A6" s="4" t="inlineStr">
        <is>
          <t>Revenue earning assets</t>
        </is>
      </c>
      <c r="B6" s="5" t="n">
        <v>10326644</v>
      </c>
      <c r="C6" s="5" t="n">
        <v>10461711</v>
      </c>
    </row>
    <row r="7">
      <c r="A7" s="4" t="inlineStr">
        <is>
          <t>Cash and cash equivalents</t>
        </is>
      </c>
      <c r="B7" s="5" t="n">
        <v>58227</v>
      </c>
      <c r="C7" s="5" t="n">
        <v>57776</v>
      </c>
    </row>
    <row r="8">
      <c r="A8" s="4" t="inlineStr">
        <is>
          <t>Restricted cash</t>
        </is>
      </c>
      <c r="B8" s="5" t="n">
        <v>111489</v>
      </c>
      <c r="C8" s="5" t="n">
        <v>91450</v>
      </c>
    </row>
    <row r="9">
      <c r="A9" s="4" t="inlineStr">
        <is>
          <t>Accounts receivable, net of allowances of $1,317 and $738</t>
        </is>
      </c>
      <c r="B9" s="5" t="n">
        <v>232420</v>
      </c>
      <c r="C9" s="5" t="n">
        <v>243443</v>
      </c>
    </row>
    <row r="10">
      <c r="A10" s="4" t="inlineStr">
        <is>
          <t>Goodwill</t>
        </is>
      </c>
      <c r="B10" s="5" t="n">
        <v>236665</v>
      </c>
      <c r="C10" s="5" t="n">
        <v>236665</v>
      </c>
    </row>
    <row r="11">
      <c r="A11" s="4" t="inlineStr">
        <is>
          <t>Other assets</t>
        </is>
      </c>
      <c r="B11" s="5" t="n">
        <v>33782</v>
      </c>
      <c r="C11" s="5" t="n">
        <v>46217</v>
      </c>
    </row>
    <row r="12">
      <c r="A12" s="4" t="inlineStr">
        <is>
          <t>Fair value of derivative instruments</t>
        </is>
      </c>
      <c r="B12" s="5" t="n">
        <v>104176</v>
      </c>
      <c r="C12" s="5" t="n">
        <v>95606</v>
      </c>
    </row>
    <row r="13">
      <c r="A13" s="4" t="inlineStr">
        <is>
          <t>Total assets</t>
        </is>
      </c>
      <c r="B13" s="5" t="n">
        <v>11103403</v>
      </c>
      <c r="C13" s="5" t="n">
        <v>11232868</v>
      </c>
    </row>
    <row r="14">
      <c r="A14" s="3" t="inlineStr">
        <is>
          <t>LIABILITIES AND SHAREHOLDERS' EQUITY:</t>
        </is>
      </c>
      <c r="B14" s="4" t="inlineStr">
        <is>
          <t xml:space="preserve"> </t>
        </is>
      </c>
      <c r="C14" s="4" t="inlineStr">
        <is>
          <t xml:space="preserve"> </t>
        </is>
      </c>
    </row>
    <row r="15">
      <c r="A15" s="4" t="inlineStr">
        <is>
          <t>Equipment purchases payable</t>
        </is>
      </c>
      <c r="B15" s="5" t="n">
        <v>4855</v>
      </c>
      <c r="C15" s="5" t="n">
        <v>31597</v>
      </c>
    </row>
    <row r="16">
      <c r="A16" s="4" t="inlineStr">
        <is>
          <t>Fair value of derivative instruments</t>
        </is>
      </c>
      <c r="B16" s="5" t="n">
        <v>697</v>
      </c>
      <c r="C16" s="5" t="n">
        <v>1827</v>
      </c>
    </row>
    <row r="17">
      <c r="A17" s="4" t="inlineStr">
        <is>
          <t>Deferred revenue</t>
        </is>
      </c>
      <c r="B17" s="5" t="n">
        <v>184760</v>
      </c>
      <c r="C17" s="5" t="n">
        <v>259023</v>
      </c>
    </row>
    <row r="18">
      <c r="A18" s="4" t="inlineStr">
        <is>
          <t>Accounts payable and other accrued expenses</t>
        </is>
      </c>
      <c r="B18" s="5" t="n">
        <v>87694</v>
      </c>
      <c r="C18" s="5" t="n">
        <v>116888</v>
      </c>
    </row>
    <row r="19">
      <c r="A19" s="4" t="inlineStr">
        <is>
          <t>Net deferred income tax liability</t>
        </is>
      </c>
      <c r="B19" s="5" t="n">
        <v>410524</v>
      </c>
      <c r="C19" s="5" t="n">
        <v>415901</v>
      </c>
    </row>
    <row r="20">
      <c r="A20" s="4" t="inlineStr">
        <is>
          <t>Debt, net of unamortized costs of $48,743 and $43,924</t>
        </is>
      </c>
      <c r="B20" s="5" t="n">
        <v>7605720</v>
      </c>
      <c r="C20" s="5" t="n">
        <v>7470634</v>
      </c>
    </row>
    <row r="21">
      <c r="A21" s="4" t="inlineStr">
        <is>
          <t>Total liabilities</t>
        </is>
      </c>
      <c r="B21" s="5" t="n">
        <v>8294250</v>
      </c>
      <c r="C21" s="5" t="n">
        <v>8295870</v>
      </c>
    </row>
    <row r="22">
      <c r="A22" s="3" t="inlineStr">
        <is>
          <t>Shareholders' equity:</t>
        </is>
      </c>
      <c r="B22" s="4" t="inlineStr">
        <is>
          <t xml:space="preserve"> </t>
        </is>
      </c>
      <c r="C22" s="4" t="inlineStr">
        <is>
          <t xml:space="preserve"> </t>
        </is>
      </c>
    </row>
    <row r="23">
      <c r="A23" s="4" t="inlineStr">
        <is>
          <t>Undesignated shares, $0.01 par value, 20,800,000 and 800,000 shares authorized, no shares issued and outstanding</t>
        </is>
      </c>
      <c r="B23" s="5" t="n">
        <v>0</v>
      </c>
      <c r="C23" s="5" t="n">
        <v>0</v>
      </c>
    </row>
    <row r="24">
      <c r="A24" s="4" t="inlineStr">
        <is>
          <t>Additional paid-in capital (deficit)</t>
        </is>
      </c>
      <c r="B24" s="5" t="n">
        <v>-304274</v>
      </c>
      <c r="C24" s="5" t="n">
        <v>-308114</v>
      </c>
    </row>
    <row r="25">
      <c r="A25" s="4" t="inlineStr">
        <is>
          <t>Accumulated earnings</t>
        </is>
      </c>
      <c r="B25" s="5" t="n">
        <v>2289072</v>
      </c>
      <c r="C25" s="5" t="n">
        <v>2428531</v>
      </c>
    </row>
    <row r="26">
      <c r="A26" s="4" t="inlineStr">
        <is>
          <t>Accumulated other comprehensive income (loss)</t>
        </is>
      </c>
      <c r="B26" s="5" t="n">
        <v>93343</v>
      </c>
      <c r="C26" s="5" t="n">
        <v>85569</v>
      </c>
    </row>
    <row r="27">
      <c r="A27" s="4" t="inlineStr">
        <is>
          <t>Total shareholders' equity</t>
        </is>
      </c>
      <c r="B27" s="5" t="n">
        <v>2809153</v>
      </c>
      <c r="C27" s="5" t="n">
        <v>2936998</v>
      </c>
    </row>
    <row r="28">
      <c r="A28" s="4" t="inlineStr">
        <is>
          <t>Total liabilities and shareholders' equity</t>
        </is>
      </c>
      <c r="B28" s="5" t="n">
        <v>11103403</v>
      </c>
      <c r="C28" s="5" t="n">
        <v>11232868</v>
      </c>
    </row>
    <row r="29">
      <c r="A29" s="4" t="inlineStr">
        <is>
          <t>Preferred Shar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0.01 par value, at liquidation preference</t>
        </is>
      </c>
      <c r="B31" s="5" t="n">
        <v>730000</v>
      </c>
      <c r="C31" s="5" t="n">
        <v>730000</v>
      </c>
    </row>
    <row r="32">
      <c r="A32" s="4" t="inlineStr">
        <is>
          <t>Designated Common Stock</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hares, $0.01 par value, 250,000,000 and 270,000,000 shares authorized, 101,158,891 shares issued and outstanding</t>
        </is>
      </c>
      <c r="B34" s="6" t="n">
        <v>1012</v>
      </c>
      <c r="C34" s="6" t="n">
        <v>1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pment Held for Sale (Tables)</t>
        </is>
      </c>
      <c r="B1" s="2" t="inlineStr">
        <is>
          <t>12 Months Ended</t>
        </is>
      </c>
    </row>
    <row r="2">
      <c r="B2" s="2" t="inlineStr">
        <is>
          <t>Dec. 31, 2024</t>
        </is>
      </c>
    </row>
    <row r="3">
      <c r="A3" s="3" t="inlineStr">
        <is>
          <t>Fair Value Disclosures [Abstract]</t>
        </is>
      </c>
      <c r="B3" s="4" t="inlineStr">
        <is>
          <t xml:space="preserve"> </t>
        </is>
      </c>
    </row>
    <row r="4">
      <c r="A4" s="4" t="inlineStr">
        <is>
          <t>Disclosure of Long Lived Assets Held-for-sale</t>
        </is>
      </c>
      <c r="B4" s="4" t="inlineStr">
        <is>
          <t xml:space="preserve">Fair value is measured using Level 2 inputs and is based predominantly on recent sales prices. An impairment charge is recorded when the carrying value of the asset exceeds its fair value less cost to sell. The following table summarizes the components of Net gain (loss) on sale of leasing equipment on the Consolidated Statements of Operations (in thousands): Year Ended December 31, 2024 2023 2022 Impairment (loss) reversal on equipment held for sale $ (4,337) $ (7,144) $ (887) Gain (loss) on sale of equipment, net of selling costs 74,114 65,759 116,552 Up-front (loss) on finance lease (57,408) — — Net gain (loss) on sale of leasing equipment $ 12,369 $ 58,615 $ 115,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Restrictions on Cash and Cash Equivalents</t>
        </is>
      </c>
      <c r="B4" s="4" t="inlineStr">
        <is>
          <t xml:space="preserve">The components of restricted cash were as follows for the periods ended (in thousands): December 31, 2024 December 31, 2023 Collection accounts $ 43,187 $ 29,447 Trust accounts 18,700 18,932 Other restricted cash 49,602 43,071 Total restricted cash $ 111,489 $ 91,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The table below summarizes the Company's key terms and carrying value of debt as of the periods indicated: December 31, 2024 December 31, 2023 Outstanding Borrowings (in thousands) Contractual Weighted Avg Interest Rate Maturity Range Outstanding Borrowings (in thousands) From To Secured Debt Financings Asset-backed securitization term notes $ 3,032,700 2.93 % February 2028 February 2035 $ 2,579,832 Asset-backed securitization warehouse 60,000 6.16 % January 2031 January 2031 240,000 Total secured debt financings 3,092,700 2,819,832 Unsecured Debt Financings Senior notes 1,800,000 2.82 % April 2026 March 2032 2,300,000 Credit facility: Revolving credit tranche 1,085,000 5.76 % July 2029 July 2029 930,000 Term loan tranche 1,680,000 5.76 % July 2029 July 2029 1,468,496 Total unsecured debt financings 4,565,000 4,698,496 Total debt financings $ 7,657,700 $ 7,518,328 Unamortized debt costs (48,743) (43,924) Unamortized debt premium &amp; discounts (3,237) (3,770) Debt, net of unamortized costs $ 7,605,720 $ 7,470,634 The following table summarizes the Company's outstanding fixed-rate and floating-rate debt as of December 31, 2024: Balance Outstanding (in thousands) Contractual Weighted Avg Interest Rate Maturity Range Weighted Avg Remaining Term From To Excluding impact of derivative instruments: Fixed-rate debt $ 4,832,700 2.89% Apr 2026 Feb 2035 4.2 years Floating-rate debt $ 2,825,000 5.77% Jul 2029 Jan 2031 4.1 years Including impact of derivative instruments: Fixed-rate debt $ 4,832,700 2.89% Hedged floating rate debt 1,866,250 3.84% Total fixed and hedged floating-rate debt 6,698,950 3.15% Unhedged floating rate debt 958,750 5.77% Total debt outstanding $ 7,657,700 3.46%</t>
        </is>
      </c>
    </row>
    <row r="5">
      <c r="A5" s="4" t="inlineStr">
        <is>
          <t>Schedule of Maturities of Debt</t>
        </is>
      </c>
      <c r="B5" s="4" t="inlineStr">
        <is>
          <t xml:space="preserve">At December 31, 2024, the Company's scheduled principal repayments and maturities were as follows (in thousands): Years ending December 31, 2025 $ 511,937 2026 1,114,080 2027 572,058 2028 776,614 2029 2,739,848 2030 and thereafter 1,943,163 Total debt outstanding $ 7,657,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 contracts</t>
        </is>
      </c>
      <c r="B4" s="4" t="inlineStr">
        <is>
          <t>As of December 31, 2024, the Company had derivative agreements in place to fix interest rates on a portion of the borrowings under its debt facilities with floating interest rates as summarized below: Derivatives Notional Amount (in millions) Weighted Average Weighted Average Interest Rate Swap $1,866.3 2.54% 3.6 years</t>
        </is>
      </c>
    </row>
    <row r="5">
      <c r="A5" s="4" t="inlineStr">
        <is>
          <t>Schedule of derivatives instruments and their effect on consolidated statements of operations and consolidated statements of comprehensive income</t>
        </is>
      </c>
      <c r="B5" s="4" t="inlineStr">
        <is>
          <t>The following table summarizes the impact of derivative instruments on the Consolidated Statements of Operations and the Consolidated Statements of Comprehensive Income on a pretax basis (in thousands): Year Ended December 31, Financial statement caption 2024 2023 2022 Non-Designated Derivative Instruments Unrealized (gains) losses Unrealized (gain) loss on derivative instruments, net $ 40 $ (15) $ (343) Designated Derivative Instruments Realized (gains) losses Interest and debt (income) expense $ (50,795) $ (47,648) $ 260 Unrealized (gains) losses Comprehensive (income) loss $ (55,913) $ (20,148) $ (168,1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Balance Sheet and Income Statement Effect</t>
        </is>
      </c>
      <c r="B4" s="4" t="inlineStr">
        <is>
          <t>The following table summarizes the impact of the Company's leases in its financial statements (in thousands): Balance Sheet Financial statement caption December 31, 2024 December 31, 2023 Right-of-use asset - operating Other assets $ 10,645 $ 10,093 Lease liability - operating Accounts payable and other accrued expenses $ 14,331 $ 13,510 Year Ended December 31, Income Statement Financial statement caption 2024 2023 2022 Operating lease cost (1) Administrative expenses $ 2,968 $ 2,869 $ 3,205 (1) Includes short-term leases that are immaterial.</t>
        </is>
      </c>
    </row>
    <row r="5">
      <c r="A5" s="4" t="inlineStr">
        <is>
          <t>Lessee, Operating Lease, Liability, Maturity</t>
        </is>
      </c>
      <c r="B5" s="4" t="inlineStr">
        <is>
          <t xml:space="preserve">The following represents the Company's future undiscounted cash flows related to lease liabilities for each of the next five years and thereafter as of December 31, 2024 (in thousands): Years ending December 31, 2025 $ 2,936 2026 2,413 2027 1,975 2028 1,713 2029 1,581 2030 and thereafter 7,595 Total undiscounted future cash flows related to lease payments $ 18,213 Less: imputed interest (3,882) Total present value of lease liability $ 14,331 </t>
        </is>
      </c>
    </row>
    <row r="6">
      <c r="A6" s="4" t="inlineStr">
        <is>
          <t>Schedule of Weighted-Average Operating Lease</t>
        </is>
      </c>
      <c r="B6" s="4" t="inlineStr">
        <is>
          <t>The following table includes supplemental information related to the Company's operating leases: December 31, 2024 December 31, 2023 Weighted-Average Remaining Lease Term 8.5 years 9.5 years Weighted-Average Discount Rate 5.67 % 5.67 %</t>
        </is>
      </c>
    </row>
    <row r="7">
      <c r="A7" s="4" t="inlineStr">
        <is>
          <t>Operating Lease, Lease Income</t>
        </is>
      </c>
      <c r="B7" s="4" t="inlineStr">
        <is>
          <t xml:space="preserve">Operating Leases The following is the minimum future rental income as of December 31, 2024 under non-cancelable operating leases, assuming the minimum contractual lease term (in thousands): Years ending December 31, 2025 $ 949,398 2026 777,437 2027 639,232 2028 542,814 2029 397,239 2030 and thereafter 950,413 Total $ 4,256,533 </t>
        </is>
      </c>
    </row>
    <row r="8">
      <c r="A8" s="4" t="inlineStr">
        <is>
          <t>Schedule of deferred revenue</t>
        </is>
      </c>
      <c r="B8" s="4" t="inlineStr">
        <is>
          <t xml:space="preserve">As of December 31, 2024, the Company has deferred revenue balances related to operating leases with uneven payment terms. These amounts will be amortized into revenue as follows (in thousands): Years ending December 31, 2025 $ 65,984 2026 43,225 2027 16,725 2028 15,568 2029 13,877 2030 and thereafter 29,381 Total $ 184,760 </t>
        </is>
      </c>
    </row>
    <row r="9">
      <c r="A9" s="4" t="inlineStr">
        <is>
          <t>Schedule of components of the net investment in finance leases</t>
        </is>
      </c>
      <c r="B9" s="4" t="inlineStr">
        <is>
          <t>The following table summarizes the components of the net investment in finance leases (in thousands): December 31, 2024 December 31, 2023 Future minimum lease payment receivable (1) $ 1,989,859 $ 1,928,167 Estimated residual receivable (2) 269,090 218,199 Gross finance lease receivables (3) 2,258,949 2,146,366 Unearned income (4) (673,137) (636,486) Finance lease reserve (5) — (2,588) Net investment in finance leases (6) $ 1,585,812 $ 1,507,292 (1) There were no executory costs included in gross finance lease receivables as of December 31, 2024 and December 31, 2023.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December 31, 2024 and December 31, 2023. (5) The Company reversed the finance lease reserve during the second quarter of 2024. (6) One major customer represented 93% of the Company's finance lease portfolio as of December 31, 2024 and 2023. No other customer represented more than 10% of the Company's finance lease portfolio in each of those periods.</t>
        </is>
      </c>
    </row>
    <row r="10">
      <c r="A10" s="4" t="inlineStr">
        <is>
          <t>Schedule of contractual maturities of the Company’s gross finance lease receivables</t>
        </is>
      </c>
      <c r="B10" s="4" t="inlineStr">
        <is>
          <t xml:space="preserve">Maturities of the Company's gross finance lease receivables subsequent to December 31, 2024 are as follows (in thousands): Years ending December 31, 2025 $ 231,432 2026 220,064 2027 194,218 2028 187,853 2029 185,641 2030 and thereafter 1,239,741 Total $ 2,258,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ensation Costs (Tables)</t>
        </is>
      </c>
      <c r="B1" s="2" t="inlineStr">
        <is>
          <t>12 Months Ended</t>
        </is>
      </c>
    </row>
    <row r="2">
      <c r="B2" s="2" t="inlineStr">
        <is>
          <t>Dec. 31, 2024</t>
        </is>
      </c>
    </row>
    <row r="3">
      <c r="A3" s="3" t="inlineStr">
        <is>
          <t>Equity [Abstract]</t>
        </is>
      </c>
      <c r="B3" s="4" t="inlineStr">
        <is>
          <t xml:space="preserve"> </t>
        </is>
      </c>
    </row>
    <row r="4">
      <c r="A4" s="4" t="inlineStr">
        <is>
          <t>Disclosure of Share-Based Compensation Arrangements by Share-Based Payment Award</t>
        </is>
      </c>
      <c r="B4" s="4" t="inlineStr">
        <is>
          <t>The fair value as of December 31, 2024 was calculated using a Black-Scholes pricing formula including the following significant assumptions: Underlying market price per share $117 Volatility 34.00 % Expected term 4 years Risk-free rate 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Equity Matters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Preference Shares Triton’s preference shares are listed on the New York Stock Exchange. The following table summarizes the Company's preference share issuances as of December 31, 2024 (each, a "Series"): Preference Share Series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 730,000 29,200,000 (1) Represents number of shares authorized, issued, and outstanding.</t>
        </is>
      </c>
    </row>
    <row r="5">
      <c r="A5" s="4" t="inlineStr">
        <is>
          <t>Dividends Declared</t>
        </is>
      </c>
      <c r="B5" s="4" t="inlineStr">
        <is>
          <t>The Company paid the following quarterly dividends on its issued and outstanding Series (in millions except for the per-share amounts): Year ended December 31, 2024 2023 2022 Series Per Share Payment Aggregate Payment Per Share Payment Aggregate Payment Per Share Payment Aggregate Payment A (1) $2.12 $ 7.2 $2.12 $ 7.2 $2.12 $ 7.2 B $2.00 $ 11.6 $2.00 $ 11.6 $2.00 $ 11.6 C (1) $1.84 $ 12.8 $1.84 $ 12.8 $1.84 $ 12.8 D (1) $1.72 $ 10.4 $1.72 $ 10.4 $1.72 $ 10.4 E (1) $1.44 $ 10.1 $1.44 $ 10.1 $1.44 $ 10.1 Total $ 52.1 $ 52.1 $ 52.1 (1) Per share payments rounded to the nearest whole c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s summarizes the Company's segment information and the consolidated totals reported (in thousands): As of and for the Year Ended December 31, 2024 Equipment Leasing Equipment Trading Totals Total leasing revenues $ 1,527,035 $ 7,801 $ 1,534,836 Less: Depreciation and amortization 540,646 822 541,468 Interest and debt expense 259,236 705 259,941 Storage and handling 51,765 — 51,765 Repair costs 9,045 — 9,045 Other operating expenses 5,579 — 5,579 Administrative expenses (1) 90,130 1,071 91,201 Other (income)expenses (2) (1,609) — (1,609) Leasing margin $ 572,243 $ 5,203 $ 577,446 Net trading margin — 4,296 4,296 Net gain (loss) on sale of leasing equipment 12,369 — 12,369 Transaction and other costs (26,986) Other costs (income) (3) (127) Income (loss) before income taxes $ 566,998 Total assets 11,038,251 65,152 11,103,403 Purchases of leasing equipment and investments in finance leases (4) $ 929,449 $ — $ 929,449 As of and for the Year Ended December 31, 2023 Equipment Leasing Equipment Trading Totals Total leasing revenues $ 1,537,351 $ 6,441 $ 1,543,792 Less: Depreciation and amortization 574,767 784 575,551 Interest and debt expense 239,844 994 240,838 Storage and handling 78,608 — 78,608 Repair costs 14,811 — 14,811 Other operating expenses 8,133 — 8,133 Administrative expenses (1) 86,774 2,065 88,839 Other (income)expenses (2) (4,012) — (4,012) Leasing margin $ 538,426 $ 2,598 $ 541,024 Net trading margin — 7,899 7,899 Net gain (loss) on sale of leasing equipment 58,615 — 58,615 Transaction and other costs (79,000) Other costs (income) (3) 15 Income (loss) before income taxes $ 528,553 Total assets 11,164,052 68,816 11,232,868 Purchases of leasing equipment and investments in finance leases (4) $ 208,242 $ — $ 208,242 As of and for the Year Ended December 31, 2022 Equipment Leasing Equipment Trading Totals Total leasing revenues $ 1,665,880 $ 13,806 $ 1,679,686 Less: Depreciation and amortization 634,090 747 634,837 Interest and debt expense 224,470 1,621 226,091 Storage and handling 22,990 — 22,990 Repair costs 13,485 — 13,485 Other operating expenses 5,906 — 5,906 Administrative expenses (1) 91,091 1,920 93,011 Other (income)expenses (2) (4,284) — (4,284) Leasing margin $ 678,132 $ 9,518 $ 687,650 Net trading margin — 16,004 16,004 Net gain (loss) on sale of leasing equipment 115,665 — 115,665 Transaction and other costs — — — Other costs (income) (3) (1,590) Income (loss) before income taxes $ 817,729 Total assets 12,010,654 98,604 12,109,258 Purchases of leasing equipment and investments in finance leases (4) $ 943,062 $ — $ 943,062 (1) Certain Administrative expenses have been allocated to the equipment trading segment based on a methodology that is consistent in all the periods presented. (2) Other segment items primarily include the provision (reversal) for doubtful accounts. (3) Other non-allocated costs (income) include unrealized gains or losses on derivative instruments and debt termination expense. (4) Represents cash disbursements for purchases of leasing equipment and investments in finance leases as reflected in the Consolidated Statements of Cash Flows for the periods indicated, but excludes cash flows associated with the purchase of equipment held for resale.</t>
        </is>
      </c>
    </row>
    <row r="5">
      <c r="A5" s="4" t="inlineStr">
        <is>
          <t>Geographic allocation of revenues for the periods indicated based on the customers primary domicile and allocates equipment trading revenue based on the location of sale</t>
        </is>
      </c>
      <c r="B5" s="4" t="inlineStr">
        <is>
          <t xml:space="preserve">The following table summarizes the geographic allocation of total leasing revenues based on customers' primary domicile (in thousands): Year Ended December 31, 2024 2023 2022 Total leasing revenues: Asia $ 559,938 $ 529,150 $ 602,985 Europe 820,633 822,902 876,691 Americas 89,075 132,930 142,822 Bermuda 4,335 4,203 3,135 Other International 60,855 54,607 54,053 Total $ 1,534,836 $ 1,543,792 $ 1,679,686 The following table summarizes the geographic allocation of equipment trading revenues based on the location of the sale (in thousands): Year Ended December 31, 2024 2023 2022 Total equipment trading revenues: Asia $ 14,367 $ 32,673 $ 71,739 Europe 9,716 19,978 27,620 Americas 15,824 23,897 43,120 Bermuda — — — Other International 8,730 19,450 5,395 Total $ 48,637 $ 95,998 $ 147,8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sets forth income tax expense (benefit) for the periods indicated (in thousands): Year Ended December 31, 2024 2023 2022 Current taxes: Bermuda $ — $ — $ — U.S. 50,604 45,861 46,380 Foreign 563 580 952 $ 51,167 $ 46,441 $ 47,332 Deferred taxes: Bermuda $ — $ — $ — U.S. (2,350) 8,010 23,522 Foreign (14) 13 (47) (2,364) 8,023 23,475 Income tax expense (benefit) $ 48,803 $ 54,464 $ 70,807 The following table summarizes the components of income taxes payable included in Accounts payable and other accrued expenses on the Consolidated Balance Sheets (in thousands): December 31, 2024 December 31, 2023 Corporate income taxes payable $ 205 $ 99 Unrecognized tax benefits — — Interest accrued — — Penalties — — Income taxes payable $ 205 $ 99 </t>
        </is>
      </c>
    </row>
    <row r="5">
      <c r="A5" s="4" t="inlineStr">
        <is>
          <t>Schedule of Income before Income Tax, Domestic and Foreign</t>
        </is>
      </c>
      <c r="B5" s="4" t="inlineStr">
        <is>
          <t xml:space="preserve">The following table sets forth the components of income (loss) before income taxes (in thousands): Year Ended December 31, 2024 2023 2022 Bermuda sources $ 308,711 $ 325,453 $ 532,391 U.S. sources 256,967 201,960 284,468 Foreign sources 1,320 1,140 870 Income (loss) before income taxes $ 566,998 $ 528,553 $ 817,729 </t>
        </is>
      </c>
    </row>
    <row r="6">
      <c r="A6" s="4" t="inlineStr">
        <is>
          <t>Schedule of Effective Income Tax Rate Reconciliation</t>
        </is>
      </c>
      <c r="B6" s="4" t="inlineStr">
        <is>
          <t>The following table sets forth the difference between the Bermuda statutory income tax rate and the effective tax rate on the Consolidated Statements of Operations for the periods indicated below: Year Ended December 31, 2024 2023 2022 Bermuda tax rate — % — % — % Change in enacted tax act (0.52) % 0.86 % 0.66 % U.S. income taxed at other than the statutory rate 9.18 % 8.54 % 7.58 % Effect of uncertain tax positions — % — % (0.06) % Foreign income taxed at other than the statutory rate 0.09 % 0.10 % 0.16 % Effect of permanent differences 1.01 % 0.75 % 0.10 % Effect of investment tax credit purchase (0.41) % — % — % Other discrete items (0.74) % 0.05 % 0.22 % Effective income tax rate 8.61 % 10.30 % 8.66 %</t>
        </is>
      </c>
    </row>
    <row r="7">
      <c r="A7" s="4" t="inlineStr">
        <is>
          <t>Schedule of Deferred Tax Assets and Liabilities</t>
        </is>
      </c>
      <c r="B7" s="4" t="inlineStr">
        <is>
          <t xml:space="preserve">The following table sets forth the components of deferred income tax assets and liabilities (in thousands): December 31, 2024 December 31, 2023 Deferred income tax assets: Net operating loss and interest expense limitation carryforwards $ 10,378 $ 6,244 Deferred income 2,172 2,344 Accrued liabilities and other payables 3,758 5,191 Total deferred tax assets $ 16,308 $ 13,779 Deferred income tax liabilities: Accelerated depreciation $ 286,914 $ 321,494 Deferred partnership income (loss) 133,656 100,961 Goodwill and other intangible amortization 4,066 4,055 Derivative instruments 1,346 3,170 Other 850 — Total deferred tax liability 426,832 429,680 Net deferred income tax liability $ 410,524 $ 415,901 </t>
        </is>
      </c>
    </row>
    <row r="8">
      <c r="A8" s="4" t="inlineStr">
        <is>
          <t>Summary of Income Tax Interest and Penalties</t>
        </is>
      </c>
      <c r="B8" s="4" t="inlineStr">
        <is>
          <t>The following table summarizes interest and penalty expense (in thousands): Year Ended December 31, 2024 2023 2022 Interest expense (benefit) $ — $ — $ (86) Penalty expense (benefit) $ — $ — $ (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Dividends Payable</t>
        </is>
      </c>
      <c r="B4" s="4" t="inlineStr">
        <is>
          <t>On January 27, 2025 the Company's Board of Directors approved and declared a cash dividend on its issued and outstanding preference shares, payable on March 15, 2025 or the next business day thereafter to holders of record at the close of business on March 10, 2025 as follows: Preference Share Series Dividend Rate Dividend Per Share Series A 8.500% $0.5312500 Series B 8.000% $0.5000000 Series C 7.375% $0.4609375 Series D 6.875% $0.4296875 Series E 5.750% $0.35937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Leasing equipment, accumulated depreciation and allowances</t>
        </is>
      </c>
      <c r="B2" s="6" t="n">
        <v>4776458</v>
      </c>
      <c r="C2" s="6" t="n">
        <v>4482185</v>
      </c>
    </row>
    <row r="3">
      <c r="A3" s="4" t="inlineStr">
        <is>
          <t>Accounts Receivable, Allowances</t>
        </is>
      </c>
      <c r="B3" s="5" t="n">
        <v>1317</v>
      </c>
      <c r="C3" s="5" t="n">
        <v>738</v>
      </c>
    </row>
    <row r="4">
      <c r="A4" s="4" t="inlineStr">
        <is>
          <t>Debt, Unamortized Deferred Financing Costs</t>
        </is>
      </c>
      <c r="B4" s="6" t="n">
        <v>48743</v>
      </c>
      <c r="C4" s="6" t="n">
        <v>43924</v>
      </c>
    </row>
    <row r="5">
      <c r="A5" s="4" t="inlineStr">
        <is>
          <t>Preferred stock, par value (in dollars per share)</t>
        </is>
      </c>
      <c r="B5" s="7" t="n">
        <v>0.01</v>
      </c>
      <c r="C5" s="7" t="n">
        <v>0.01</v>
      </c>
    </row>
    <row r="6">
      <c r="A6" s="4" t="inlineStr">
        <is>
          <t>Designated Common Stock | Triton International Limited Holdings</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250000000</v>
      </c>
      <c r="C8" s="5" t="n">
        <v>270000000</v>
      </c>
    </row>
    <row r="9">
      <c r="A9" s="4" t="inlineStr">
        <is>
          <t>Common stock, shares issued (in shares)</t>
        </is>
      </c>
      <c r="B9" s="5" t="n">
        <v>101158891</v>
      </c>
      <c r="C9" s="4" t="inlineStr">
        <is>
          <t xml:space="preserve"> </t>
        </is>
      </c>
    </row>
    <row r="10">
      <c r="A10" s="4" t="inlineStr">
        <is>
          <t>Common stock, shares outstanding (in shares)</t>
        </is>
      </c>
      <c r="B10" s="5" t="n">
        <v>101158891</v>
      </c>
      <c r="C10" s="5" t="n">
        <v>101158891</v>
      </c>
    </row>
    <row r="11">
      <c r="A11" s="4" t="inlineStr">
        <is>
          <t>Undesignated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20800000</v>
      </c>
      <c r="C13" s="5" t="n">
        <v>800000</v>
      </c>
    </row>
    <row r="14">
      <c r="A14" s="4" t="inlineStr">
        <is>
          <t>Common stock, shares issued (in shares)</t>
        </is>
      </c>
      <c r="B14" s="5" t="n">
        <v>0</v>
      </c>
      <c r="C14" s="5" t="n">
        <v>0</v>
      </c>
    </row>
    <row r="15">
      <c r="A15" s="4" t="inlineStr">
        <is>
          <t>Common stock, shares outstanding (in shares)</t>
        </is>
      </c>
      <c r="B15" s="5" t="n">
        <v>0</v>
      </c>
      <c r="C1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segment</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t>
        </is>
      </c>
      <c r="B4" s="5" t="n">
        <v>2</v>
      </c>
      <c r="C4" s="4" t="inlineStr">
        <is>
          <t xml:space="preserve"> </t>
        </is>
      </c>
      <c r="D4" s="4" t="inlineStr">
        <is>
          <t xml:space="preserve"> </t>
        </is>
      </c>
    </row>
    <row r="5">
      <c r="A5" s="4" t="inlineStr">
        <is>
          <t>Customer One | Leases Billing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0.2</v>
      </c>
      <c r="C7" s="8" t="n">
        <v>0.2</v>
      </c>
      <c r="D7" s="8" t="n">
        <v>0.2</v>
      </c>
    </row>
    <row r="8">
      <c r="A8" s="4" t="inlineStr">
        <is>
          <t>Customer One | Accounts Receivabl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8" t="n">
        <v>0.17</v>
      </c>
      <c r="C10" s="8" t="n">
        <v>0.19</v>
      </c>
      <c r="D10" s="4" t="inlineStr">
        <is>
          <t xml:space="preserve"> </t>
        </is>
      </c>
    </row>
    <row r="11">
      <c r="A11" s="4" t="inlineStr">
        <is>
          <t>Customer Two | Leases Billing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8" t="n">
        <v>0.19</v>
      </c>
      <c r="C13" s="8" t="n">
        <v>0.17</v>
      </c>
      <c r="D13" s="8" t="n">
        <v>0.17</v>
      </c>
    </row>
    <row r="14">
      <c r="A14" s="4" t="inlineStr">
        <is>
          <t>Customer Two | Accounts Receivable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8" t="n">
        <v>0.11</v>
      </c>
      <c r="C16" s="8" t="n">
        <v>0.14</v>
      </c>
      <c r="D16" s="4" t="inlineStr">
        <is>
          <t xml:space="preserve"> </t>
        </is>
      </c>
    </row>
    <row r="17">
      <c r="A17" s="4" t="inlineStr">
        <is>
          <t>Customer Three | Leases Billing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8" t="n">
        <v>0.13</v>
      </c>
      <c r="C19" s="8" t="n">
        <v>0.12</v>
      </c>
      <c r="D19" s="8" t="n">
        <v>0.11</v>
      </c>
    </row>
    <row r="20">
      <c r="A20" s="4" t="inlineStr">
        <is>
          <t>Customer Three | Accounts Receivable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8" t="n">
        <v>0.1</v>
      </c>
      <c r="C22" s="8" t="n">
        <v>0.1</v>
      </c>
      <c r="D2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ing Equipment (Details) - USD ($) $ in Thousands</t>
        </is>
      </c>
      <c r="B1" s="2" t="inlineStr">
        <is>
          <t>12 Months Ended</t>
        </is>
      </c>
    </row>
    <row r="2">
      <c r="B2" s="2" t="inlineStr">
        <is>
          <t>Dec. 31, 2025</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Leasing equipment</t>
        </is>
      </c>
      <c r="B4" s="4" t="inlineStr">
        <is>
          <t xml:space="preserve"> </t>
        </is>
      </c>
      <c r="C4" s="6" t="n">
        <v>8639136</v>
      </c>
      <c r="D4" s="6" t="n">
        <v>8768917</v>
      </c>
    </row>
    <row r="5">
      <c r="A5" s="4" t="inlineStr">
        <is>
          <t>Property available for operating lease, net</t>
        </is>
      </c>
      <c r="B5" s="4" t="inlineStr">
        <is>
          <t xml:space="preserve"> </t>
        </is>
      </c>
      <c r="C5" s="5" t="n">
        <v>348900</v>
      </c>
      <c r="D5" s="5" t="n">
        <v>727600</v>
      </c>
    </row>
    <row r="6">
      <c r="A6" s="4" t="inlineStr">
        <is>
          <t>Forecas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nterest expense, equipment lease, increase (decrease)</t>
        </is>
      </c>
      <c r="B8" s="6" t="n">
        <v>80000</v>
      </c>
      <c r="C8" s="4" t="inlineStr">
        <is>
          <t xml:space="preserve"> </t>
        </is>
      </c>
      <c r="D8" s="4" t="inlineStr">
        <is>
          <t xml:space="preserve"> </t>
        </is>
      </c>
    </row>
    <row r="9">
      <c r="A9" s="4" t="inlineStr">
        <is>
          <t>Dry contain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easing equipment</t>
        </is>
      </c>
      <c r="B11" s="4" t="inlineStr">
        <is>
          <t xml:space="preserve"> </t>
        </is>
      </c>
      <c r="C11" s="5" t="n">
        <v>7007107</v>
      </c>
      <c r="D11" s="5" t="n">
        <v>6926220</v>
      </c>
    </row>
    <row r="12">
      <c r="A12" s="4" t="inlineStr">
        <is>
          <t>Refrigerated contain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Leasing equipment</t>
        </is>
      </c>
      <c r="B14" s="4" t="inlineStr">
        <is>
          <t xml:space="preserve"> </t>
        </is>
      </c>
      <c r="C14" s="5" t="n">
        <v>1011372</v>
      </c>
      <c r="D14" s="5" t="n">
        <v>1182683</v>
      </c>
    </row>
    <row r="15">
      <c r="A15" s="4" t="inlineStr">
        <is>
          <t>Special contain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easing equipment</t>
        </is>
      </c>
      <c r="B17" s="4" t="inlineStr">
        <is>
          <t xml:space="preserve"> </t>
        </is>
      </c>
      <c r="C17" s="5" t="n">
        <v>298603</v>
      </c>
      <c r="D17" s="5" t="n">
        <v>316062</v>
      </c>
    </row>
    <row r="18">
      <c r="A18" s="4" t="inlineStr">
        <is>
          <t>Tank contain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easing equipment</t>
        </is>
      </c>
      <c r="B20" s="4" t="inlineStr">
        <is>
          <t xml:space="preserve"> </t>
        </is>
      </c>
      <c r="C20" s="5" t="n">
        <v>118572</v>
      </c>
      <c r="D20" s="5" t="n">
        <v>122241</v>
      </c>
    </row>
    <row r="21">
      <c r="A21" s="4" t="inlineStr">
        <is>
          <t>Chassi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Leasing equipment</t>
        </is>
      </c>
      <c r="B23" s="4" t="inlineStr">
        <is>
          <t xml:space="preserve"> </t>
        </is>
      </c>
      <c r="C23" s="6" t="n">
        <v>203482</v>
      </c>
      <c r="D23" s="6" t="n">
        <v>2217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Narrative (Details) - USD ($) $ in Millions</t>
        </is>
      </c>
      <c r="B1" s="2" t="inlineStr">
        <is>
          <t>12 Months Ended</t>
        </is>
      </c>
    </row>
    <row r="2">
      <c r="B2" s="2" t="inlineStr">
        <is>
          <t>Dec. 31, 2024</t>
        </is>
      </c>
      <c r="C2" s="2" t="inlineStr">
        <is>
          <t>Dec. 31, 2023</t>
        </is>
      </c>
      <c r="D2" s="2" t="inlineStr">
        <is>
          <t>Dec. 31, 2022</t>
        </is>
      </c>
    </row>
    <row r="3">
      <c r="A3" s="3" t="inlineStr">
        <is>
          <t>Impairment [Line Items]</t>
        </is>
      </c>
      <c r="B3" s="4" t="inlineStr">
        <is>
          <t xml:space="preserve"> </t>
        </is>
      </c>
      <c r="C3" s="4" t="inlineStr">
        <is>
          <t xml:space="preserve"> </t>
        </is>
      </c>
      <c r="D3" s="4" t="inlineStr">
        <is>
          <t xml:space="preserve"> </t>
        </is>
      </c>
    </row>
    <row r="4">
      <c r="A4" s="4" t="inlineStr">
        <is>
          <t>Translation adjustment functional to reporting currency, increase (decrease), gross of tax</t>
        </is>
      </c>
      <c r="B4" s="9" t="n">
        <v>-0.7</v>
      </c>
      <c r="C4" s="9" t="n">
        <v>-0.4</v>
      </c>
      <c r="D4" s="6" t="n">
        <v>-2</v>
      </c>
    </row>
    <row r="5">
      <c r="A5" s="4" t="inlineStr">
        <is>
          <t>Minimum</t>
        </is>
      </c>
      <c r="B5" s="4" t="inlineStr">
        <is>
          <t xml:space="preserve"> </t>
        </is>
      </c>
      <c r="C5" s="4" t="inlineStr">
        <is>
          <t xml:space="preserve"> </t>
        </is>
      </c>
      <c r="D5" s="4" t="inlineStr">
        <is>
          <t xml:space="preserve"> </t>
        </is>
      </c>
    </row>
    <row r="6">
      <c r="A6" s="3" t="inlineStr">
        <is>
          <t>Impairment [Line Items]</t>
        </is>
      </c>
      <c r="B6" s="4" t="inlineStr">
        <is>
          <t xml:space="preserve"> </t>
        </is>
      </c>
      <c r="C6" s="4" t="inlineStr">
        <is>
          <t xml:space="preserve"> </t>
        </is>
      </c>
      <c r="D6" s="4" t="inlineStr">
        <is>
          <t xml:space="preserve"> </t>
        </is>
      </c>
    </row>
    <row r="7">
      <c r="A7" s="4" t="inlineStr">
        <is>
          <t>Property, plant and equipment, useful life</t>
        </is>
      </c>
      <c r="B7" s="4" t="inlineStr">
        <is>
          <t>3 years</t>
        </is>
      </c>
      <c r="C7" s="4" t="inlineStr">
        <is>
          <t xml:space="preserve"> </t>
        </is>
      </c>
      <c r="D7" s="4" t="inlineStr">
        <is>
          <t xml:space="preserve"> </t>
        </is>
      </c>
    </row>
    <row r="8">
      <c r="A8" s="4" t="inlineStr">
        <is>
          <t>Weighted-Average Remaining Lease Term</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mpair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5 years</t>
        </is>
      </c>
      <c r="C11" s="4" t="inlineStr">
        <is>
          <t xml:space="preserve"> </t>
        </is>
      </c>
      <c r="D11" s="4" t="inlineStr">
        <is>
          <t xml:space="preserve"> </t>
        </is>
      </c>
    </row>
    <row r="12">
      <c r="A12" s="4" t="inlineStr">
        <is>
          <t>Weighted-Average Remaining Lease Term</t>
        </is>
      </c>
      <c r="B12" s="4" t="inlineStr">
        <is>
          <t>8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Held for Sal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gain (loss) on sale of leasing equipment</t>
        </is>
      </c>
      <c r="B4" s="6" t="n">
        <v>12369</v>
      </c>
      <c r="C4" s="6" t="n">
        <v>58615</v>
      </c>
      <c r="D4" s="6" t="n">
        <v>115665</v>
      </c>
    </row>
    <row r="5">
      <c r="A5" s="4" t="inlineStr">
        <is>
          <t>Equipment Held For Sal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et gain (loss) on sale of leasing equipment</t>
        </is>
      </c>
      <c r="B7" s="5" t="n">
        <v>-4337</v>
      </c>
      <c r="C7" s="5" t="n">
        <v>-7144</v>
      </c>
      <c r="D7" s="5" t="n">
        <v>-887</v>
      </c>
    </row>
    <row r="8">
      <c r="A8" s="4" t="inlineStr">
        <is>
          <t>Equipment, net of selling cos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gain (loss) on sale of leasing equipment</t>
        </is>
      </c>
      <c r="B10" s="5" t="n">
        <v>74114</v>
      </c>
      <c r="C10" s="5" t="n">
        <v>65759</v>
      </c>
      <c r="D10" s="5" t="n">
        <v>116552</v>
      </c>
    </row>
    <row r="11">
      <c r="A11" s="4" t="inlineStr">
        <is>
          <t>Finance Leas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et gain (loss) on sale of leasing equipment</t>
        </is>
      </c>
      <c r="B13" s="6" t="n">
        <v>-57408</v>
      </c>
      <c r="C13" s="6" t="n">
        <v>0</v>
      </c>
      <c r="D13"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Equipment Held for Sale - Narrative (Details) $ in Millions</t>
        </is>
      </c>
      <c r="B1" s="2" t="inlineStr">
        <is>
          <t>12 Months Ended</t>
        </is>
      </c>
    </row>
    <row r="2">
      <c r="B2" s="2" t="inlineStr">
        <is>
          <t>Dec. 31, 2024 USD ($)</t>
        </is>
      </c>
    </row>
    <row r="3">
      <c r="A3" s="3" t="inlineStr">
        <is>
          <t>Fair Value Disclosures [Abstract]</t>
        </is>
      </c>
      <c r="B3" s="4" t="inlineStr">
        <is>
          <t xml:space="preserve"> </t>
        </is>
      </c>
    </row>
    <row r="4">
      <c r="A4" s="4" t="inlineStr">
        <is>
          <t>Finance Lease, Impairment Loss</t>
        </is>
      </c>
      <c r="B4" s="9" t="n">
        <v>5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Lease related amortization</t>
        </is>
      </c>
      <c r="B4" s="6" t="n">
        <v>2</v>
      </c>
      <c r="C4" s="9" t="n">
        <v>4.7</v>
      </c>
      <c r="D4" s="9" t="n">
        <v>1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6" t="n">
        <v>111489</v>
      </c>
      <c r="C3" s="6" t="n">
        <v>91450</v>
      </c>
    </row>
    <row r="4">
      <c r="A4" s="4" t="inlineStr">
        <is>
          <t>Restricted Stock</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43187</v>
      </c>
      <c r="C6" s="5" t="n">
        <v>29447</v>
      </c>
    </row>
    <row r="7">
      <c r="A7" s="4" t="inlineStr">
        <is>
          <t>Restricted Stock</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18700</v>
      </c>
      <c r="C9" s="5" t="n">
        <v>18932</v>
      </c>
    </row>
    <row r="10">
      <c r="A10" s="4" t="inlineStr">
        <is>
          <t>Restricted Stock</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6" t="n">
        <v>49602</v>
      </c>
      <c r="C12" s="6" t="n">
        <v>430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s) - USD ($) $ in Millions</t>
        </is>
      </c>
      <c r="B1" s="2" t="inlineStr">
        <is>
          <t>Dec. 31, 2024</t>
        </is>
      </c>
      <c r="C1" s="2" t="inlineStr">
        <is>
          <t>Sep. 30, 2024</t>
        </is>
      </c>
    </row>
    <row r="2">
      <c r="A2" s="3" t="inlineStr">
        <is>
          <t>Cash and Cash Equivalents [Abstract]</t>
        </is>
      </c>
      <c r="B2" s="4" t="inlineStr">
        <is>
          <t xml:space="preserve"> </t>
        </is>
      </c>
      <c r="C2" s="4" t="inlineStr">
        <is>
          <t xml:space="preserve"> </t>
        </is>
      </c>
    </row>
    <row r="3">
      <c r="A3" s="4" t="inlineStr">
        <is>
          <t>Restricted cash</t>
        </is>
      </c>
      <c r="B3" s="9" t="n">
        <v>13.4</v>
      </c>
      <c r="C3" s="9" t="n">
        <v>3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Key Term and Carrying Valu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outstanding</t>
        </is>
      </c>
      <c r="B3" s="6" t="n">
        <v>7657700</v>
      </c>
      <c r="C3" s="6" t="n">
        <v>7518328</v>
      </c>
    </row>
    <row r="4">
      <c r="A4" s="4" t="inlineStr">
        <is>
          <t>Unamortized debt costs</t>
        </is>
      </c>
      <c r="B4" s="5" t="n">
        <v>-48743</v>
      </c>
      <c r="C4" s="5" t="n">
        <v>-43924</v>
      </c>
    </row>
    <row r="5">
      <c r="A5" s="4" t="inlineStr">
        <is>
          <t>Unamortized debt premium &amp; discounts</t>
        </is>
      </c>
      <c r="B5" s="5" t="n">
        <v>-3237</v>
      </c>
      <c r="C5" s="5" t="n">
        <v>-3770</v>
      </c>
    </row>
    <row r="6">
      <c r="A6" s="4" t="inlineStr">
        <is>
          <t>Debt, net of unamortized costs</t>
        </is>
      </c>
      <c r="B6" s="5" t="n">
        <v>7605720</v>
      </c>
      <c r="C6" s="5" t="n">
        <v>7470634</v>
      </c>
    </row>
    <row r="7">
      <c r="A7" s="4" t="inlineStr">
        <is>
          <t>Asset-backed securitization term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utstanding</t>
        </is>
      </c>
      <c r="B9" s="6" t="n">
        <v>3032700</v>
      </c>
      <c r="C9" s="5" t="n">
        <v>2579832</v>
      </c>
    </row>
    <row r="10">
      <c r="A10" s="4" t="inlineStr">
        <is>
          <t>Contractual Weighted Avg Interest Rate</t>
        </is>
      </c>
      <c r="B10" s="10" t="n">
        <v>0.0293</v>
      </c>
      <c r="C10" s="4" t="inlineStr">
        <is>
          <t xml:space="preserve"> </t>
        </is>
      </c>
    </row>
    <row r="11">
      <c r="A11" s="4" t="inlineStr">
        <is>
          <t>Asset-backed securitization warehous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utstanding</t>
        </is>
      </c>
      <c r="B13" s="6" t="n">
        <v>60000</v>
      </c>
      <c r="C13" s="5" t="n">
        <v>240000</v>
      </c>
    </row>
    <row r="14">
      <c r="A14" s="4" t="inlineStr">
        <is>
          <t>Contractual Weighted Avg Interest Rate</t>
        </is>
      </c>
      <c r="B14" s="10" t="n">
        <v>0.0616</v>
      </c>
      <c r="C14" s="4" t="inlineStr">
        <is>
          <t xml:space="preserve"> </t>
        </is>
      </c>
    </row>
    <row r="15">
      <c r="A15" s="4" t="inlineStr">
        <is>
          <t>Total secured debt financ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outstanding</t>
        </is>
      </c>
      <c r="B17" s="6" t="n">
        <v>3092700</v>
      </c>
      <c r="C17" s="5" t="n">
        <v>2819832</v>
      </c>
    </row>
    <row r="18">
      <c r="A18" s="4" t="inlineStr">
        <is>
          <t>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outstanding</t>
        </is>
      </c>
      <c r="B20" s="6" t="n">
        <v>1800000</v>
      </c>
      <c r="C20" s="5" t="n">
        <v>2300000</v>
      </c>
    </row>
    <row r="21">
      <c r="A21" s="4" t="inlineStr">
        <is>
          <t>Contractual Weighted Avg Interest Rate</t>
        </is>
      </c>
      <c r="B21" s="10" t="n">
        <v>0.0282</v>
      </c>
      <c r="C21" s="4" t="inlineStr">
        <is>
          <t xml:space="preserve"> </t>
        </is>
      </c>
    </row>
    <row r="22">
      <c r="A22" s="4" t="inlineStr">
        <is>
          <t>Revolving credit tranch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outstanding</t>
        </is>
      </c>
      <c r="B24" s="6" t="n">
        <v>1085000</v>
      </c>
      <c r="C24" s="5" t="n">
        <v>930000</v>
      </c>
    </row>
    <row r="25">
      <c r="A25" s="4" t="inlineStr">
        <is>
          <t>Contractual Weighted Avg Interest Rate</t>
        </is>
      </c>
      <c r="B25" s="10" t="n">
        <v>0.0576</v>
      </c>
      <c r="C25" s="4" t="inlineStr">
        <is>
          <t xml:space="preserve"> </t>
        </is>
      </c>
    </row>
    <row r="26">
      <c r="A26" s="4" t="inlineStr">
        <is>
          <t>Term loan tranch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outstanding</t>
        </is>
      </c>
      <c r="B28" s="6" t="n">
        <v>1680000</v>
      </c>
      <c r="C28" s="5" t="n">
        <v>1468496</v>
      </c>
    </row>
    <row r="29">
      <c r="A29" s="4" t="inlineStr">
        <is>
          <t>Contractual Weighted Avg Interest Rate</t>
        </is>
      </c>
      <c r="B29" s="10" t="n">
        <v>0.0576</v>
      </c>
      <c r="C29" s="4" t="inlineStr">
        <is>
          <t xml:space="preserve"> </t>
        </is>
      </c>
    </row>
    <row r="30">
      <c r="A30" s="4" t="inlineStr">
        <is>
          <t>Total unsecured debt financing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outstanding</t>
        </is>
      </c>
      <c r="B32" s="6" t="n">
        <v>4565000</v>
      </c>
      <c r="C32" s="6" t="n">
        <v>46984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 $ in Thousands</t>
        </is>
      </c>
      <c r="D1" s="2" t="inlineStr">
        <is>
          <t>3 Months Ended</t>
        </is>
      </c>
      <c r="E1" s="2" t="inlineStr">
        <is>
          <t>12 Months Ended</t>
        </is>
      </c>
    </row>
    <row r="2">
      <c r="B2" s="2" t="inlineStr">
        <is>
          <t>Jul. 09, 2024</t>
        </is>
      </c>
      <c r="C2" s="2" t="inlineStr">
        <is>
          <t>Jan. 22, 2024</t>
        </is>
      </c>
      <c r="D2" s="2" t="inlineStr">
        <is>
          <t>Dec. 31, 2024</t>
        </is>
      </c>
      <c r="E2" s="2" t="inlineStr">
        <is>
          <t>Dec. 31, 2024</t>
        </is>
      </c>
      <c r="F2" s="2" t="inlineStr">
        <is>
          <t>Dec. 31, 2023</t>
        </is>
      </c>
      <c r="G2" s="2" t="inlineStr">
        <is>
          <t>Dec. 31, 2022</t>
        </is>
      </c>
      <c r="H2" s="2" t="inlineStr">
        <is>
          <t>Sep. 30, 2024</t>
        </is>
      </c>
      <c r="I2" s="2" t="inlineStr">
        <is>
          <t>Jul. 08, 2024</t>
        </is>
      </c>
      <c r="J2" s="2" t="inlineStr">
        <is>
          <t>Jun. 30, 2024</t>
        </is>
      </c>
      <c r="K2" s="2" t="inlineStr">
        <is>
          <t>Mar. 29,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 amount</t>
        </is>
      </c>
      <c r="B4" s="4" t="inlineStr">
        <is>
          <t xml:space="preserve"> </t>
        </is>
      </c>
      <c r="C4" s="4" t="inlineStr">
        <is>
          <t xml:space="preserve"> </t>
        </is>
      </c>
      <c r="D4" s="6" t="n">
        <v>31900</v>
      </c>
      <c r="E4" s="6" t="n">
        <v>31900</v>
      </c>
      <c r="F4" s="4" t="inlineStr">
        <is>
          <t xml:space="preserve"> </t>
        </is>
      </c>
      <c r="G4" s="4" t="inlineStr">
        <is>
          <t xml:space="preserve"> </t>
        </is>
      </c>
      <c r="H4" s="4" t="inlineStr">
        <is>
          <t xml:space="preserve"> </t>
        </is>
      </c>
      <c r="I4" s="4" t="inlineStr">
        <is>
          <t xml:space="preserve"> </t>
        </is>
      </c>
      <c r="J4" s="4" t="inlineStr">
        <is>
          <t xml:space="preserve"> </t>
        </is>
      </c>
      <c r="K4" s="6" t="n">
        <v>18700</v>
      </c>
    </row>
    <row r="5">
      <c r="A5" s="4" t="inlineStr">
        <is>
          <t>Restricted cash</t>
        </is>
      </c>
      <c r="B5" s="4" t="inlineStr">
        <is>
          <t xml:space="preserve"> </t>
        </is>
      </c>
      <c r="C5" s="4" t="inlineStr">
        <is>
          <t xml:space="preserve"> </t>
        </is>
      </c>
      <c r="D5" s="5" t="n">
        <v>13400</v>
      </c>
      <c r="E5" s="5" t="n">
        <v>13400</v>
      </c>
      <c r="F5" s="4" t="inlineStr">
        <is>
          <t xml:space="preserve"> </t>
        </is>
      </c>
      <c r="G5" s="4" t="inlineStr">
        <is>
          <t xml:space="preserve"> </t>
        </is>
      </c>
      <c r="H5" s="6" t="n">
        <v>38300</v>
      </c>
      <c r="I5" s="4" t="inlineStr">
        <is>
          <t xml:space="preserve"> </t>
        </is>
      </c>
      <c r="J5" s="4" t="inlineStr">
        <is>
          <t xml:space="preserve"> </t>
        </is>
      </c>
      <c r="K5" s="4" t="inlineStr">
        <is>
          <t xml:space="preserve"> </t>
        </is>
      </c>
    </row>
    <row r="6">
      <c r="A6" s="4" t="inlineStr">
        <is>
          <t>Restricted cash, minimum amount requirement</t>
        </is>
      </c>
      <c r="B6" s="4" t="inlineStr">
        <is>
          <t xml:space="preserve"> </t>
        </is>
      </c>
      <c r="C6" s="4" t="inlineStr">
        <is>
          <t xml:space="preserve"> </t>
        </is>
      </c>
      <c r="D6" s="5" t="n">
        <v>21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termination expense</t>
        </is>
      </c>
      <c r="B7" s="4" t="inlineStr">
        <is>
          <t xml:space="preserve"> </t>
        </is>
      </c>
      <c r="C7" s="4" t="inlineStr">
        <is>
          <t xml:space="preserve"> </t>
        </is>
      </c>
      <c r="D7" s="4" t="inlineStr">
        <is>
          <t xml:space="preserve"> </t>
        </is>
      </c>
      <c r="E7" s="5" t="n">
        <v>87</v>
      </c>
      <c r="F7" s="6" t="n">
        <v>0</v>
      </c>
      <c r="G7" s="6" t="n">
        <v>1933</v>
      </c>
      <c r="H7" s="4" t="inlineStr">
        <is>
          <t xml:space="preserve"> </t>
        </is>
      </c>
      <c r="I7" s="4" t="inlineStr">
        <is>
          <t xml:space="preserve"> </t>
        </is>
      </c>
      <c r="J7" s="4" t="inlineStr">
        <is>
          <t xml:space="preserve"> </t>
        </is>
      </c>
      <c r="K7" s="4" t="inlineStr">
        <is>
          <t xml:space="preserve"> </t>
        </is>
      </c>
    </row>
    <row r="8">
      <c r="A8" s="4" t="inlineStr">
        <is>
          <t>Debt and lease obligation</t>
        </is>
      </c>
      <c r="B8" s="4" t="inlineStr">
        <is>
          <t xml:space="preserve"> </t>
        </is>
      </c>
      <c r="C8" s="4" t="inlineStr">
        <is>
          <t xml:space="preserve"> </t>
        </is>
      </c>
      <c r="D8" s="5" t="n">
        <v>7657700</v>
      </c>
      <c r="E8" s="5" t="n">
        <v>7657700</v>
      </c>
      <c r="F8" s="5" t="n">
        <v>751832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BS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1900</v>
      </c>
      <c r="I11" s="4" t="inlineStr">
        <is>
          <t xml:space="preserve"> </t>
        </is>
      </c>
      <c r="J11" s="6" t="n">
        <v>450000</v>
      </c>
      <c r="K11" s="4" t="inlineStr">
        <is>
          <t xml:space="preserve"> </t>
        </is>
      </c>
    </row>
    <row r="12">
      <c r="A12" s="4" t="inlineStr">
        <is>
          <t>Contractual Weighted Avg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563</v>
      </c>
      <c r="I12" s="4" t="inlineStr">
        <is>
          <t xml:space="preserve"> </t>
        </is>
      </c>
      <c r="J12" s="10" t="n">
        <v>0.0555</v>
      </c>
      <c r="K12" s="4" t="inlineStr">
        <is>
          <t xml:space="preserve"> </t>
        </is>
      </c>
    </row>
    <row r="13">
      <c r="A13" s="4" t="inlineStr">
        <is>
          <t>Standby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llater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7000</v>
      </c>
      <c r="I15" s="4" t="inlineStr">
        <is>
          <t xml:space="preserve"> </t>
        </is>
      </c>
      <c r="J15" s="4" t="inlineStr">
        <is>
          <t xml:space="preserve"> </t>
        </is>
      </c>
      <c r="K15" s="4" t="inlineStr">
        <is>
          <t xml:space="preserve"> </t>
        </is>
      </c>
    </row>
    <row r="16">
      <c r="A16" s="4" t="inlineStr">
        <is>
          <t>Fair Value, Inpu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and lease obligation</t>
        </is>
      </c>
      <c r="B18" s="4" t="inlineStr">
        <is>
          <t xml:space="preserve"> </t>
        </is>
      </c>
      <c r="C18" s="4" t="inlineStr">
        <is>
          <t xml:space="preserve"> </t>
        </is>
      </c>
      <c r="D18" s="5" t="n">
        <v>7241700</v>
      </c>
      <c r="E18" s="5" t="n">
        <v>7241700</v>
      </c>
      <c r="F18" s="5" t="n">
        <v>69059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rrowing capacity</t>
        </is>
      </c>
      <c r="B21" s="4" t="inlineStr">
        <is>
          <t xml:space="preserve"> </t>
        </is>
      </c>
      <c r="C21" s="4" t="inlineStr">
        <is>
          <t xml:space="preserve"> </t>
        </is>
      </c>
      <c r="D21" s="5" t="n">
        <v>2000000</v>
      </c>
      <c r="E21" s="5" t="n">
        <v>2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and lease obligation</t>
        </is>
      </c>
      <c r="B22" s="4" t="inlineStr">
        <is>
          <t xml:space="preserve"> </t>
        </is>
      </c>
      <c r="C22" s="4" t="inlineStr">
        <is>
          <t xml:space="preserve"> </t>
        </is>
      </c>
      <c r="D22" s="5" t="n">
        <v>1085000</v>
      </c>
      <c r="E22" s="6" t="n">
        <v>1085000</v>
      </c>
      <c r="F22" s="5" t="n">
        <v>93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tranche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basis spread on variable rate</t>
        </is>
      </c>
      <c r="B25" s="4" t="inlineStr">
        <is>
          <t xml:space="preserve"> </t>
        </is>
      </c>
      <c r="C25" s="10" t="n">
        <v>0.026</v>
      </c>
      <c r="D25" s="4" t="inlineStr">
        <is>
          <t xml:space="preserve"> </t>
        </is>
      </c>
      <c r="E25" s="10" t="n">
        <v>0.0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 capacity</t>
        </is>
      </c>
      <c r="B28" s="4" t="inlineStr">
        <is>
          <t xml:space="preserve"> </t>
        </is>
      </c>
      <c r="C28" s="4" t="inlineStr">
        <is>
          <t xml:space="preserve"> </t>
        </is>
      </c>
      <c r="D28" s="5" t="n">
        <v>1125000</v>
      </c>
      <c r="E28" s="6" t="n">
        <v>11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orrowing capacity</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basis spread on variable rate</t>
        </is>
      </c>
      <c r="B32" s="10" t="n">
        <v>0.0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6" t="n">
        <v>17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accordion feature, increase limit</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v>
      </c>
      <c r="J34" s="4" t="inlineStr">
        <is>
          <t xml:space="preserve"> </t>
        </is>
      </c>
      <c r="K34" s="4" t="inlineStr">
        <is>
          <t xml:space="preserve"> </t>
        </is>
      </c>
    </row>
    <row r="35">
      <c r="A35" s="4" t="inlineStr">
        <is>
          <t>Revolving Credit Facility and Second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maining borrowing capacity</t>
        </is>
      </c>
      <c r="B37" s="4" t="inlineStr">
        <is>
          <t xml:space="preserve"> </t>
        </is>
      </c>
      <c r="C37" s="4" t="inlineStr">
        <is>
          <t xml:space="preserve"> </t>
        </is>
      </c>
      <c r="D37" s="5" t="n">
        <v>827000</v>
      </c>
      <c r="E37" s="5" t="n">
        <v>827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0000</v>
      </c>
      <c r="K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115</v>
      </c>
      <c r="K41" s="4" t="inlineStr">
        <is>
          <t xml:space="preserve"> </t>
        </is>
      </c>
    </row>
    <row r="42">
      <c r="A42" s="4" t="inlineStr">
        <is>
          <t>Debt and lease obligation</t>
        </is>
      </c>
      <c r="B42" s="4" t="inlineStr">
        <is>
          <t xml:space="preserve"> </t>
        </is>
      </c>
      <c r="C42" s="4" t="inlineStr">
        <is>
          <t xml:space="preserve"> </t>
        </is>
      </c>
      <c r="D42" s="6" t="n">
        <v>1800000</v>
      </c>
      <c r="E42" s="6" t="n">
        <v>1800000</v>
      </c>
      <c r="F42" s="6" t="n">
        <v>23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nimum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Leasing revenues:</t>
        </is>
      </c>
      <c r="B3" s="4" t="inlineStr">
        <is>
          <t xml:space="preserve"> </t>
        </is>
      </c>
      <c r="C3" s="4" t="inlineStr">
        <is>
          <t xml:space="preserve"> </t>
        </is>
      </c>
      <c r="D3" s="4" t="inlineStr">
        <is>
          <t xml:space="preserve"> </t>
        </is>
      </c>
    </row>
    <row r="4">
      <c r="A4" s="4" t="inlineStr">
        <is>
          <t>Operating leases</t>
        </is>
      </c>
      <c r="B4" s="6" t="n">
        <v>1426947</v>
      </c>
      <c r="C4" s="6" t="n">
        <v>1438504</v>
      </c>
      <c r="D4" s="6" t="n">
        <v>1564486</v>
      </c>
    </row>
    <row r="5">
      <c r="A5" s="4" t="inlineStr">
        <is>
          <t>Finance leases</t>
        </is>
      </c>
      <c r="B5" s="5" t="n">
        <v>107889</v>
      </c>
      <c r="C5" s="5" t="n">
        <v>105288</v>
      </c>
      <c r="D5" s="5" t="n">
        <v>115200</v>
      </c>
    </row>
    <row r="6">
      <c r="A6" s="4" t="inlineStr">
        <is>
          <t>Total leasing revenues</t>
        </is>
      </c>
      <c r="B6" s="5" t="n">
        <v>1534836</v>
      </c>
      <c r="C6" s="5" t="n">
        <v>1543792</v>
      </c>
      <c r="D6" s="5" t="n">
        <v>1679686</v>
      </c>
    </row>
    <row r="7">
      <c r="A7" s="4" t="inlineStr">
        <is>
          <t>Equipment trading revenues</t>
        </is>
      </c>
      <c r="B7" s="5" t="n">
        <v>48637</v>
      </c>
      <c r="C7" s="5" t="n">
        <v>95998</v>
      </c>
      <c r="D7" s="5" t="n">
        <v>147874</v>
      </c>
    </row>
    <row r="8">
      <c r="A8" s="4" t="inlineStr">
        <is>
          <t>Equipment trading expenses</t>
        </is>
      </c>
      <c r="B8" s="5" t="n">
        <v>-44341</v>
      </c>
      <c r="C8" s="5" t="n">
        <v>-88099</v>
      </c>
      <c r="D8" s="5" t="n">
        <v>-131870</v>
      </c>
    </row>
    <row r="9">
      <c r="A9" s="4" t="inlineStr">
        <is>
          <t>Trading margin</t>
        </is>
      </c>
      <c r="B9" s="5" t="n">
        <v>4296</v>
      </c>
      <c r="C9" s="5" t="n">
        <v>7899</v>
      </c>
      <c r="D9" s="5" t="n">
        <v>16004</v>
      </c>
    </row>
    <row r="10">
      <c r="A10" s="4" t="inlineStr">
        <is>
          <t>Net gain (loss) on sale of leasing equipment</t>
        </is>
      </c>
      <c r="B10" s="5" t="n">
        <v>12369</v>
      </c>
      <c r="C10" s="5" t="n">
        <v>58615</v>
      </c>
      <c r="D10" s="5" t="n">
        <v>115665</v>
      </c>
    </row>
    <row r="11">
      <c r="A11" s="3" t="inlineStr">
        <is>
          <t>Operating expenses:</t>
        </is>
      </c>
      <c r="B11" s="4" t="inlineStr">
        <is>
          <t xml:space="preserve"> </t>
        </is>
      </c>
      <c r="C11" s="4" t="inlineStr">
        <is>
          <t xml:space="preserve"> </t>
        </is>
      </c>
      <c r="D11" s="4" t="inlineStr">
        <is>
          <t xml:space="preserve"> </t>
        </is>
      </c>
    </row>
    <row r="12">
      <c r="A12" s="4" t="inlineStr">
        <is>
          <t>Depreciation and amortization</t>
        </is>
      </c>
      <c r="B12" s="5" t="n">
        <v>541468</v>
      </c>
      <c r="C12" s="5" t="n">
        <v>575551</v>
      </c>
      <c r="D12" s="5" t="n">
        <v>634837</v>
      </c>
    </row>
    <row r="13">
      <c r="A13" s="4" t="inlineStr">
        <is>
          <t>Direct operating expenses</t>
        </is>
      </c>
      <c r="B13" s="5" t="n">
        <v>66389</v>
      </c>
      <c r="C13" s="5" t="n">
        <v>101552</v>
      </c>
      <c r="D13" s="5" t="n">
        <v>42381</v>
      </c>
    </row>
    <row r="14">
      <c r="A14" s="4" t="inlineStr">
        <is>
          <t>Administrative expenses</t>
        </is>
      </c>
      <c r="B14" s="5" t="n">
        <v>91201</v>
      </c>
      <c r="C14" s="5" t="n">
        <v>88839</v>
      </c>
      <c r="D14" s="5" t="n">
        <v>93011</v>
      </c>
    </row>
    <row r="15">
      <c r="A15" s="4" t="inlineStr">
        <is>
          <t>Transaction and other costs</t>
        </is>
      </c>
      <c r="B15" s="5" t="n">
        <v>26986</v>
      </c>
      <c r="C15" s="5" t="n">
        <v>79000</v>
      </c>
      <c r="D15" s="5" t="n">
        <v>0</v>
      </c>
    </row>
    <row r="16">
      <c r="A16" s="4" t="inlineStr">
        <is>
          <t>Provision (reversal) for doubtful accounts</t>
        </is>
      </c>
      <c r="B16" s="5" t="n">
        <v>-1192</v>
      </c>
      <c r="C16" s="5" t="n">
        <v>-3369</v>
      </c>
      <c r="D16" s="5" t="n">
        <v>-3102</v>
      </c>
    </row>
    <row r="17">
      <c r="A17" s="4" t="inlineStr">
        <is>
          <t>Total operating expenses</t>
        </is>
      </c>
      <c r="B17" s="5" t="n">
        <v>724852</v>
      </c>
      <c r="C17" s="5" t="n">
        <v>841573</v>
      </c>
      <c r="D17" s="5" t="n">
        <v>767127</v>
      </c>
    </row>
    <row r="18">
      <c r="A18" s="4" t="inlineStr">
        <is>
          <t>Operating income (loss)</t>
        </is>
      </c>
      <c r="B18" s="5" t="n">
        <v>826649</v>
      </c>
      <c r="C18" s="5" t="n">
        <v>768733</v>
      </c>
      <c r="D18" s="5" t="n">
        <v>1044228</v>
      </c>
    </row>
    <row r="19">
      <c r="A19" s="3" t="inlineStr">
        <is>
          <t>Other (income) expenses:</t>
        </is>
      </c>
      <c r="B19" s="4" t="inlineStr">
        <is>
          <t xml:space="preserve"> </t>
        </is>
      </c>
      <c r="C19" s="4" t="inlineStr">
        <is>
          <t xml:space="preserve"> </t>
        </is>
      </c>
      <c r="D19" s="4" t="inlineStr">
        <is>
          <t xml:space="preserve"> </t>
        </is>
      </c>
    </row>
    <row r="20">
      <c r="A20" s="4" t="inlineStr">
        <is>
          <t>Interest and debt expense</t>
        </is>
      </c>
      <c r="B20" s="5" t="n">
        <v>259941</v>
      </c>
      <c r="C20" s="5" t="n">
        <v>240838</v>
      </c>
      <c r="D20" s="5" t="n">
        <v>226091</v>
      </c>
    </row>
    <row r="21">
      <c r="A21" s="4" t="inlineStr">
        <is>
          <t>Unrealized (gain) loss on derivative instruments</t>
        </is>
      </c>
      <c r="B21" s="5" t="n">
        <v>-40</v>
      </c>
      <c r="C21" s="5" t="n">
        <v>15</v>
      </c>
      <c r="D21" s="5" t="n">
        <v>343</v>
      </c>
    </row>
    <row r="22">
      <c r="A22" s="4" t="inlineStr">
        <is>
          <t>Debt termination expense</t>
        </is>
      </c>
      <c r="B22" s="5" t="n">
        <v>87</v>
      </c>
      <c r="C22" s="5" t="n">
        <v>0</v>
      </c>
      <c r="D22" s="5" t="n">
        <v>1933</v>
      </c>
    </row>
    <row r="23">
      <c r="A23" s="4" t="inlineStr">
        <is>
          <t>Other (income) expense, net</t>
        </is>
      </c>
      <c r="B23" s="5" t="n">
        <v>-417</v>
      </c>
      <c r="C23" s="5" t="n">
        <v>-643</v>
      </c>
      <c r="D23" s="5" t="n">
        <v>-1182</v>
      </c>
    </row>
    <row r="24">
      <c r="A24" s="4" t="inlineStr">
        <is>
          <t>Total other (income) expenses</t>
        </is>
      </c>
      <c r="B24" s="5" t="n">
        <v>259651</v>
      </c>
      <c r="C24" s="5" t="n">
        <v>240180</v>
      </c>
      <c r="D24" s="5" t="n">
        <v>226499</v>
      </c>
    </row>
    <row r="25">
      <c r="A25" s="4" t="inlineStr">
        <is>
          <t>Income (loss) before income taxes</t>
        </is>
      </c>
      <c r="B25" s="5" t="n">
        <v>566998</v>
      </c>
      <c r="C25" s="5" t="n">
        <v>528553</v>
      </c>
      <c r="D25" s="5" t="n">
        <v>817729</v>
      </c>
    </row>
    <row r="26">
      <c r="A26" s="4" t="inlineStr">
        <is>
          <t>Income tax expense (benefit)</t>
        </is>
      </c>
      <c r="B26" s="5" t="n">
        <v>48803</v>
      </c>
      <c r="C26" s="5" t="n">
        <v>54464</v>
      </c>
      <c r="D26" s="5" t="n">
        <v>70807</v>
      </c>
    </row>
    <row r="27">
      <c r="A27" s="4" t="inlineStr">
        <is>
          <t>Net income (loss)</t>
        </is>
      </c>
      <c r="B27" s="5" t="n">
        <v>518195</v>
      </c>
      <c r="C27" s="5" t="n">
        <v>474089</v>
      </c>
      <c r="D27" s="5" t="n">
        <v>746922</v>
      </c>
    </row>
    <row r="28">
      <c r="A28" s="4" t="inlineStr">
        <is>
          <t>Less: dividends on preferred shares</t>
        </is>
      </c>
      <c r="B28" s="5" t="n">
        <v>52112</v>
      </c>
      <c r="C28" s="5" t="n">
        <v>52112</v>
      </c>
      <c r="D28" s="5" t="n">
        <v>52112</v>
      </c>
    </row>
    <row r="29">
      <c r="A29" s="4" t="inlineStr">
        <is>
          <t>Net income (loss) attributable to shareholders</t>
        </is>
      </c>
      <c r="B29" s="6" t="n">
        <v>-466083</v>
      </c>
      <c r="C29" s="6" t="n">
        <v>-421977</v>
      </c>
      <c r="D29" s="6" t="n">
        <v>-6948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Debt - Outstanding Debt (Details)</t>
        </is>
      </c>
      <c r="B1" s="2" t="inlineStr">
        <is>
          <t>12 Months Ended</t>
        </is>
      </c>
    </row>
    <row r="2">
      <c r="B2" s="2" t="inlineStr">
        <is>
          <t>Dec. 31, 2024 USD ($)</t>
        </is>
      </c>
    </row>
    <row r="3">
      <c r="A3" s="4" t="inlineStr">
        <is>
          <t>Excluding Impact | Variable Rate Debt</t>
        </is>
      </c>
      <c r="B3" s="4" t="inlineStr">
        <is>
          <t xml:space="preserve"> </t>
        </is>
      </c>
    </row>
    <row r="4">
      <c r="A4" s="3" t="inlineStr">
        <is>
          <t>Debt Instrument [Line Items]</t>
        </is>
      </c>
      <c r="B4" s="4" t="inlineStr">
        <is>
          <t xml:space="preserve"> </t>
        </is>
      </c>
    </row>
    <row r="5">
      <c r="A5" s="4" t="inlineStr">
        <is>
          <t>Balance Outstanding (in thousands)</t>
        </is>
      </c>
      <c r="B5" s="6" t="n">
        <v>2825000000000</v>
      </c>
    </row>
    <row r="6">
      <c r="A6" s="4" t="inlineStr">
        <is>
          <t>Contractual Weighted Avg Interest Rate</t>
        </is>
      </c>
      <c r="B6" s="10" t="n">
        <v>0.0577</v>
      </c>
    </row>
    <row r="7">
      <c r="A7" s="4" t="inlineStr">
        <is>
          <t>Weighted Avg Remaining Term</t>
        </is>
      </c>
      <c r="B7" s="4" t="inlineStr">
        <is>
          <t>4 years 1 month 6 days</t>
        </is>
      </c>
    </row>
    <row r="8">
      <c r="A8" s="4" t="inlineStr">
        <is>
          <t>Excluding Impact | Fixed Rate Debt</t>
        </is>
      </c>
      <c r="B8" s="4" t="inlineStr">
        <is>
          <t xml:space="preserve"> </t>
        </is>
      </c>
    </row>
    <row r="9">
      <c r="A9" s="3" t="inlineStr">
        <is>
          <t>Debt Instrument [Line Items]</t>
        </is>
      </c>
      <c r="B9" s="4" t="inlineStr">
        <is>
          <t xml:space="preserve"> </t>
        </is>
      </c>
    </row>
    <row r="10">
      <c r="A10" s="4" t="inlineStr">
        <is>
          <t>Balance Outstanding (in thousands)</t>
        </is>
      </c>
      <c r="B10" s="6" t="n">
        <v>4832700000000</v>
      </c>
    </row>
    <row r="11">
      <c r="A11" s="4" t="inlineStr">
        <is>
          <t>Contractual Weighted Avg Interest Rate</t>
        </is>
      </c>
      <c r="B11" s="10" t="n">
        <v>0.0289</v>
      </c>
    </row>
    <row r="12">
      <c r="A12" s="4" t="inlineStr">
        <is>
          <t>Weighted Avg Remaining Term</t>
        </is>
      </c>
      <c r="B12" s="4" t="inlineStr">
        <is>
          <t>4 years 2 months 12 days</t>
        </is>
      </c>
    </row>
    <row r="13">
      <c r="A13" s="4" t="inlineStr">
        <is>
          <t>Including Impact</t>
        </is>
      </c>
      <c r="B13" s="4" t="inlineStr">
        <is>
          <t xml:space="preserve"> </t>
        </is>
      </c>
    </row>
    <row r="14">
      <c r="A14" s="3" t="inlineStr">
        <is>
          <t>Debt Instrument [Line Items]</t>
        </is>
      </c>
      <c r="B14" s="4" t="inlineStr">
        <is>
          <t xml:space="preserve"> </t>
        </is>
      </c>
    </row>
    <row r="15">
      <c r="A15" s="4" t="inlineStr">
        <is>
          <t>Balance Outstanding (in thousands)</t>
        </is>
      </c>
      <c r="B15" s="6" t="n">
        <v>7657700000000</v>
      </c>
    </row>
    <row r="16">
      <c r="A16" s="4" t="inlineStr">
        <is>
          <t>Contractual Weighted Avg Interest Rate</t>
        </is>
      </c>
      <c r="B16" s="10" t="n">
        <v>0.0346</v>
      </c>
    </row>
    <row r="17">
      <c r="A17" s="4" t="inlineStr">
        <is>
          <t>Including Impact | Fixed Rate Debt</t>
        </is>
      </c>
      <c r="B17" s="4" t="inlineStr">
        <is>
          <t xml:space="preserve"> </t>
        </is>
      </c>
    </row>
    <row r="18">
      <c r="A18" s="3" t="inlineStr">
        <is>
          <t>Debt Instrument [Line Items]</t>
        </is>
      </c>
      <c r="B18" s="4" t="inlineStr">
        <is>
          <t xml:space="preserve"> </t>
        </is>
      </c>
    </row>
    <row r="19">
      <c r="A19" s="4" t="inlineStr">
        <is>
          <t>Balance Outstanding (in thousands)</t>
        </is>
      </c>
      <c r="B19" s="6" t="n">
        <v>4832700000000</v>
      </c>
    </row>
    <row r="20">
      <c r="A20" s="4" t="inlineStr">
        <is>
          <t>Contractual Weighted Avg Interest Rate</t>
        </is>
      </c>
      <c r="B20" s="10" t="n">
        <v>0.0289</v>
      </c>
    </row>
    <row r="21">
      <c r="A21" s="4" t="inlineStr">
        <is>
          <t>Designated as Hedging Instrument | Including Impact | Fixed and Hedged Debt</t>
        </is>
      </c>
      <c r="B21" s="4" t="inlineStr">
        <is>
          <t xml:space="preserve"> </t>
        </is>
      </c>
    </row>
    <row r="22">
      <c r="A22" s="3" t="inlineStr">
        <is>
          <t>Debt Instrument [Line Items]</t>
        </is>
      </c>
      <c r="B22" s="4" t="inlineStr">
        <is>
          <t xml:space="preserve"> </t>
        </is>
      </c>
    </row>
    <row r="23">
      <c r="A23" s="4" t="inlineStr">
        <is>
          <t>Balance Outstanding (in thousands)</t>
        </is>
      </c>
      <c r="B23" s="6" t="n">
        <v>6698950000000</v>
      </c>
    </row>
    <row r="24">
      <c r="A24" s="4" t="inlineStr">
        <is>
          <t>Contractual Weighted Avg Interest Rate</t>
        </is>
      </c>
      <c r="B24" s="10" t="n">
        <v>0.0315</v>
      </c>
    </row>
    <row r="25">
      <c r="A25" s="4" t="inlineStr">
        <is>
          <t>Designated as Hedging Instrument | Including Impact | Hedged Variable Rate Debt</t>
        </is>
      </c>
      <c r="B25" s="4" t="inlineStr">
        <is>
          <t xml:space="preserve"> </t>
        </is>
      </c>
    </row>
    <row r="26">
      <c r="A26" s="3" t="inlineStr">
        <is>
          <t>Debt Instrument [Line Items]</t>
        </is>
      </c>
      <c r="B26" s="4" t="inlineStr">
        <is>
          <t xml:space="preserve"> </t>
        </is>
      </c>
    </row>
    <row r="27">
      <c r="A27" s="4" t="inlineStr">
        <is>
          <t>Balance Outstanding (in thousands)</t>
        </is>
      </c>
      <c r="B27" s="6" t="n">
        <v>1866250000000</v>
      </c>
    </row>
    <row r="28">
      <c r="A28" s="4" t="inlineStr">
        <is>
          <t>Contractual Weighted Avg Interest Rate</t>
        </is>
      </c>
      <c r="B28" s="10" t="n">
        <v>0.0384</v>
      </c>
    </row>
    <row r="29">
      <c r="A29" s="4" t="inlineStr">
        <is>
          <t>Not Designated as Hedging Instrument | Including Impact | Unhedged Debt</t>
        </is>
      </c>
      <c r="B29" s="4" t="inlineStr">
        <is>
          <t xml:space="preserve"> </t>
        </is>
      </c>
    </row>
    <row r="30">
      <c r="A30" s="3" t="inlineStr">
        <is>
          <t>Debt Instrument [Line Items]</t>
        </is>
      </c>
      <c r="B30" s="4" t="inlineStr">
        <is>
          <t xml:space="preserve"> </t>
        </is>
      </c>
    </row>
    <row r="31">
      <c r="A31" s="4" t="inlineStr">
        <is>
          <t>Balance Outstanding (in thousands)</t>
        </is>
      </c>
      <c r="B31" s="6" t="n">
        <v>958750000000</v>
      </c>
    </row>
    <row r="32">
      <c r="A32" s="4" t="inlineStr">
        <is>
          <t>Contractual Weighted Avg Interest Rate</t>
        </is>
      </c>
      <c r="B32" s="10" t="n">
        <v>0.05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Debt - Debt Maturities (Details) $ in Thousands</t>
        </is>
      </c>
      <c r="B1" s="2" t="inlineStr">
        <is>
          <t>Dec. 31, 2024 USD ($)</t>
        </is>
      </c>
    </row>
    <row r="2">
      <c r="A2" s="3" t="inlineStr">
        <is>
          <t>Debt Disclosure [Abstract]</t>
        </is>
      </c>
      <c r="B2" s="4" t="inlineStr">
        <is>
          <t xml:space="preserve"> </t>
        </is>
      </c>
    </row>
    <row r="3">
      <c r="A3" s="4" t="inlineStr">
        <is>
          <t>2025</t>
        </is>
      </c>
      <c r="B3" s="6" t="n">
        <v>511937</v>
      </c>
    </row>
    <row r="4">
      <c r="A4" s="4" t="inlineStr">
        <is>
          <t>2026</t>
        </is>
      </c>
      <c r="B4" s="5" t="n">
        <v>1114080</v>
      </c>
    </row>
    <row r="5">
      <c r="A5" s="4" t="inlineStr">
        <is>
          <t>2027</t>
        </is>
      </c>
      <c r="B5" s="5" t="n">
        <v>572058</v>
      </c>
    </row>
    <row r="6">
      <c r="A6" s="4" t="inlineStr">
        <is>
          <t>2028</t>
        </is>
      </c>
      <c r="B6" s="5" t="n">
        <v>776614</v>
      </c>
    </row>
    <row r="7">
      <c r="A7" s="4" t="inlineStr">
        <is>
          <t>2029</t>
        </is>
      </c>
      <c r="B7" s="5" t="n">
        <v>2739848</v>
      </c>
    </row>
    <row r="8">
      <c r="A8" s="4" t="inlineStr">
        <is>
          <t>2030 and thereafter</t>
        </is>
      </c>
      <c r="B8" s="5" t="n">
        <v>1943163</v>
      </c>
    </row>
    <row r="9">
      <c r="A9" s="4" t="inlineStr">
        <is>
          <t>Total debt outstanding</t>
        </is>
      </c>
      <c r="B9" s="6" t="n">
        <v>7657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4</t>
        </is>
      </c>
      <c r="C2" s="2" t="inlineStr">
        <is>
          <t>Mar. 31, 2024</t>
        </is>
      </c>
    </row>
    <row r="3">
      <c r="A3" s="3" t="inlineStr">
        <is>
          <t>Derivative Instruments</t>
        </is>
      </c>
      <c r="B3" s="4" t="inlineStr">
        <is>
          <t xml:space="preserve"> </t>
        </is>
      </c>
      <c r="C3" s="4" t="inlineStr">
        <is>
          <t xml:space="preserve"> </t>
        </is>
      </c>
    </row>
    <row r="4">
      <c r="A4" s="4" t="inlineStr">
        <is>
          <t>Cash flow hedge gain (loss) to be reclassified within 12 months</t>
        </is>
      </c>
      <c r="B4" s="9" t="n">
        <v>27.4</v>
      </c>
      <c r="C4" s="4" t="inlineStr">
        <is>
          <t xml:space="preserve"> </t>
        </is>
      </c>
    </row>
    <row r="5">
      <c r="A5" s="4" t="inlineStr">
        <is>
          <t>Not Designated as Hedging Instrument | Interest Rate Cap</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Derivative, notional amount</t>
        </is>
      </c>
      <c r="B7" s="4" t="inlineStr">
        <is>
          <t xml:space="preserve"> </t>
        </is>
      </c>
      <c r="C7" s="6" t="n">
        <v>500</v>
      </c>
    </row>
    <row r="8">
      <c r="A8" s="4" t="inlineStr">
        <is>
          <t>Not Designated as Hedging Instrument | Interest Rate Swap</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Cash collateral for interest rate swap contracts</t>
        </is>
      </c>
      <c r="B10" s="9" t="n">
        <v>0.7</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 Interest Rate Swap/Caps (Details) - Interest Rate Swap $ in Millions</t>
        </is>
      </c>
      <c r="B1" s="2" t="inlineStr">
        <is>
          <t>12 Months Ended</t>
        </is>
      </c>
    </row>
    <row r="2">
      <c r="B2" s="2" t="inlineStr">
        <is>
          <t>Dec. 31, 2024 USD ($)</t>
        </is>
      </c>
    </row>
    <row r="3">
      <c r="A3" s="3" t="inlineStr">
        <is>
          <t>Fair Value of Derivative Instruments</t>
        </is>
      </c>
      <c r="B3" s="4" t="inlineStr">
        <is>
          <t xml:space="preserve"> </t>
        </is>
      </c>
    </row>
    <row r="4">
      <c r="A4" s="4" t="inlineStr">
        <is>
          <t>Weighted Average Fixed Leg (Pay) Interest Rate</t>
        </is>
      </c>
      <c r="B4" s="10" t="n">
        <v>0.0254</v>
      </c>
    </row>
    <row r="5">
      <c r="A5" s="4" t="inlineStr">
        <is>
          <t>Weighted Average Remaining Term</t>
        </is>
      </c>
      <c r="B5" s="4" t="inlineStr">
        <is>
          <t>3 years 7 months 6 days</t>
        </is>
      </c>
    </row>
    <row r="6">
      <c r="A6" s="4" t="inlineStr">
        <is>
          <t>Designated as Hedging Instrument</t>
        </is>
      </c>
      <c r="B6" s="4" t="inlineStr">
        <is>
          <t xml:space="preserve"> </t>
        </is>
      </c>
    </row>
    <row r="7">
      <c r="A7" s="3" t="inlineStr">
        <is>
          <t>Fair Value of Derivative Instruments</t>
        </is>
      </c>
      <c r="B7" s="4" t="inlineStr">
        <is>
          <t xml:space="preserve"> </t>
        </is>
      </c>
    </row>
    <row r="8">
      <c r="A8" s="4" t="inlineStr">
        <is>
          <t>Notional Amount (in millions)</t>
        </is>
      </c>
      <c r="B8" s="9" t="n">
        <v>186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Derivative Instruments - Summary of Derivative Instruments (Details) - USD ($) $ in Thousands</t>
        </is>
      </c>
      <c r="B1" s="2" t="inlineStr">
        <is>
          <t>12 Months Ended</t>
        </is>
      </c>
    </row>
    <row r="2">
      <c r="B2" s="2" t="inlineStr">
        <is>
          <t>Dec. 31, 2024</t>
        </is>
      </c>
      <c r="C2" s="2" t="inlineStr">
        <is>
          <t>Dec. 31, 2023</t>
        </is>
      </c>
      <c r="D2" s="2" t="inlineStr">
        <is>
          <t>Dec. 31, 2022</t>
        </is>
      </c>
    </row>
    <row r="3">
      <c r="A3" s="3" t="inlineStr">
        <is>
          <t>Fair Value of Derivative Instrument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Interest and debt expense</t>
        </is>
      </c>
      <c r="C4" s="4" t="inlineStr">
        <is>
          <t xml:space="preserve"> </t>
        </is>
      </c>
      <c r="D4" s="4" t="inlineStr">
        <is>
          <t xml:space="preserve"> </t>
        </is>
      </c>
    </row>
    <row r="5">
      <c r="A5" s="4" t="inlineStr">
        <is>
          <t>Interest Rate Swap | Designated as Hedging Instrument</t>
        </is>
      </c>
      <c r="B5" s="4" t="inlineStr">
        <is>
          <t xml:space="preserve"> </t>
        </is>
      </c>
      <c r="C5" s="4" t="inlineStr">
        <is>
          <t xml:space="preserve"> </t>
        </is>
      </c>
      <c r="D5" s="4" t="inlineStr">
        <is>
          <t xml:space="preserve"> </t>
        </is>
      </c>
    </row>
    <row r="6">
      <c r="A6" s="3" t="inlineStr">
        <is>
          <t>Fair Value of Derivative Instruments</t>
        </is>
      </c>
      <c r="B6" s="4" t="inlineStr">
        <is>
          <t xml:space="preserve"> </t>
        </is>
      </c>
      <c r="C6" s="4" t="inlineStr">
        <is>
          <t xml:space="preserve"> </t>
        </is>
      </c>
      <c r="D6" s="4" t="inlineStr">
        <is>
          <t xml:space="preserve"> </t>
        </is>
      </c>
    </row>
    <row r="7">
      <c r="A7" s="4" t="inlineStr">
        <is>
          <t>Realized (gains) losses</t>
        </is>
      </c>
      <c r="B7" s="6" t="n">
        <v>50795</v>
      </c>
      <c r="C7" s="6" t="n">
        <v>47648</v>
      </c>
      <c r="D7" s="6" t="n">
        <v>-260</v>
      </c>
    </row>
    <row r="8">
      <c r="A8" s="4" t="inlineStr">
        <is>
          <t>Other Comprehensive Income (Loss) | Interest Rate Swap | Designated as Hedging Instrument</t>
        </is>
      </c>
      <c r="B8" s="4" t="inlineStr">
        <is>
          <t xml:space="preserve"> </t>
        </is>
      </c>
      <c r="C8" s="4" t="inlineStr">
        <is>
          <t xml:space="preserve"> </t>
        </is>
      </c>
      <c r="D8" s="4" t="inlineStr">
        <is>
          <t xml:space="preserve"> </t>
        </is>
      </c>
    </row>
    <row r="9">
      <c r="A9" s="3" t="inlineStr">
        <is>
          <t>Fair Value of Derivative Instruments</t>
        </is>
      </c>
      <c r="B9" s="4" t="inlineStr">
        <is>
          <t xml:space="preserve"> </t>
        </is>
      </c>
      <c r="C9" s="4" t="inlineStr">
        <is>
          <t xml:space="preserve"> </t>
        </is>
      </c>
      <c r="D9" s="4" t="inlineStr">
        <is>
          <t xml:space="preserve"> </t>
        </is>
      </c>
    </row>
    <row r="10">
      <c r="A10" s="4" t="inlineStr">
        <is>
          <t>Unrealized (gains) losses</t>
        </is>
      </c>
      <c r="B10" s="5" t="n">
        <v>55913</v>
      </c>
      <c r="C10" s="5" t="n">
        <v>20148</v>
      </c>
      <c r="D10" s="5" t="n">
        <v>168156</v>
      </c>
    </row>
    <row r="11">
      <c r="A11" s="4" t="inlineStr">
        <is>
          <t>Debt termination expense | Interest Rate Swap | Not Designated as Hedging Instrument</t>
        </is>
      </c>
      <c r="B11" s="4" t="inlineStr">
        <is>
          <t xml:space="preserve"> </t>
        </is>
      </c>
      <c r="C11" s="4" t="inlineStr">
        <is>
          <t xml:space="preserve"> </t>
        </is>
      </c>
      <c r="D11" s="4" t="inlineStr">
        <is>
          <t xml:space="preserve"> </t>
        </is>
      </c>
    </row>
    <row r="12">
      <c r="A12" s="3" t="inlineStr">
        <is>
          <t>Fair Value of Derivative Instruments</t>
        </is>
      </c>
      <c r="B12" s="4" t="inlineStr">
        <is>
          <t xml:space="preserve"> </t>
        </is>
      </c>
      <c r="C12" s="4" t="inlineStr">
        <is>
          <t xml:space="preserve"> </t>
        </is>
      </c>
      <c r="D12" s="4" t="inlineStr">
        <is>
          <t xml:space="preserve"> </t>
        </is>
      </c>
    </row>
    <row r="13">
      <c r="A13" s="4" t="inlineStr">
        <is>
          <t>Realized loss on derivative instruments, net</t>
        </is>
      </c>
      <c r="B13" s="6" t="n">
        <v>40</v>
      </c>
      <c r="C13" s="6" t="n">
        <v>-15</v>
      </c>
      <c r="D13" s="6" t="n">
        <v>-3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Leases -Lessee, Balance Sheet and Income Statement Effec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 - operating</t>
        </is>
      </c>
      <c r="B4" s="6" t="n">
        <v>10645</v>
      </c>
      <c r="C4" s="6" t="n">
        <v>10093</v>
      </c>
      <c r="D4" s="4" t="inlineStr">
        <is>
          <t xml:space="preserve"> </t>
        </is>
      </c>
    </row>
    <row r="5">
      <c r="A5" s="4" t="inlineStr">
        <is>
          <t>Lease liability - operating</t>
        </is>
      </c>
      <c r="B5" s="6" t="n">
        <v>14331</v>
      </c>
      <c r="C5" s="6" t="n">
        <v>13510</v>
      </c>
      <c r="D5" s="4" t="inlineStr">
        <is>
          <t xml:space="preserve"> </t>
        </is>
      </c>
    </row>
    <row r="6">
      <c r="A6" s="4" t="inlineStr">
        <is>
          <t>Operating Lease, Right-of-Use Asset, Statement of Financial Position [Extensible Enumeration]</t>
        </is>
      </c>
      <c r="B6" s="4" t="inlineStr">
        <is>
          <t>Other assets</t>
        </is>
      </c>
      <c r="C6" s="4" t="inlineStr">
        <is>
          <t>Other assets</t>
        </is>
      </c>
      <c r="D6" s="4" t="inlineStr">
        <is>
          <t xml:space="preserve"> </t>
        </is>
      </c>
    </row>
    <row r="7">
      <c r="A7" s="4" t="inlineStr">
        <is>
          <t>Operating Lease, Liability, Statement of Financial Position [Extensible Enumeration]</t>
        </is>
      </c>
      <c r="B7" s="4" t="inlineStr">
        <is>
          <t>Accounts payable and other accrued expenses</t>
        </is>
      </c>
      <c r="C7" s="4" t="inlineStr">
        <is>
          <t>Accounts payable and other accrued expenses</t>
        </is>
      </c>
      <c r="D7" s="4" t="inlineStr">
        <is>
          <t xml:space="preserve"> </t>
        </is>
      </c>
    </row>
    <row r="8">
      <c r="A8" s="4" t="inlineStr">
        <is>
          <t>General and Administrative Expen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2968</v>
      </c>
      <c r="C10" s="6" t="n">
        <v>2869</v>
      </c>
      <c r="D10" s="6" t="n">
        <v>32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9" t="n">
        <v>2.5</v>
      </c>
      <c r="C4" s="9" t="n">
        <v>2.9</v>
      </c>
      <c r="D4" s="9" t="n">
        <v>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Schedule of Weighted-Average Operating Leas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Discount Rate</t>
        </is>
      </c>
      <c r="B3" s="10" t="n">
        <v>0.0567</v>
      </c>
      <c r="C3" s="10" t="n">
        <v>0.05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s Lessee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936</v>
      </c>
      <c r="C3" s="4" t="inlineStr">
        <is>
          <t xml:space="preserve"> </t>
        </is>
      </c>
    </row>
    <row r="4">
      <c r="A4" s="4" t="inlineStr">
        <is>
          <t>2026</t>
        </is>
      </c>
      <c r="B4" s="5" t="n">
        <v>2413</v>
      </c>
      <c r="C4" s="4" t="inlineStr">
        <is>
          <t xml:space="preserve"> </t>
        </is>
      </c>
    </row>
    <row r="5">
      <c r="A5" s="4" t="inlineStr">
        <is>
          <t>2027</t>
        </is>
      </c>
      <c r="B5" s="5" t="n">
        <v>1975</v>
      </c>
      <c r="C5" s="4" t="inlineStr">
        <is>
          <t xml:space="preserve"> </t>
        </is>
      </c>
    </row>
    <row r="6">
      <c r="A6" s="4" t="inlineStr">
        <is>
          <t>2028</t>
        </is>
      </c>
      <c r="B6" s="5" t="n">
        <v>1713</v>
      </c>
      <c r="C6" s="4" t="inlineStr">
        <is>
          <t xml:space="preserve"> </t>
        </is>
      </c>
    </row>
    <row r="7">
      <c r="A7" s="4" t="inlineStr">
        <is>
          <t>2029</t>
        </is>
      </c>
      <c r="B7" s="5" t="n">
        <v>1581</v>
      </c>
      <c r="C7" s="4" t="inlineStr">
        <is>
          <t xml:space="preserve"> </t>
        </is>
      </c>
    </row>
    <row r="8">
      <c r="A8" s="4" t="inlineStr">
        <is>
          <t>2030 and thereafter</t>
        </is>
      </c>
      <c r="B8" s="5" t="n">
        <v>7595</v>
      </c>
      <c r="C8" s="4" t="inlineStr">
        <is>
          <t xml:space="preserve"> </t>
        </is>
      </c>
    </row>
    <row r="9">
      <c r="A9" s="4" t="inlineStr">
        <is>
          <t>Total undiscounted future cash flows related to lease payments</t>
        </is>
      </c>
      <c r="B9" s="5" t="n">
        <v>18213</v>
      </c>
      <c r="C9" s="4" t="inlineStr">
        <is>
          <t xml:space="preserve"> </t>
        </is>
      </c>
    </row>
    <row r="10">
      <c r="A10" s="4" t="inlineStr">
        <is>
          <t>Less: imputed interest</t>
        </is>
      </c>
      <c r="B10" s="5" t="n">
        <v>-3882</v>
      </c>
      <c r="C10" s="4" t="inlineStr">
        <is>
          <t xml:space="preserve"> </t>
        </is>
      </c>
    </row>
    <row r="11">
      <c r="A11" s="4" t="inlineStr">
        <is>
          <t>Total present value of lease liability</t>
        </is>
      </c>
      <c r="B11" s="5" t="n">
        <v>14331</v>
      </c>
      <c r="C11" s="6" t="n">
        <v>13510</v>
      </c>
    </row>
    <row r="12">
      <c r="A12" s="3" t="inlineStr">
        <is>
          <t>Leases, Operating [Abstract]</t>
        </is>
      </c>
      <c r="B12" s="4" t="inlineStr">
        <is>
          <t xml:space="preserve"> </t>
        </is>
      </c>
      <c r="C12" s="4" t="inlineStr">
        <is>
          <t xml:space="preserve"> </t>
        </is>
      </c>
    </row>
    <row r="13">
      <c r="A13" s="4" t="inlineStr">
        <is>
          <t>2025</t>
        </is>
      </c>
      <c r="B13" s="5" t="n">
        <v>949398</v>
      </c>
      <c r="C13" s="4" t="inlineStr">
        <is>
          <t xml:space="preserve"> </t>
        </is>
      </c>
    </row>
    <row r="14">
      <c r="A14" s="4" t="inlineStr">
        <is>
          <t>2026</t>
        </is>
      </c>
      <c r="B14" s="5" t="n">
        <v>777437</v>
      </c>
      <c r="C14" s="4" t="inlineStr">
        <is>
          <t xml:space="preserve"> </t>
        </is>
      </c>
    </row>
    <row r="15">
      <c r="A15" s="4" t="inlineStr">
        <is>
          <t>2027</t>
        </is>
      </c>
      <c r="B15" s="5" t="n">
        <v>639232</v>
      </c>
      <c r="C15" s="4" t="inlineStr">
        <is>
          <t xml:space="preserve"> </t>
        </is>
      </c>
    </row>
    <row r="16">
      <c r="A16" s="4" t="inlineStr">
        <is>
          <t>2028</t>
        </is>
      </c>
      <c r="B16" s="5" t="n">
        <v>542814</v>
      </c>
      <c r="C16" s="4" t="inlineStr">
        <is>
          <t xml:space="preserve"> </t>
        </is>
      </c>
    </row>
    <row r="17">
      <c r="A17" s="4" t="inlineStr">
        <is>
          <t>2029</t>
        </is>
      </c>
      <c r="B17" s="5" t="n">
        <v>397239</v>
      </c>
      <c r="C17" s="4" t="inlineStr">
        <is>
          <t xml:space="preserve"> </t>
        </is>
      </c>
    </row>
    <row r="18">
      <c r="A18" s="4" t="inlineStr">
        <is>
          <t>2030 and thereafter</t>
        </is>
      </c>
      <c r="B18" s="5" t="n">
        <v>950413</v>
      </c>
      <c r="C18" s="4" t="inlineStr">
        <is>
          <t xml:space="preserve"> </t>
        </is>
      </c>
    </row>
    <row r="19">
      <c r="A19" s="4" t="inlineStr">
        <is>
          <t>Total</t>
        </is>
      </c>
      <c r="B19" s="5" t="n">
        <v>4256533</v>
      </c>
      <c r="C19" s="4" t="inlineStr">
        <is>
          <t xml:space="preserve"> </t>
        </is>
      </c>
    </row>
    <row r="20">
      <c r="A20" s="3" t="inlineStr">
        <is>
          <t>Lessor, Operating Lease, Payment to be Received, Recognized</t>
        </is>
      </c>
      <c r="B20" s="4" t="inlineStr">
        <is>
          <t xml:space="preserve"> </t>
        </is>
      </c>
      <c r="C20" s="4" t="inlineStr">
        <is>
          <t xml:space="preserve"> </t>
        </is>
      </c>
    </row>
    <row r="21">
      <c r="A21" s="4" t="inlineStr">
        <is>
          <t>2025</t>
        </is>
      </c>
      <c r="B21" s="5" t="n">
        <v>65984</v>
      </c>
      <c r="C21" s="4" t="inlineStr">
        <is>
          <t xml:space="preserve"> </t>
        </is>
      </c>
    </row>
    <row r="22">
      <c r="A22" s="4" t="inlineStr">
        <is>
          <t>2026</t>
        </is>
      </c>
      <c r="B22" s="5" t="n">
        <v>43225</v>
      </c>
      <c r="C22" s="4" t="inlineStr">
        <is>
          <t xml:space="preserve"> </t>
        </is>
      </c>
    </row>
    <row r="23">
      <c r="A23" s="4" t="inlineStr">
        <is>
          <t>2027</t>
        </is>
      </c>
      <c r="B23" s="5" t="n">
        <v>16725</v>
      </c>
      <c r="C23" s="4" t="inlineStr">
        <is>
          <t xml:space="preserve"> </t>
        </is>
      </c>
    </row>
    <row r="24">
      <c r="A24" s="4" t="inlineStr">
        <is>
          <t>2028</t>
        </is>
      </c>
      <c r="B24" s="5" t="n">
        <v>15568</v>
      </c>
      <c r="C24" s="4" t="inlineStr">
        <is>
          <t xml:space="preserve"> </t>
        </is>
      </c>
    </row>
    <row r="25">
      <c r="A25" s="4" t="inlineStr">
        <is>
          <t>2029</t>
        </is>
      </c>
      <c r="B25" s="5" t="n">
        <v>13877</v>
      </c>
      <c r="C25" s="4" t="inlineStr">
        <is>
          <t xml:space="preserve"> </t>
        </is>
      </c>
    </row>
    <row r="26">
      <c r="A26" s="4" t="inlineStr">
        <is>
          <t>2030 and thereafter</t>
        </is>
      </c>
      <c r="B26" s="5" t="n">
        <v>29381</v>
      </c>
      <c r="C26" s="4" t="inlineStr">
        <is>
          <t xml:space="preserve"> </t>
        </is>
      </c>
    </row>
    <row r="27">
      <c r="A27" s="4" t="inlineStr">
        <is>
          <t>Total</t>
        </is>
      </c>
      <c r="B27" s="6" t="n">
        <v>184760</v>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the net investment in finance leases (Details) - USD ($) $ in Thousands</t>
        </is>
      </c>
      <c r="B1" s="2" t="inlineStr">
        <is>
          <t>12 Months Ended</t>
        </is>
      </c>
    </row>
    <row r="2">
      <c r="B2" s="2" t="inlineStr">
        <is>
          <t>Dec. 31, 2024</t>
        </is>
      </c>
      <c r="C2" s="2" t="inlineStr">
        <is>
          <t>Dec. 31, 2023</t>
        </is>
      </c>
    </row>
    <row r="3">
      <c r="A3" s="3" t="inlineStr">
        <is>
          <t>Components of the net investment in finance leases</t>
        </is>
      </c>
      <c r="B3" s="4" t="inlineStr">
        <is>
          <t xml:space="preserve"> </t>
        </is>
      </c>
      <c r="C3" s="4" t="inlineStr">
        <is>
          <t xml:space="preserve"> </t>
        </is>
      </c>
    </row>
    <row r="4">
      <c r="A4" s="4" t="inlineStr">
        <is>
          <t>Future minimum lease payment receivable</t>
        </is>
      </c>
      <c r="B4" s="6" t="n">
        <v>1989859</v>
      </c>
      <c r="C4" s="6" t="n">
        <v>1928167</v>
      </c>
    </row>
    <row r="5">
      <c r="A5" s="4" t="inlineStr">
        <is>
          <t>Estimated residual receivable</t>
        </is>
      </c>
      <c r="B5" s="5" t="n">
        <v>269090</v>
      </c>
      <c r="C5" s="5" t="n">
        <v>218199</v>
      </c>
    </row>
    <row r="6">
      <c r="A6" s="4" t="inlineStr">
        <is>
          <t>Gross finance lease receivable</t>
        </is>
      </c>
      <c r="B6" s="5" t="n">
        <v>2258949</v>
      </c>
      <c r="C6" s="5" t="n">
        <v>2146366</v>
      </c>
    </row>
    <row r="7">
      <c r="A7" s="4" t="inlineStr">
        <is>
          <t>Unearned income</t>
        </is>
      </c>
      <c r="B7" s="5" t="n">
        <v>-673137</v>
      </c>
      <c r="C7" s="5" t="n">
        <v>-636486</v>
      </c>
    </row>
    <row r="8">
      <c r="A8" s="4" t="inlineStr">
        <is>
          <t>Lessor, Finance Lease Reserve</t>
        </is>
      </c>
      <c r="B8" s="5" t="n">
        <v>0</v>
      </c>
      <c r="C8" s="5" t="n">
        <v>-2588</v>
      </c>
    </row>
    <row r="9">
      <c r="A9" s="4" t="inlineStr">
        <is>
          <t>Net investment in finance leases</t>
        </is>
      </c>
      <c r="B9" s="6" t="n">
        <v>1585812</v>
      </c>
      <c r="C9" s="6" t="n">
        <v>1507292</v>
      </c>
    </row>
    <row r="10">
      <c r="A10" s="4" t="inlineStr">
        <is>
          <t>Customer One | Lease Finance Portfolio Benchmark | Customer Concentration Risk</t>
        </is>
      </c>
      <c r="B10" s="4" t="inlineStr">
        <is>
          <t xml:space="preserve"> </t>
        </is>
      </c>
      <c r="C10" s="4" t="inlineStr">
        <is>
          <t xml:space="preserve"> </t>
        </is>
      </c>
    </row>
    <row r="11">
      <c r="A11" s="3" t="inlineStr">
        <is>
          <t>Components of the net investment in finance leases</t>
        </is>
      </c>
      <c r="B11" s="4" t="inlineStr">
        <is>
          <t xml:space="preserve"> </t>
        </is>
      </c>
      <c r="C11" s="4" t="inlineStr">
        <is>
          <t xml:space="preserve"> </t>
        </is>
      </c>
    </row>
    <row r="12">
      <c r="A12" s="4" t="inlineStr">
        <is>
          <t>Concentration Risk, Percentage</t>
        </is>
      </c>
      <c r="B12" s="8" t="n">
        <v>0.93</v>
      </c>
      <c r="C12" s="8" t="n">
        <v>0.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Income - USD ($) $ in Thousands</t>
        </is>
      </c>
      <c r="B1" s="2" t="inlineStr">
        <is>
          <t>3 Months Ended</t>
        </is>
      </c>
      <c r="D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18195</v>
      </c>
      <c r="C4" s="6" t="n">
        <v>474089</v>
      </c>
      <c r="D4" s="6" t="n">
        <v>746922</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derivative instruments designated as cash flow hedges</t>
        </is>
      </c>
      <c r="B6" s="5" t="n">
        <v>54804</v>
      </c>
      <c r="C6" s="5" t="n">
        <v>19048</v>
      </c>
      <c r="D6" s="5" t="n">
        <v>157647</v>
      </c>
    </row>
    <row r="7">
      <c r="A7" s="4" t="inlineStr">
        <is>
          <t>Reclassification of (gain) loss on derivative instruments designated as cash flow hedges</t>
        </is>
      </c>
      <c r="B7" s="5" t="n">
        <v>-46671</v>
      </c>
      <c r="C7" s="5" t="n">
        <v>-42797</v>
      </c>
      <c r="D7" s="5" t="n">
        <v>1168</v>
      </c>
    </row>
    <row r="8">
      <c r="A8" s="4" t="inlineStr">
        <is>
          <t>Foreign currency translation adjustment</t>
        </is>
      </c>
      <c r="B8" s="5" t="n">
        <v>-359</v>
      </c>
      <c r="C8" s="5" t="n">
        <v>49</v>
      </c>
      <c r="D8" s="5" t="n">
        <v>-727</v>
      </c>
    </row>
    <row r="9">
      <c r="A9" s="4" t="inlineStr">
        <is>
          <t>Other comprehensive income (loss), net of tax</t>
        </is>
      </c>
      <c r="B9" s="5" t="n">
        <v>7774</v>
      </c>
      <c r="C9" s="5" t="n">
        <v>-23700</v>
      </c>
      <c r="D9" s="5" t="n">
        <v>158088</v>
      </c>
    </row>
    <row r="10">
      <c r="A10" s="4" t="inlineStr">
        <is>
          <t>Comprehensive income</t>
        </is>
      </c>
      <c r="B10" s="5" t="n">
        <v>525969</v>
      </c>
      <c r="C10" s="5" t="n">
        <v>450389</v>
      </c>
      <c r="D10" s="5" t="n">
        <v>905010</v>
      </c>
    </row>
    <row r="11">
      <c r="A11" s="4" t="inlineStr">
        <is>
          <t>Dividend on preferred shares</t>
        </is>
      </c>
      <c r="B11" s="5" t="n">
        <v>52112</v>
      </c>
      <c r="C11" s="5" t="n">
        <v>52112</v>
      </c>
      <c r="D11" s="5" t="n">
        <v>52112</v>
      </c>
    </row>
    <row r="12">
      <c r="A12" s="4" t="inlineStr">
        <is>
          <t>Comprehensive income attributable to common shareholder</t>
        </is>
      </c>
      <c r="B12" s="6" t="n">
        <v>473857</v>
      </c>
      <c r="C12" s="6" t="n">
        <v>398277</v>
      </c>
      <c r="D12" s="6" t="n">
        <v>8528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Gross Finance Lease Receivables (Details) $ in Thousands</t>
        </is>
      </c>
      <c r="B1" s="2" t="inlineStr">
        <is>
          <t>Dec. 31, 2024 USD ($)</t>
        </is>
      </c>
    </row>
    <row r="2">
      <c r="A2" s="3" t="inlineStr">
        <is>
          <t>Leases [Abstract]</t>
        </is>
      </c>
      <c r="B2" s="4" t="inlineStr">
        <is>
          <t xml:space="preserve"> </t>
        </is>
      </c>
    </row>
    <row r="3">
      <c r="A3" s="4" t="inlineStr">
        <is>
          <t>2025</t>
        </is>
      </c>
      <c r="B3" s="6" t="n">
        <v>231432</v>
      </c>
    </row>
    <row r="4">
      <c r="A4" s="4" t="inlineStr">
        <is>
          <t>2026</t>
        </is>
      </c>
      <c r="B4" s="5" t="n">
        <v>220064</v>
      </c>
    </row>
    <row r="5">
      <c r="A5" s="4" t="inlineStr">
        <is>
          <t>2027</t>
        </is>
      </c>
      <c r="B5" s="5" t="n">
        <v>194218</v>
      </c>
    </row>
    <row r="6">
      <c r="A6" s="4" t="inlineStr">
        <is>
          <t>2028</t>
        </is>
      </c>
      <c r="B6" s="5" t="n">
        <v>187853</v>
      </c>
    </row>
    <row r="7">
      <c r="A7" s="4" t="inlineStr">
        <is>
          <t>2029</t>
        </is>
      </c>
      <c r="B7" s="5" t="n">
        <v>185641</v>
      </c>
    </row>
    <row r="8">
      <c r="A8" s="4" t="inlineStr">
        <is>
          <t>2030 and thereafter</t>
        </is>
      </c>
      <c r="B8" s="5" t="n">
        <v>1239741</v>
      </c>
    </row>
    <row r="9">
      <c r="A9" s="4" t="inlineStr">
        <is>
          <t>Total</t>
        </is>
      </c>
      <c r="B9" s="6" t="n">
        <v>22589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Compensation Costs (Narrative) (Details) - USD ($) $ / shares in Units, $ in Thousands</t>
        </is>
      </c>
      <c r="B1" s="2" t="inlineStr">
        <is>
          <t>3 Months Ended</t>
        </is>
      </c>
      <c r="E1" s="2" t="inlineStr">
        <is>
          <t>12 Months Ended</t>
        </is>
      </c>
    </row>
    <row r="2">
      <c r="B2" s="2" t="inlineStr">
        <is>
          <t>Dec. 31, 2024</t>
        </is>
      </c>
      <c r="C2" s="2" t="inlineStr">
        <is>
          <t>Sep. 30, 2024</t>
        </is>
      </c>
      <c r="D2" s="2" t="inlineStr">
        <is>
          <t>Jun. 30, 2024</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aggregate intrinsic value, outstanding</t>
        </is>
      </c>
      <c r="B4" s="6" t="n">
        <v>13800</v>
      </c>
      <c r="C4" s="4" t="inlineStr">
        <is>
          <t xml:space="preserve"> </t>
        </is>
      </c>
      <c r="D4" s="4" t="inlineStr">
        <is>
          <t xml:space="preserve"> </t>
        </is>
      </c>
      <c r="E4" s="6" t="n">
        <v>13800</v>
      </c>
      <c r="F4" s="4" t="inlineStr">
        <is>
          <t xml:space="preserve"> </t>
        </is>
      </c>
      <c r="G4" s="4" t="inlineStr">
        <is>
          <t xml:space="preserve"> </t>
        </is>
      </c>
    </row>
    <row r="5">
      <c r="A5" s="4" t="inlineStr">
        <is>
          <t>Share-based payment arrangement, noncash expense</t>
        </is>
      </c>
      <c r="B5" s="6" t="n">
        <v>4600</v>
      </c>
      <c r="C5" s="4" t="inlineStr">
        <is>
          <t xml:space="preserve"> </t>
        </is>
      </c>
      <c r="D5" s="4" t="inlineStr">
        <is>
          <t xml:space="preserve"> </t>
        </is>
      </c>
      <c r="E5" s="4" t="inlineStr">
        <is>
          <t xml:space="preserve"> </t>
        </is>
      </c>
      <c r="F5" s="6" t="n">
        <v>7300</v>
      </c>
      <c r="G5" s="6" t="n">
        <v>12500</v>
      </c>
    </row>
    <row r="6">
      <c r="A6" s="4" t="inlineStr">
        <is>
          <t>Contributed capital from Parent for executive compensation</t>
        </is>
      </c>
      <c r="B6" s="4" t="inlineStr">
        <is>
          <t xml:space="preserve"> </t>
        </is>
      </c>
      <c r="C6" s="4" t="inlineStr">
        <is>
          <t xml:space="preserve"> </t>
        </is>
      </c>
      <c r="D6" s="4" t="inlineStr">
        <is>
          <t xml:space="preserve"> </t>
        </is>
      </c>
      <c r="E6" s="5" t="n">
        <v>3840</v>
      </c>
      <c r="F6" s="4" t="inlineStr">
        <is>
          <t xml:space="preserve"> </t>
        </is>
      </c>
      <c r="G6" s="4" t="inlineStr">
        <is>
          <t xml:space="preserve"> </t>
        </is>
      </c>
    </row>
    <row r="7">
      <c r="A7" s="4" t="inlineStr">
        <is>
          <t>Reclassification of share-based awards to a liability</t>
        </is>
      </c>
      <c r="B7" s="4" t="inlineStr">
        <is>
          <t xml:space="preserve"> </t>
        </is>
      </c>
      <c r="C7" s="4" t="inlineStr">
        <is>
          <t xml:space="preserve"> </t>
        </is>
      </c>
      <c r="D7" s="4" t="inlineStr">
        <is>
          <t xml:space="preserve"> </t>
        </is>
      </c>
      <c r="E7" s="4" t="inlineStr">
        <is>
          <t xml:space="preserve"> </t>
        </is>
      </c>
      <c r="F7" s="5" t="n">
        <v>-16109</v>
      </c>
      <c r="G7" s="4" t="inlineStr">
        <is>
          <t xml:space="preserve"> </t>
        </is>
      </c>
    </row>
    <row r="8">
      <c r="A8" s="4" t="inlineStr">
        <is>
          <t>Lease related deferrals</t>
        </is>
      </c>
      <c r="B8" s="4" t="inlineStr">
        <is>
          <t xml:space="preserve"> </t>
        </is>
      </c>
      <c r="C8" s="4" t="inlineStr">
        <is>
          <t xml:space="preserve"> </t>
        </is>
      </c>
      <c r="D8" s="4" t="inlineStr">
        <is>
          <t xml:space="preserve"> </t>
        </is>
      </c>
      <c r="E8" s="5" t="n">
        <v>3840</v>
      </c>
      <c r="F8" s="5" t="n">
        <v>7305</v>
      </c>
      <c r="G8" s="5" t="n">
        <v>12512</v>
      </c>
    </row>
    <row r="9">
      <c r="A9" s="4" t="inlineStr">
        <is>
          <t>Payments for merger related costs</t>
        </is>
      </c>
      <c r="B9" s="4" t="inlineStr">
        <is>
          <t xml:space="preserve"> </t>
        </is>
      </c>
      <c r="C9" s="4" t="inlineStr">
        <is>
          <t xml:space="preserve"> </t>
        </is>
      </c>
      <c r="D9" s="4" t="inlineStr">
        <is>
          <t xml:space="preserve"> </t>
        </is>
      </c>
      <c r="E9" s="5" t="n">
        <v>5500</v>
      </c>
      <c r="F9" s="4" t="inlineStr">
        <is>
          <t xml:space="preserve"> </t>
        </is>
      </c>
      <c r="G9" s="4" t="inlineStr">
        <is>
          <t xml:space="preserve"> </t>
        </is>
      </c>
    </row>
    <row r="10">
      <c r="A10" s="4" t="inlineStr">
        <is>
          <t>Transaction and other costs</t>
        </is>
      </c>
      <c r="B10" s="4" t="inlineStr">
        <is>
          <t xml:space="preserve"> </t>
        </is>
      </c>
      <c r="C10" s="4" t="inlineStr">
        <is>
          <t xml:space="preserve"> </t>
        </is>
      </c>
      <c r="D10" s="4" t="inlineStr">
        <is>
          <t xml:space="preserve"> </t>
        </is>
      </c>
      <c r="E10" s="5" t="n">
        <v>26986</v>
      </c>
      <c r="F10" s="5" t="n">
        <v>79000</v>
      </c>
      <c r="G10" s="6" t="n">
        <v>0</v>
      </c>
    </row>
    <row r="11">
      <c r="A11" s="4" t="inlineStr">
        <is>
          <t>Brookfield Infrastruc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lassification of share-based awards to a liability</t>
        </is>
      </c>
      <c r="B13" s="4" t="inlineStr">
        <is>
          <t xml:space="preserve"> </t>
        </is>
      </c>
      <c r="C13" s="4" t="inlineStr">
        <is>
          <t xml:space="preserve"> </t>
        </is>
      </c>
      <c r="D13" s="4" t="inlineStr">
        <is>
          <t xml:space="preserve"> </t>
        </is>
      </c>
      <c r="E13" s="5" t="n">
        <v>16100</v>
      </c>
      <c r="F13" s="4" t="inlineStr">
        <is>
          <t xml:space="preserve"> </t>
        </is>
      </c>
      <c r="G13" s="4" t="inlineStr">
        <is>
          <t xml:space="preserve"> </t>
        </is>
      </c>
    </row>
    <row r="14">
      <c r="A14" s="4" t="inlineStr">
        <is>
          <t>Dividends payable</t>
        </is>
      </c>
      <c r="B14" s="4" t="inlineStr">
        <is>
          <t xml:space="preserve"> </t>
        </is>
      </c>
      <c r="C14" s="4" t="inlineStr">
        <is>
          <t xml:space="preserve"> </t>
        </is>
      </c>
      <c r="D14" s="4" t="inlineStr">
        <is>
          <t xml:space="preserve"> </t>
        </is>
      </c>
      <c r="E14" s="4" t="inlineStr">
        <is>
          <t xml:space="preserve"> </t>
        </is>
      </c>
      <c r="F14" s="5" t="n">
        <v>2900</v>
      </c>
      <c r="G14" s="4" t="inlineStr">
        <is>
          <t xml:space="preserve"> </t>
        </is>
      </c>
    </row>
    <row r="15">
      <c r="A15" s="4" t="inlineStr">
        <is>
          <t>Lease related deferrals</t>
        </is>
      </c>
      <c r="B15" s="4" t="inlineStr">
        <is>
          <t xml:space="preserve"> </t>
        </is>
      </c>
      <c r="C15" s="4" t="inlineStr">
        <is>
          <t xml:space="preserve"> </t>
        </is>
      </c>
      <c r="D15" s="4" t="inlineStr">
        <is>
          <t xml:space="preserve"> </t>
        </is>
      </c>
      <c r="E15" s="4" t="inlineStr">
        <is>
          <t xml:space="preserve"> </t>
        </is>
      </c>
      <c r="F15" s="5" t="n">
        <v>24200</v>
      </c>
      <c r="G15" s="4" t="inlineStr">
        <is>
          <t xml:space="preserve"> </t>
        </is>
      </c>
    </row>
    <row r="16">
      <c r="A16" s="4" t="inlineStr">
        <is>
          <t>Business combination, integration related costs</t>
        </is>
      </c>
      <c r="B16" s="4" t="inlineStr">
        <is>
          <t xml:space="preserve"> </t>
        </is>
      </c>
      <c r="C16" s="4" t="inlineStr">
        <is>
          <t xml:space="preserve"> </t>
        </is>
      </c>
      <c r="D16" s="4" t="inlineStr">
        <is>
          <t xml:space="preserve"> </t>
        </is>
      </c>
      <c r="E16" s="5" t="n">
        <v>11900</v>
      </c>
      <c r="F16" s="4" t="inlineStr">
        <is>
          <t xml:space="preserve"> </t>
        </is>
      </c>
      <c r="G16" s="4" t="inlineStr">
        <is>
          <t xml:space="preserve"> </t>
        </is>
      </c>
    </row>
    <row r="17">
      <c r="A17" s="4" t="inlineStr">
        <is>
          <t>Payments for merger related costs</t>
        </is>
      </c>
      <c r="B17" s="4" t="inlineStr">
        <is>
          <t xml:space="preserve"> </t>
        </is>
      </c>
      <c r="C17" s="4" t="inlineStr">
        <is>
          <t xml:space="preserve"> </t>
        </is>
      </c>
      <c r="D17" s="4" t="inlineStr">
        <is>
          <t xml:space="preserve"> </t>
        </is>
      </c>
      <c r="E17" s="5" t="n">
        <v>55100</v>
      </c>
      <c r="F17" s="4" t="inlineStr">
        <is>
          <t xml:space="preserve"> </t>
        </is>
      </c>
      <c r="G17" s="4" t="inlineStr">
        <is>
          <t xml:space="preserve"> </t>
        </is>
      </c>
    </row>
    <row r="18">
      <c r="A18" s="4" t="inlineStr">
        <is>
          <t>Transaction and other costs</t>
        </is>
      </c>
      <c r="B18" s="4" t="inlineStr">
        <is>
          <t xml:space="preserve"> </t>
        </is>
      </c>
      <c r="C18" s="6" t="n">
        <v>4400</v>
      </c>
      <c r="D18" s="4" t="inlineStr">
        <is>
          <t xml:space="preserve"> </t>
        </is>
      </c>
      <c r="E18" s="6" t="n">
        <v>2200</v>
      </c>
      <c r="F18" s="6" t="n">
        <v>2200</v>
      </c>
      <c r="G18" s="4" t="inlineStr">
        <is>
          <t xml:space="preserve"> </t>
        </is>
      </c>
    </row>
    <row r="19">
      <c r="A19" s="4" t="inlineStr">
        <is>
          <t>Brookfield Infrastructure | All Shar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 per acquiree share (in usd per share)</t>
        </is>
      </c>
      <c r="B21" s="4" t="inlineStr">
        <is>
          <t xml:space="preserve"> </t>
        </is>
      </c>
      <c r="C21" s="4" t="inlineStr">
        <is>
          <t xml:space="preserve"> </t>
        </is>
      </c>
      <c r="D21" s="4" t="inlineStr">
        <is>
          <t xml:space="preserve"> </t>
        </is>
      </c>
      <c r="E21" s="7" t="n">
        <v>83.16</v>
      </c>
      <c r="F21" s="4" t="inlineStr">
        <is>
          <t xml:space="preserve"> </t>
        </is>
      </c>
      <c r="G21" s="4" t="inlineStr">
        <is>
          <t xml:space="preserve"> </t>
        </is>
      </c>
    </row>
    <row r="22">
      <c r="A22" s="4" t="inlineStr">
        <is>
          <t>Employee Stock Option | Brookfield Infrastruc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vailable for grant</t>
        </is>
      </c>
      <c r="B24" s="5" t="n">
        <v>875</v>
      </c>
      <c r="C24" s="4" t="inlineStr">
        <is>
          <t xml:space="preserve"> </t>
        </is>
      </c>
      <c r="D24" s="4" t="inlineStr">
        <is>
          <t xml:space="preserve"> </t>
        </is>
      </c>
      <c r="E24" s="5" t="n">
        <v>875</v>
      </c>
      <c r="F24" s="5" t="n">
        <v>750</v>
      </c>
      <c r="G24" s="4" t="inlineStr">
        <is>
          <t xml:space="preserve"> </t>
        </is>
      </c>
    </row>
    <row r="25">
      <c r="A25" s="4" t="inlineStr">
        <is>
          <t>Share-based compensation arrangement by share-based payment award, number of additional shares authorized (in shares)</t>
        </is>
      </c>
      <c r="B25" s="4" t="inlineStr">
        <is>
          <t xml:space="preserve"> </t>
        </is>
      </c>
      <c r="C25" s="4" t="inlineStr">
        <is>
          <t xml:space="preserve"> </t>
        </is>
      </c>
      <c r="D25" s="5" t="n">
        <v>125</v>
      </c>
      <c r="E25" s="4" t="inlineStr">
        <is>
          <t xml:space="preserve"> </t>
        </is>
      </c>
      <c r="F25" s="4" t="inlineStr">
        <is>
          <t xml:space="preserve"> </t>
        </is>
      </c>
      <c r="G25" s="4" t="inlineStr">
        <is>
          <t xml:space="preserve"> </t>
        </is>
      </c>
    </row>
    <row r="26">
      <c r="A26" s="4" t="inlineStr">
        <is>
          <t>Share-based compensation arrangement by share-based payment award, award vesting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quity instruments other than options, vested in period, fair value</t>
        </is>
      </c>
      <c r="B27" s="6" t="n">
        <v>16400</v>
      </c>
      <c r="C27" s="4" t="inlineStr">
        <is>
          <t xml:space="preserve"> </t>
        </is>
      </c>
      <c r="D27" s="4" t="inlineStr">
        <is>
          <t xml:space="preserve"> </t>
        </is>
      </c>
      <c r="E27" s="6" t="n">
        <v>19200</v>
      </c>
      <c r="F27" s="4" t="inlineStr">
        <is>
          <t xml:space="preserve"> </t>
        </is>
      </c>
      <c r="G27" s="4"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Other Compensation Costs - Disclosure of Share-Based Compensation Arrangements by Share-Based Payment Award (Details) - Brookfield Infrastructure</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Underlying market price per share (in dollar per share)</t>
        </is>
      </c>
      <c r="B4" s="6" t="n">
        <v>117</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Volatility</t>
        </is>
      </c>
      <c r="B7" s="8" t="n">
        <v>0.34</v>
      </c>
    </row>
    <row r="8">
      <c r="A8" s="4" t="inlineStr">
        <is>
          <t>Expected term</t>
        </is>
      </c>
      <c r="B8" s="4" t="inlineStr">
        <is>
          <t>4 years</t>
        </is>
      </c>
    </row>
    <row r="9">
      <c r="A9" s="4" t="inlineStr">
        <is>
          <t>Risk-free rate</t>
        </is>
      </c>
      <c r="B9" s="10" t="n">
        <v>0.03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Equity Matter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dividend</t>
        </is>
      </c>
      <c r="B4" s="6" t="n">
        <v>600000</v>
      </c>
      <c r="C4" s="6" t="n">
        <v>117184</v>
      </c>
      <c r="D4" s="6" t="n">
        <v>163736</v>
      </c>
    </row>
    <row r="5">
      <c r="A5" s="4" t="inlineStr">
        <is>
          <t>Payments for merger related costs</t>
        </is>
      </c>
      <c r="B5" s="5" t="n">
        <v>5500</v>
      </c>
      <c r="C5" s="4" t="inlineStr">
        <is>
          <t xml:space="preserve"> </t>
        </is>
      </c>
      <c r="D5" s="4" t="inlineStr">
        <is>
          <t xml:space="preserve"> </t>
        </is>
      </c>
    </row>
    <row r="6">
      <c r="A6" s="4" t="inlineStr">
        <is>
          <t>Dividend distributed to parent</t>
        </is>
      </c>
      <c r="B6" s="6" t="n">
        <v>1900</v>
      </c>
      <c r="C6" s="4" t="inlineStr">
        <is>
          <t xml:space="preserve"> </t>
        </is>
      </c>
      <c r="D6" s="4" t="inlineStr">
        <is>
          <t xml:space="preserve"> </t>
        </is>
      </c>
    </row>
    <row r="7">
      <c r="A7" s="4" t="inlineStr">
        <is>
          <t>Preferred stock, redemption price per share (in dollars per share)</t>
        </is>
      </c>
      <c r="B7" s="6" t="n">
        <v>25</v>
      </c>
      <c r="C7" s="4" t="inlineStr">
        <is>
          <t xml:space="preserve"> </t>
        </is>
      </c>
      <c r="D7" s="4" t="inlineStr">
        <is>
          <t xml:space="preserve"> </t>
        </is>
      </c>
    </row>
    <row r="8">
      <c r="A8" s="4" t="inlineStr">
        <is>
          <t>Preferred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umulative dividends</t>
        </is>
      </c>
      <c r="B10" s="6" t="n">
        <v>2200</v>
      </c>
      <c r="C10" s="4" t="inlineStr">
        <is>
          <t xml:space="preserve"> </t>
        </is>
      </c>
      <c r="D10" s="4" t="inlineStr">
        <is>
          <t xml:space="preserve"> </t>
        </is>
      </c>
    </row>
    <row r="11">
      <c r="A11" s="4" t="inlineStr">
        <is>
          <t>Treasury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treasury stock acquired</t>
        </is>
      </c>
      <c r="B13" s="8" t="n">
        <v>1</v>
      </c>
      <c r="C13" s="4" t="inlineStr">
        <is>
          <t xml:space="preserve"> </t>
        </is>
      </c>
      <c r="D13" s="4" t="inlineStr">
        <is>
          <t xml:space="preserve"> </t>
        </is>
      </c>
    </row>
    <row r="14">
      <c r="A14" s="4" t="inlineStr">
        <is>
          <t>Treasury share acquired (in shares)</t>
        </is>
      </c>
      <c r="B14" s="4" t="inlineStr">
        <is>
          <t xml:space="preserve"> </t>
        </is>
      </c>
      <c r="C14" s="5" t="n">
        <v>1884616</v>
      </c>
      <c r="D14" s="5" t="n">
        <v>90652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Equity Matters - Preferred Shares (Details) - USD ($) $ in Thousands</t>
        </is>
      </c>
      <c r="B1" s="2" t="inlineStr">
        <is>
          <t>Aug. 31, 2021</t>
        </is>
      </c>
      <c r="C1" s="2" t="inlineStr">
        <is>
          <t>Jan. 31, 2020</t>
        </is>
      </c>
      <c r="D1" s="2" t="inlineStr">
        <is>
          <t>Nov. 30, 2019</t>
        </is>
      </c>
      <c r="E1" s="2" t="inlineStr">
        <is>
          <t>Jun. 30, 2019</t>
        </is>
      </c>
      <c r="F1" s="2" t="inlineStr">
        <is>
          <t>Mar. 31, 2019</t>
        </is>
      </c>
      <c r="G1" s="2" t="inlineStr">
        <is>
          <t>Dec. 31, 2024</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Liquidation Preference, Value</t>
        </is>
      </c>
      <c r="B3" s="4" t="inlineStr">
        <is>
          <t xml:space="preserve"> </t>
        </is>
      </c>
      <c r="C3" s="4" t="inlineStr">
        <is>
          <t xml:space="preserve"> </t>
        </is>
      </c>
      <c r="D3" s="4" t="inlineStr">
        <is>
          <t xml:space="preserve"> </t>
        </is>
      </c>
      <c r="E3" s="4" t="inlineStr">
        <is>
          <t xml:space="preserve"> </t>
        </is>
      </c>
      <c r="F3" s="4" t="inlineStr">
        <is>
          <t xml:space="preserve"> </t>
        </is>
      </c>
      <c r="G3" s="6" t="n">
        <v>730000</v>
      </c>
    </row>
    <row r="4">
      <c r="A4" s="4" t="inlineStr">
        <is>
          <t>Preferred Stock, Liquidation Preference Per Share</t>
        </is>
      </c>
      <c r="B4" s="4" t="inlineStr">
        <is>
          <t xml:space="preserve"> </t>
        </is>
      </c>
      <c r="C4" s="4" t="inlineStr">
        <is>
          <t xml:space="preserve"> </t>
        </is>
      </c>
      <c r="D4" s="4" t="inlineStr">
        <is>
          <t xml:space="preserve"> </t>
        </is>
      </c>
      <c r="E4" s="4" t="inlineStr">
        <is>
          <t xml:space="preserve"> </t>
        </is>
      </c>
      <c r="F4" s="4" t="inlineStr">
        <is>
          <t xml:space="preserve"> </t>
        </is>
      </c>
      <c r="G4" s="5" t="n">
        <v>29200000</v>
      </c>
    </row>
    <row r="5">
      <c r="A5" s="4" t="inlineStr">
        <is>
          <t>8.50% Series A Cumulative Redeemable Perpetual Prefere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Rate</t>
        </is>
      </c>
      <c r="B7" s="4" t="inlineStr">
        <is>
          <t xml:space="preserve"> </t>
        </is>
      </c>
      <c r="C7" s="4" t="inlineStr">
        <is>
          <t xml:space="preserve"> </t>
        </is>
      </c>
      <c r="D7" s="4" t="inlineStr">
        <is>
          <t xml:space="preserve"> </t>
        </is>
      </c>
      <c r="E7" s="4" t="inlineStr">
        <is>
          <t xml:space="preserve"> </t>
        </is>
      </c>
      <c r="F7" s="10" t="n">
        <v>0.08500000000000001</v>
      </c>
      <c r="G7" s="4" t="inlineStr">
        <is>
          <t xml:space="preserve"> </t>
        </is>
      </c>
    </row>
    <row r="8">
      <c r="A8" s="4" t="inlineStr">
        <is>
          <t>Preferred Stock, Liquidation Preference, Value</t>
        </is>
      </c>
      <c r="B8" s="4" t="inlineStr">
        <is>
          <t xml:space="preserve"> </t>
        </is>
      </c>
      <c r="C8" s="4" t="inlineStr">
        <is>
          <t xml:space="preserve"> </t>
        </is>
      </c>
      <c r="D8" s="4" t="inlineStr">
        <is>
          <t xml:space="preserve"> </t>
        </is>
      </c>
      <c r="E8" s="4" t="inlineStr">
        <is>
          <t xml:space="preserve"> </t>
        </is>
      </c>
      <c r="F8" s="6" t="n">
        <v>86250</v>
      </c>
      <c r="G8" s="4" t="inlineStr">
        <is>
          <t xml:space="preserve"> </t>
        </is>
      </c>
    </row>
    <row r="9">
      <c r="A9" s="4" t="inlineStr">
        <is>
          <t>Preferred Stock, Liquidation Preference Per Share</t>
        </is>
      </c>
      <c r="B9" s="4" t="inlineStr">
        <is>
          <t xml:space="preserve"> </t>
        </is>
      </c>
      <c r="C9" s="4" t="inlineStr">
        <is>
          <t xml:space="preserve"> </t>
        </is>
      </c>
      <c r="D9" s="4" t="inlineStr">
        <is>
          <t xml:space="preserve"> </t>
        </is>
      </c>
      <c r="E9" s="4" t="inlineStr">
        <is>
          <t xml:space="preserve"> </t>
        </is>
      </c>
      <c r="F9" s="5" t="n">
        <v>3450000</v>
      </c>
      <c r="G9" s="4" t="inlineStr">
        <is>
          <t xml:space="preserve"> </t>
        </is>
      </c>
    </row>
    <row r="10">
      <c r="A10" s="4" t="inlineStr">
        <is>
          <t>8.00% Series B Cumulative Redeemable Perpetual Prefere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Rate</t>
        </is>
      </c>
      <c r="B12" s="4" t="inlineStr">
        <is>
          <t xml:space="preserve"> </t>
        </is>
      </c>
      <c r="C12" s="4" t="inlineStr">
        <is>
          <t xml:space="preserve"> </t>
        </is>
      </c>
      <c r="D12" s="4" t="inlineStr">
        <is>
          <t xml:space="preserve"> </t>
        </is>
      </c>
      <c r="E12" s="8" t="n">
        <v>0.08</v>
      </c>
      <c r="F12" s="4" t="inlineStr">
        <is>
          <t xml:space="preserve"> </t>
        </is>
      </c>
      <c r="G12" s="4" t="inlineStr">
        <is>
          <t xml:space="preserve"> </t>
        </is>
      </c>
    </row>
    <row r="13">
      <c r="A13" s="4" t="inlineStr">
        <is>
          <t>Preferred Stock, Liquidation Preference, Value</t>
        </is>
      </c>
      <c r="B13" s="4" t="inlineStr">
        <is>
          <t xml:space="preserve"> </t>
        </is>
      </c>
      <c r="C13" s="4" t="inlineStr">
        <is>
          <t xml:space="preserve"> </t>
        </is>
      </c>
      <c r="D13" s="4" t="inlineStr">
        <is>
          <t xml:space="preserve"> </t>
        </is>
      </c>
      <c r="E13" s="6" t="n">
        <v>143750</v>
      </c>
      <c r="F13" s="4" t="inlineStr">
        <is>
          <t xml:space="preserve"> </t>
        </is>
      </c>
      <c r="G13" s="4" t="inlineStr">
        <is>
          <t xml:space="preserve"> </t>
        </is>
      </c>
    </row>
    <row r="14">
      <c r="A14" s="4" t="inlineStr">
        <is>
          <t>Preferred Stock, Liquidation Preference Per Share</t>
        </is>
      </c>
      <c r="B14" s="4" t="inlineStr">
        <is>
          <t xml:space="preserve"> </t>
        </is>
      </c>
      <c r="C14" s="4" t="inlineStr">
        <is>
          <t xml:space="preserve"> </t>
        </is>
      </c>
      <c r="D14" s="4" t="inlineStr">
        <is>
          <t xml:space="preserve"> </t>
        </is>
      </c>
      <c r="E14" s="5" t="n">
        <v>5750000</v>
      </c>
      <c r="F14" s="4" t="inlineStr">
        <is>
          <t xml:space="preserve"> </t>
        </is>
      </c>
      <c r="G14" s="4" t="inlineStr">
        <is>
          <t xml:space="preserve"> </t>
        </is>
      </c>
    </row>
    <row r="15">
      <c r="A15" s="4" t="inlineStr">
        <is>
          <t>7.375% Series C Cumulative Redeemable Perpetual Prefere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Rate</t>
        </is>
      </c>
      <c r="B17" s="4" t="inlineStr">
        <is>
          <t xml:space="preserve"> </t>
        </is>
      </c>
      <c r="C17" s="4" t="inlineStr">
        <is>
          <t xml:space="preserve"> </t>
        </is>
      </c>
      <c r="D17" s="11" t="n">
        <v>0.07375</v>
      </c>
      <c r="E17" s="4" t="inlineStr">
        <is>
          <t xml:space="preserve"> </t>
        </is>
      </c>
      <c r="F17" s="4" t="inlineStr">
        <is>
          <t xml:space="preserve"> </t>
        </is>
      </c>
      <c r="G17" s="4" t="inlineStr">
        <is>
          <t xml:space="preserve"> </t>
        </is>
      </c>
    </row>
    <row r="18">
      <c r="A18" s="4" t="inlineStr">
        <is>
          <t>Preferred Stock, Liquidation Preference, Value</t>
        </is>
      </c>
      <c r="B18" s="4" t="inlineStr">
        <is>
          <t xml:space="preserve"> </t>
        </is>
      </c>
      <c r="C18" s="4" t="inlineStr">
        <is>
          <t xml:space="preserve"> </t>
        </is>
      </c>
      <c r="D18" s="6" t="n">
        <v>175000</v>
      </c>
      <c r="E18" s="4" t="inlineStr">
        <is>
          <t xml:space="preserve"> </t>
        </is>
      </c>
      <c r="F18" s="4" t="inlineStr">
        <is>
          <t xml:space="preserve"> </t>
        </is>
      </c>
      <c r="G18" s="4" t="inlineStr">
        <is>
          <t xml:space="preserve"> </t>
        </is>
      </c>
    </row>
    <row r="19">
      <c r="A19" s="4" t="inlineStr">
        <is>
          <t>Preferred Stock, Liquidation Preference Per Share</t>
        </is>
      </c>
      <c r="B19" s="4" t="inlineStr">
        <is>
          <t xml:space="preserve"> </t>
        </is>
      </c>
      <c r="C19" s="4" t="inlineStr">
        <is>
          <t xml:space="preserve"> </t>
        </is>
      </c>
      <c r="D19" s="5" t="n">
        <v>7000000</v>
      </c>
      <c r="E19" s="4" t="inlineStr">
        <is>
          <t xml:space="preserve"> </t>
        </is>
      </c>
      <c r="F19" s="4" t="inlineStr">
        <is>
          <t xml:space="preserve"> </t>
        </is>
      </c>
      <c r="G19" s="4" t="inlineStr">
        <is>
          <t xml:space="preserve"> </t>
        </is>
      </c>
    </row>
    <row r="20">
      <c r="A20" s="4" t="inlineStr">
        <is>
          <t>6.875% Series D Cumulative Redeemable Perpetual Prefere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Rate</t>
        </is>
      </c>
      <c r="B22" s="4" t="inlineStr">
        <is>
          <t xml:space="preserve"> </t>
        </is>
      </c>
      <c r="C22" s="11" t="n">
        <v>0.06875000000000001</v>
      </c>
      <c r="D22" s="4" t="inlineStr">
        <is>
          <t xml:space="preserve"> </t>
        </is>
      </c>
      <c r="E22" s="4" t="inlineStr">
        <is>
          <t xml:space="preserve"> </t>
        </is>
      </c>
      <c r="F22" s="4" t="inlineStr">
        <is>
          <t xml:space="preserve"> </t>
        </is>
      </c>
      <c r="G22" s="4" t="inlineStr">
        <is>
          <t xml:space="preserve"> </t>
        </is>
      </c>
    </row>
    <row r="23">
      <c r="A23" s="4" t="inlineStr">
        <is>
          <t>Preferred Stock, Liquidation Preference, Value</t>
        </is>
      </c>
      <c r="B23" s="4" t="inlineStr">
        <is>
          <t xml:space="preserve"> </t>
        </is>
      </c>
      <c r="C23" s="6" t="n">
        <v>150000</v>
      </c>
      <c r="D23" s="4" t="inlineStr">
        <is>
          <t xml:space="preserve"> </t>
        </is>
      </c>
      <c r="E23" s="4" t="inlineStr">
        <is>
          <t xml:space="preserve"> </t>
        </is>
      </c>
      <c r="F23" s="4" t="inlineStr">
        <is>
          <t xml:space="preserve"> </t>
        </is>
      </c>
      <c r="G23" s="4" t="inlineStr">
        <is>
          <t xml:space="preserve"> </t>
        </is>
      </c>
    </row>
    <row r="24">
      <c r="A24" s="4" t="inlineStr">
        <is>
          <t>Preferred Stock, Liquidation Preference Per Share</t>
        </is>
      </c>
      <c r="B24" s="4" t="inlineStr">
        <is>
          <t xml:space="preserve"> </t>
        </is>
      </c>
      <c r="C24" s="5" t="n">
        <v>6000000</v>
      </c>
      <c r="D24" s="4" t="inlineStr">
        <is>
          <t xml:space="preserve"> </t>
        </is>
      </c>
      <c r="E24" s="4" t="inlineStr">
        <is>
          <t xml:space="preserve"> </t>
        </is>
      </c>
      <c r="F24" s="4" t="inlineStr">
        <is>
          <t xml:space="preserve"> </t>
        </is>
      </c>
      <c r="G24" s="4" t="inlineStr">
        <is>
          <t xml:space="preserve"> </t>
        </is>
      </c>
    </row>
    <row r="25">
      <c r="A25" s="4" t="inlineStr">
        <is>
          <t>5.75% Series E Cumulative Redeemable Perpetual Prefere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Rate</t>
        </is>
      </c>
      <c r="B27" s="10" t="n">
        <v>0.05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Liquidation Preference, Value</t>
        </is>
      </c>
      <c r="B28" s="6" t="n">
        <v>1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Liquidation Preference Per Share</t>
        </is>
      </c>
      <c r="B29" s="5" t="n">
        <v>7000000</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Matters - Dividend Payment (Details) - USD ($) $ / shares in Units, $ in Millions</t>
        </is>
      </c>
      <c r="B1" s="2" t="inlineStr">
        <is>
          <t>12 Months Ended</t>
        </is>
      </c>
    </row>
    <row r="2">
      <c r="B2" s="2" t="inlineStr">
        <is>
          <t>Dec. 31, 2024</t>
        </is>
      </c>
      <c r="C2" s="2" t="inlineStr">
        <is>
          <t>Dec. 31, 2023</t>
        </is>
      </c>
      <c r="D2" s="2" t="inlineStr">
        <is>
          <t>Dec. 31, 2022</t>
        </is>
      </c>
    </row>
    <row r="3">
      <c r="A3" s="4" t="inlineStr">
        <is>
          <t>8.50% Series A Cumulative Redeemable Perpetual Preference Shares</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Per Share Payment (in dollars per share)</t>
        </is>
      </c>
      <c r="B5" s="7" t="n">
        <v>2.12</v>
      </c>
      <c r="C5" s="7" t="n">
        <v>2.12</v>
      </c>
      <c r="D5" s="7" t="n">
        <v>2.12</v>
      </c>
    </row>
    <row r="6">
      <c r="A6" s="4" t="inlineStr">
        <is>
          <t>Dividends</t>
        </is>
      </c>
      <c r="B6" s="9" t="n">
        <v>7.2</v>
      </c>
      <c r="C6" s="9" t="n">
        <v>7.2</v>
      </c>
      <c r="D6" s="9" t="n">
        <v>7.2</v>
      </c>
    </row>
    <row r="7">
      <c r="A7" s="4" t="inlineStr">
        <is>
          <t>8.00% Series B Cumulative Redeemable Perpetual Preference Shares</t>
        </is>
      </c>
      <c r="B7" s="4" t="inlineStr">
        <is>
          <t xml:space="preserve"> </t>
        </is>
      </c>
      <c r="C7" s="4" t="inlineStr">
        <is>
          <t xml:space="preserve"> </t>
        </is>
      </c>
      <c r="D7" s="4" t="inlineStr">
        <is>
          <t xml:space="preserve"> </t>
        </is>
      </c>
    </row>
    <row r="8">
      <c r="A8" s="3" t="inlineStr">
        <is>
          <t>Dividends Payable [Line Items]</t>
        </is>
      </c>
      <c r="B8" s="4" t="inlineStr">
        <is>
          <t xml:space="preserve"> </t>
        </is>
      </c>
      <c r="C8" s="4" t="inlineStr">
        <is>
          <t xml:space="preserve"> </t>
        </is>
      </c>
      <c r="D8" s="4" t="inlineStr">
        <is>
          <t xml:space="preserve"> </t>
        </is>
      </c>
    </row>
    <row r="9">
      <c r="A9" s="4" t="inlineStr">
        <is>
          <t>Per Share Payment (in dollars per share)</t>
        </is>
      </c>
      <c r="B9" s="6" t="n">
        <v>2</v>
      </c>
      <c r="C9" s="6" t="n">
        <v>2</v>
      </c>
      <c r="D9" s="6" t="n">
        <v>2</v>
      </c>
    </row>
    <row r="10">
      <c r="A10" s="4" t="inlineStr">
        <is>
          <t>Dividends</t>
        </is>
      </c>
      <c r="B10" s="9" t="n">
        <v>11.6</v>
      </c>
      <c r="C10" s="9" t="n">
        <v>11.6</v>
      </c>
      <c r="D10" s="9" t="n">
        <v>11.6</v>
      </c>
    </row>
    <row r="11">
      <c r="A11" s="4" t="inlineStr">
        <is>
          <t>7.375% Series C Cumulative Redeemable Perpetual Preference Shares</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Per Share Payment (in dollars per share)</t>
        </is>
      </c>
      <c r="B13" s="7" t="n">
        <v>1.84</v>
      </c>
      <c r="C13" s="7" t="n">
        <v>1.84</v>
      </c>
      <c r="D13" s="7" t="n">
        <v>1.84</v>
      </c>
    </row>
    <row r="14">
      <c r="A14" s="4" t="inlineStr">
        <is>
          <t>Dividends</t>
        </is>
      </c>
      <c r="B14" s="9" t="n">
        <v>12.8</v>
      </c>
      <c r="C14" s="9" t="n">
        <v>12.8</v>
      </c>
      <c r="D14" s="9" t="n">
        <v>12.8</v>
      </c>
    </row>
    <row r="15">
      <c r="A15" s="4" t="inlineStr">
        <is>
          <t>6.875% Series D Cumulative Redeemable Perpetual Preference Shares</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Per Share Payment (in dollars per share)</t>
        </is>
      </c>
      <c r="B17" s="7" t="n">
        <v>1.72</v>
      </c>
      <c r="C17" s="7" t="n">
        <v>1.72</v>
      </c>
      <c r="D17" s="7" t="n">
        <v>1.72</v>
      </c>
    </row>
    <row r="18">
      <c r="A18" s="4" t="inlineStr">
        <is>
          <t>Dividends</t>
        </is>
      </c>
      <c r="B18" s="9" t="n">
        <v>10.4</v>
      </c>
      <c r="C18" s="9" t="n">
        <v>10.4</v>
      </c>
      <c r="D18" s="9" t="n">
        <v>10.4</v>
      </c>
    </row>
    <row r="19">
      <c r="A19" s="4" t="inlineStr">
        <is>
          <t>5.75% Series E Cumulative Redeemable Perpetual Preference Shares</t>
        </is>
      </c>
      <c r="B19" s="4" t="inlineStr">
        <is>
          <t xml:space="preserve"> </t>
        </is>
      </c>
      <c r="C19" s="4" t="inlineStr">
        <is>
          <t xml:space="preserve"> </t>
        </is>
      </c>
      <c r="D19" s="4" t="inlineStr">
        <is>
          <t xml:space="preserve"> </t>
        </is>
      </c>
    </row>
    <row r="20">
      <c r="A20" s="3" t="inlineStr">
        <is>
          <t>Dividends Payable [Line Items]</t>
        </is>
      </c>
      <c r="B20" s="4" t="inlineStr">
        <is>
          <t xml:space="preserve"> </t>
        </is>
      </c>
      <c r="C20" s="4" t="inlineStr">
        <is>
          <t xml:space="preserve"> </t>
        </is>
      </c>
      <c r="D20" s="4" t="inlineStr">
        <is>
          <t xml:space="preserve"> </t>
        </is>
      </c>
    </row>
    <row r="21">
      <c r="A21" s="4" t="inlineStr">
        <is>
          <t>Per Share Payment (in dollars per share)</t>
        </is>
      </c>
      <c r="B21" s="7" t="n">
        <v>1.44</v>
      </c>
      <c r="C21" s="7" t="n">
        <v>1.44</v>
      </c>
      <c r="D21" s="7" t="n">
        <v>1.44</v>
      </c>
    </row>
    <row r="22">
      <c r="A22" s="4" t="inlineStr">
        <is>
          <t>Dividends</t>
        </is>
      </c>
      <c r="B22" s="9" t="n">
        <v>10.1</v>
      </c>
      <c r="C22" s="9" t="n">
        <v>10.1</v>
      </c>
      <c r="D22" s="9" t="n">
        <v>10.1</v>
      </c>
    </row>
    <row r="23">
      <c r="A23" s="4" t="inlineStr">
        <is>
          <t>Preferred Shares</t>
        </is>
      </c>
      <c r="B23" s="4" t="inlineStr">
        <is>
          <t xml:space="preserve"> </t>
        </is>
      </c>
      <c r="C23" s="4" t="inlineStr">
        <is>
          <t xml:space="preserve"> </t>
        </is>
      </c>
      <c r="D23" s="4" t="inlineStr">
        <is>
          <t xml:space="preserve"> </t>
        </is>
      </c>
    </row>
    <row r="24">
      <c r="A24" s="3" t="inlineStr">
        <is>
          <t>Dividends Payable [Line Items]</t>
        </is>
      </c>
      <c r="B24" s="4" t="inlineStr">
        <is>
          <t xml:space="preserve"> </t>
        </is>
      </c>
      <c r="C24" s="4" t="inlineStr">
        <is>
          <t xml:space="preserve"> </t>
        </is>
      </c>
      <c r="D24" s="4" t="inlineStr">
        <is>
          <t xml:space="preserve"> </t>
        </is>
      </c>
    </row>
    <row r="25">
      <c r="A25" s="4" t="inlineStr">
        <is>
          <t>Dividends</t>
        </is>
      </c>
      <c r="B25" s="9" t="n">
        <v>52.1</v>
      </c>
      <c r="C25" s="9" t="n">
        <v>52.1</v>
      </c>
      <c r="D25" s="9" t="n">
        <v>5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leasing revenues:</t>
        </is>
      </c>
      <c r="B4" s="6" t="n">
        <v>1534836</v>
      </c>
      <c r="C4" s="6" t="n">
        <v>1543792</v>
      </c>
      <c r="D4" s="6" t="n">
        <v>1679686</v>
      </c>
    </row>
    <row r="5">
      <c r="A5" s="4" t="inlineStr">
        <is>
          <t>Depreciation and amortization</t>
        </is>
      </c>
      <c r="B5" s="5" t="n">
        <v>541468</v>
      </c>
      <c r="C5" s="5" t="n">
        <v>575551</v>
      </c>
      <c r="D5" s="5" t="n">
        <v>634837</v>
      </c>
    </row>
    <row r="6">
      <c r="A6" s="4" t="inlineStr">
        <is>
          <t>Interest and debt expense</t>
        </is>
      </c>
      <c r="B6" s="5" t="n">
        <v>259941</v>
      </c>
      <c r="C6" s="5" t="n">
        <v>240838</v>
      </c>
      <c r="D6" s="5" t="n">
        <v>226091</v>
      </c>
    </row>
    <row r="7">
      <c r="A7" s="4" t="inlineStr">
        <is>
          <t>Storage and handling</t>
        </is>
      </c>
      <c r="B7" s="5" t="n">
        <v>51765</v>
      </c>
      <c r="C7" s="5" t="n">
        <v>78608</v>
      </c>
      <c r="D7" s="5" t="n">
        <v>22990</v>
      </c>
    </row>
    <row r="8">
      <c r="A8" s="4" t="inlineStr">
        <is>
          <t>Repair costs</t>
        </is>
      </c>
      <c r="B8" s="5" t="n">
        <v>9045</v>
      </c>
      <c r="C8" s="5" t="n">
        <v>14811</v>
      </c>
      <c r="D8" s="5" t="n">
        <v>13485</v>
      </c>
    </row>
    <row r="9">
      <c r="A9" s="4" t="inlineStr">
        <is>
          <t>Other operating expenses</t>
        </is>
      </c>
      <c r="B9" s="5" t="n">
        <v>5579</v>
      </c>
      <c r="C9" s="5" t="n">
        <v>8133</v>
      </c>
      <c r="D9" s="5" t="n">
        <v>5906</v>
      </c>
    </row>
    <row r="10">
      <c r="A10" s="4" t="inlineStr">
        <is>
          <t>Administrative expenses</t>
        </is>
      </c>
      <c r="B10" s="5" t="n">
        <v>91201</v>
      </c>
      <c r="C10" s="5" t="n">
        <v>88839</v>
      </c>
      <c r="D10" s="5" t="n">
        <v>93011</v>
      </c>
    </row>
    <row r="11">
      <c r="A11" s="4" t="inlineStr">
        <is>
          <t>Other (Income) Expense</t>
        </is>
      </c>
      <c r="B11" s="5" t="n">
        <v>-1609</v>
      </c>
      <c r="C11" s="5" t="n">
        <v>-4012</v>
      </c>
      <c r="D11" s="5" t="n">
        <v>-4284</v>
      </c>
    </row>
    <row r="12">
      <c r="A12" s="4" t="inlineStr">
        <is>
          <t>Leasing margin</t>
        </is>
      </c>
      <c r="B12" s="5" t="n">
        <v>577446</v>
      </c>
      <c r="C12" s="5" t="n">
        <v>541024</v>
      </c>
      <c r="D12" s="5" t="n">
        <v>687650</v>
      </c>
    </row>
    <row r="13">
      <c r="A13" s="4" t="inlineStr">
        <is>
          <t>Net trading margin</t>
        </is>
      </c>
      <c r="B13" s="5" t="n">
        <v>4296</v>
      </c>
      <c r="C13" s="5" t="n">
        <v>7899</v>
      </c>
      <c r="D13" s="5" t="n">
        <v>16004</v>
      </c>
    </row>
    <row r="14">
      <c r="A14" s="4" t="inlineStr">
        <is>
          <t>Net gain (loss) on sale of leasing equipment</t>
        </is>
      </c>
      <c r="B14" s="5" t="n">
        <v>12369</v>
      </c>
      <c r="C14" s="5" t="n">
        <v>58615</v>
      </c>
      <c r="D14" s="5" t="n">
        <v>115665</v>
      </c>
    </row>
    <row r="15">
      <c r="A15" s="4" t="inlineStr">
        <is>
          <t>Transaction and other costs</t>
        </is>
      </c>
      <c r="B15" s="5" t="n">
        <v>-26986</v>
      </c>
      <c r="C15" s="5" t="n">
        <v>-79000</v>
      </c>
      <c r="D15" s="5" t="n">
        <v>0</v>
      </c>
    </row>
    <row r="16">
      <c r="A16" s="4" t="inlineStr">
        <is>
          <t>Segment Reporting, Other Segment Item, Amount</t>
        </is>
      </c>
      <c r="B16" s="5" t="n">
        <v>-127</v>
      </c>
      <c r="C16" s="5" t="n">
        <v>15</v>
      </c>
      <c r="D16" s="5" t="n">
        <v>-1590</v>
      </c>
    </row>
    <row r="17">
      <c r="A17" s="4" t="inlineStr">
        <is>
          <t>Income (loss) before income taxes</t>
        </is>
      </c>
      <c r="B17" s="5" t="n">
        <v>566998</v>
      </c>
      <c r="C17" s="5" t="n">
        <v>528553</v>
      </c>
      <c r="D17" s="5" t="n">
        <v>817729</v>
      </c>
    </row>
    <row r="18">
      <c r="A18" s="4" t="inlineStr">
        <is>
          <t>Total assets</t>
        </is>
      </c>
      <c r="B18" s="5" t="n">
        <v>11103403</v>
      </c>
      <c r="C18" s="5" t="n">
        <v>11232868</v>
      </c>
      <c r="D18" s="5" t="n">
        <v>12109258</v>
      </c>
    </row>
    <row r="19">
      <c r="A19" s="4" t="inlineStr">
        <is>
          <t>Purchases of leasing equipment and investments in finance leases</t>
        </is>
      </c>
      <c r="B19" s="5" t="n">
        <v>929449</v>
      </c>
      <c r="C19" s="5" t="n">
        <v>208242</v>
      </c>
      <c r="D19" s="5" t="n">
        <v>943062</v>
      </c>
    </row>
    <row r="20">
      <c r="A20" s="4" t="inlineStr">
        <is>
          <t>Equipment Leasing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leasing revenues:</t>
        </is>
      </c>
      <c r="B22" s="5" t="n">
        <v>1527035</v>
      </c>
      <c r="C22" s="5" t="n">
        <v>1537351</v>
      </c>
      <c r="D22" s="5" t="n">
        <v>1665880</v>
      </c>
    </row>
    <row r="23">
      <c r="A23" s="4" t="inlineStr">
        <is>
          <t>Depreciation and amortization</t>
        </is>
      </c>
      <c r="B23" s="5" t="n">
        <v>540646</v>
      </c>
      <c r="C23" s="5" t="n">
        <v>574767</v>
      </c>
      <c r="D23" s="5" t="n">
        <v>634090</v>
      </c>
    </row>
    <row r="24">
      <c r="A24" s="4" t="inlineStr">
        <is>
          <t>Interest and debt expense</t>
        </is>
      </c>
      <c r="B24" s="5" t="n">
        <v>259236</v>
      </c>
      <c r="C24" s="5" t="n">
        <v>239844</v>
      </c>
      <c r="D24" s="5" t="n">
        <v>224470</v>
      </c>
    </row>
    <row r="25">
      <c r="A25" s="4" t="inlineStr">
        <is>
          <t>Storage and handling</t>
        </is>
      </c>
      <c r="B25" s="5" t="n">
        <v>51765</v>
      </c>
      <c r="C25" s="5" t="n">
        <v>78608</v>
      </c>
      <c r="D25" s="5" t="n">
        <v>22990</v>
      </c>
    </row>
    <row r="26">
      <c r="A26" s="4" t="inlineStr">
        <is>
          <t>Repair costs</t>
        </is>
      </c>
      <c r="B26" s="5" t="n">
        <v>9045</v>
      </c>
      <c r="C26" s="5" t="n">
        <v>14811</v>
      </c>
      <c r="D26" s="5" t="n">
        <v>13485</v>
      </c>
    </row>
    <row r="27">
      <c r="A27" s="4" t="inlineStr">
        <is>
          <t>Other operating expenses</t>
        </is>
      </c>
      <c r="B27" s="5" t="n">
        <v>5579</v>
      </c>
      <c r="C27" s="5" t="n">
        <v>8133</v>
      </c>
      <c r="D27" s="5" t="n">
        <v>5906</v>
      </c>
    </row>
    <row r="28">
      <c r="A28" s="4" t="inlineStr">
        <is>
          <t>Administrative expenses</t>
        </is>
      </c>
      <c r="B28" s="5" t="n">
        <v>90130</v>
      </c>
      <c r="C28" s="5" t="n">
        <v>86774</v>
      </c>
      <c r="D28" s="5" t="n">
        <v>91091</v>
      </c>
    </row>
    <row r="29">
      <c r="A29" s="4" t="inlineStr">
        <is>
          <t>Other (Income) Expense</t>
        </is>
      </c>
      <c r="B29" s="5" t="n">
        <v>-1609</v>
      </c>
      <c r="C29" s="5" t="n">
        <v>-4012</v>
      </c>
      <c r="D29" s="5" t="n">
        <v>-4284</v>
      </c>
    </row>
    <row r="30">
      <c r="A30" s="4" t="inlineStr">
        <is>
          <t>Leasing margin</t>
        </is>
      </c>
      <c r="B30" s="5" t="n">
        <v>572243</v>
      </c>
      <c r="C30" s="5" t="n">
        <v>538426</v>
      </c>
      <c r="D30" s="5" t="n">
        <v>678132</v>
      </c>
    </row>
    <row r="31">
      <c r="A31" s="4" t="inlineStr">
        <is>
          <t>Net trading margin</t>
        </is>
      </c>
      <c r="B31" s="5" t="n">
        <v>0</v>
      </c>
      <c r="C31" s="5" t="n">
        <v>0</v>
      </c>
      <c r="D31" s="5" t="n">
        <v>0</v>
      </c>
    </row>
    <row r="32">
      <c r="A32" s="4" t="inlineStr">
        <is>
          <t>Net gain (loss) on sale of leasing equipment</t>
        </is>
      </c>
      <c r="B32" s="5" t="n">
        <v>12369</v>
      </c>
      <c r="C32" s="5" t="n">
        <v>58615</v>
      </c>
      <c r="D32" s="5" t="n">
        <v>115665</v>
      </c>
    </row>
    <row r="33">
      <c r="A33" s="4" t="inlineStr">
        <is>
          <t>Total assets</t>
        </is>
      </c>
      <c r="B33" s="5" t="n">
        <v>11038251</v>
      </c>
      <c r="C33" s="5" t="n">
        <v>11164052</v>
      </c>
      <c r="D33" s="5" t="n">
        <v>12010654</v>
      </c>
    </row>
    <row r="34">
      <c r="A34" s="4" t="inlineStr">
        <is>
          <t>Purchases of leasing equipment and investments in finance leases</t>
        </is>
      </c>
      <c r="B34" s="5" t="n">
        <v>929449</v>
      </c>
      <c r="C34" s="5" t="n">
        <v>208242</v>
      </c>
      <c r="D34" s="5" t="n">
        <v>943062</v>
      </c>
    </row>
    <row r="35">
      <c r="A35" s="4" t="inlineStr">
        <is>
          <t>Equipment Trading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leasing revenues:</t>
        </is>
      </c>
      <c r="B37" s="5" t="n">
        <v>7801</v>
      </c>
      <c r="C37" s="5" t="n">
        <v>6441</v>
      </c>
      <c r="D37" s="5" t="n">
        <v>13806</v>
      </c>
    </row>
    <row r="38">
      <c r="A38" s="4" t="inlineStr">
        <is>
          <t>Depreciation and amortization</t>
        </is>
      </c>
      <c r="B38" s="5" t="n">
        <v>822</v>
      </c>
      <c r="C38" s="5" t="n">
        <v>784</v>
      </c>
      <c r="D38" s="5" t="n">
        <v>747</v>
      </c>
    </row>
    <row r="39">
      <c r="A39" s="4" t="inlineStr">
        <is>
          <t>Interest and debt expense</t>
        </is>
      </c>
      <c r="B39" s="5" t="n">
        <v>705</v>
      </c>
      <c r="C39" s="5" t="n">
        <v>994</v>
      </c>
      <c r="D39" s="5" t="n">
        <v>1621</v>
      </c>
    </row>
    <row r="40">
      <c r="A40" s="4" t="inlineStr">
        <is>
          <t>Storage and handling</t>
        </is>
      </c>
      <c r="B40" s="5" t="n">
        <v>0</v>
      </c>
      <c r="C40" s="5" t="n">
        <v>0</v>
      </c>
      <c r="D40" s="5" t="n">
        <v>0</v>
      </c>
    </row>
    <row r="41">
      <c r="A41" s="4" t="inlineStr">
        <is>
          <t>Repair costs</t>
        </is>
      </c>
      <c r="B41" s="5" t="n">
        <v>0</v>
      </c>
      <c r="C41" s="5" t="n">
        <v>0</v>
      </c>
      <c r="D41" s="5" t="n">
        <v>0</v>
      </c>
    </row>
    <row r="42">
      <c r="A42" s="4" t="inlineStr">
        <is>
          <t>Other operating expenses</t>
        </is>
      </c>
      <c r="B42" s="5" t="n">
        <v>0</v>
      </c>
      <c r="C42" s="5" t="n">
        <v>0</v>
      </c>
      <c r="D42" s="5" t="n">
        <v>0</v>
      </c>
    </row>
    <row r="43">
      <c r="A43" s="4" t="inlineStr">
        <is>
          <t>Administrative expenses</t>
        </is>
      </c>
      <c r="B43" s="5" t="n">
        <v>1071</v>
      </c>
      <c r="C43" s="5" t="n">
        <v>2065</v>
      </c>
      <c r="D43" s="5" t="n">
        <v>1920</v>
      </c>
    </row>
    <row r="44">
      <c r="A44" s="4" t="inlineStr">
        <is>
          <t>Other (Income) Expense</t>
        </is>
      </c>
      <c r="B44" s="5" t="n">
        <v>0</v>
      </c>
      <c r="C44" s="5" t="n">
        <v>0</v>
      </c>
      <c r="D44" s="5" t="n">
        <v>0</v>
      </c>
    </row>
    <row r="45">
      <c r="A45" s="4" t="inlineStr">
        <is>
          <t>Leasing margin</t>
        </is>
      </c>
      <c r="B45" s="5" t="n">
        <v>5203</v>
      </c>
      <c r="C45" s="5" t="n">
        <v>2598</v>
      </c>
      <c r="D45" s="5" t="n">
        <v>9518</v>
      </c>
    </row>
    <row r="46">
      <c r="A46" s="4" t="inlineStr">
        <is>
          <t>Net trading margin</t>
        </is>
      </c>
      <c r="B46" s="5" t="n">
        <v>4296</v>
      </c>
      <c r="C46" s="5" t="n">
        <v>7899</v>
      </c>
      <c r="D46" s="5" t="n">
        <v>16004</v>
      </c>
    </row>
    <row r="47">
      <c r="A47" s="4" t="inlineStr">
        <is>
          <t>Net gain (loss) on sale of leasing equipment</t>
        </is>
      </c>
      <c r="B47" s="5" t="n">
        <v>0</v>
      </c>
      <c r="C47" s="5" t="n">
        <v>0</v>
      </c>
      <c r="D47" s="5" t="n">
        <v>0</v>
      </c>
    </row>
    <row r="48">
      <c r="A48" s="4" t="inlineStr">
        <is>
          <t>Total assets</t>
        </is>
      </c>
      <c r="B48" s="5" t="n">
        <v>65152</v>
      </c>
      <c r="C48" s="5" t="n">
        <v>68816</v>
      </c>
      <c r="D48" s="5" t="n">
        <v>98604</v>
      </c>
    </row>
    <row r="49">
      <c r="A49" s="4" t="inlineStr">
        <is>
          <t>Purchases of leasing equipment and investments in finance leases</t>
        </is>
      </c>
      <c r="B49" s="6" t="n">
        <v>0</v>
      </c>
      <c r="C49" s="6" t="n">
        <v>0</v>
      </c>
      <c r="D49"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Al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leasing revenues:</t>
        </is>
      </c>
      <c r="B4" s="6" t="n">
        <v>1534836</v>
      </c>
      <c r="C4" s="6" t="n">
        <v>1543792</v>
      </c>
      <c r="D4" s="6" t="n">
        <v>1679686</v>
      </c>
    </row>
    <row r="5">
      <c r="A5" s="4" t="inlineStr">
        <is>
          <t>Total equipment trading revenues:</t>
        </is>
      </c>
      <c r="B5" s="5" t="n">
        <v>48637</v>
      </c>
      <c r="C5" s="5" t="n">
        <v>95998</v>
      </c>
      <c r="D5" s="5" t="n">
        <v>147874</v>
      </c>
    </row>
    <row r="6">
      <c r="A6" s="4" t="inlineStr">
        <is>
          <t>Asi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leasing revenues:</t>
        </is>
      </c>
      <c r="B8" s="5" t="n">
        <v>559938</v>
      </c>
      <c r="C8" s="5" t="n">
        <v>529150</v>
      </c>
      <c r="D8" s="5" t="n">
        <v>602985</v>
      </c>
    </row>
    <row r="9">
      <c r="A9" s="4" t="inlineStr">
        <is>
          <t>Total equipment trading revenues:</t>
        </is>
      </c>
      <c r="B9" s="5" t="n">
        <v>14367</v>
      </c>
      <c r="C9" s="5" t="n">
        <v>32673</v>
      </c>
      <c r="D9" s="5" t="n">
        <v>71739</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easing revenues:</t>
        </is>
      </c>
      <c r="B12" s="5" t="n">
        <v>820633</v>
      </c>
      <c r="C12" s="5" t="n">
        <v>822902</v>
      </c>
      <c r="D12" s="5" t="n">
        <v>876691</v>
      </c>
    </row>
    <row r="13">
      <c r="A13" s="4" t="inlineStr">
        <is>
          <t>Total equipment trading revenues:</t>
        </is>
      </c>
      <c r="B13" s="5" t="n">
        <v>9716</v>
      </c>
      <c r="C13" s="5" t="n">
        <v>19978</v>
      </c>
      <c r="D13" s="5" t="n">
        <v>27620</v>
      </c>
    </row>
    <row r="14">
      <c r="A14" s="4" t="inlineStr">
        <is>
          <t>America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leasing revenues:</t>
        </is>
      </c>
      <c r="B16" s="5" t="n">
        <v>89075</v>
      </c>
      <c r="C16" s="5" t="n">
        <v>132930</v>
      </c>
      <c r="D16" s="5" t="n">
        <v>142822</v>
      </c>
    </row>
    <row r="17">
      <c r="A17" s="4" t="inlineStr">
        <is>
          <t>Total equipment trading revenues:</t>
        </is>
      </c>
      <c r="B17" s="5" t="n">
        <v>15824</v>
      </c>
      <c r="C17" s="5" t="n">
        <v>23897</v>
      </c>
      <c r="D17" s="5" t="n">
        <v>43120</v>
      </c>
    </row>
    <row r="18">
      <c r="A18" s="4" t="inlineStr">
        <is>
          <t>Bermud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leasing revenues:</t>
        </is>
      </c>
      <c r="B20" s="5" t="n">
        <v>4335</v>
      </c>
      <c r="C20" s="5" t="n">
        <v>4203</v>
      </c>
      <c r="D20" s="5" t="n">
        <v>3135</v>
      </c>
    </row>
    <row r="21">
      <c r="A21" s="4" t="inlineStr">
        <is>
          <t>Total equipment trading revenues:</t>
        </is>
      </c>
      <c r="B21" s="5" t="n">
        <v>0</v>
      </c>
      <c r="C21" s="5" t="n">
        <v>0</v>
      </c>
      <c r="D21" s="5" t="n">
        <v>0</v>
      </c>
    </row>
    <row r="22">
      <c r="A22" s="4" t="inlineStr">
        <is>
          <t>Other International</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leasing revenues:</t>
        </is>
      </c>
      <c r="B24" s="5" t="n">
        <v>60855</v>
      </c>
      <c r="C24" s="5" t="n">
        <v>54607</v>
      </c>
      <c r="D24" s="5" t="n">
        <v>54053</v>
      </c>
    </row>
    <row r="25">
      <c r="A25" s="4" t="inlineStr">
        <is>
          <t>Total equipment trading revenues:</t>
        </is>
      </c>
      <c r="B25" s="6" t="n">
        <v>8730</v>
      </c>
      <c r="C25" s="6" t="n">
        <v>19450</v>
      </c>
      <c r="D25" s="6" t="n">
        <v>53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urrent and Deferred (Details) - USD ($) $ in Thousands</t>
        </is>
      </c>
      <c r="B1" s="2" t="inlineStr">
        <is>
          <t>12 Months Ended</t>
        </is>
      </c>
    </row>
    <row r="2">
      <c r="B2" s="2" t="inlineStr">
        <is>
          <t>Dec. 31, 2024</t>
        </is>
      </c>
      <c r="C2" s="2" t="inlineStr">
        <is>
          <t>Dec. 31, 2023</t>
        </is>
      </c>
      <c r="D2" s="2" t="inlineStr">
        <is>
          <t>Dec. 31, 2022</t>
        </is>
      </c>
    </row>
    <row r="3">
      <c r="A3" s="3" t="inlineStr">
        <is>
          <t>Foreign [Line Items]</t>
        </is>
      </c>
      <c r="B3" s="4" t="inlineStr">
        <is>
          <t xml:space="preserve"> </t>
        </is>
      </c>
      <c r="C3" s="4" t="inlineStr">
        <is>
          <t xml:space="preserve"> </t>
        </is>
      </c>
      <c r="D3" s="4" t="inlineStr">
        <is>
          <t xml:space="preserve"> </t>
        </is>
      </c>
    </row>
    <row r="4">
      <c r="A4" s="4" t="inlineStr">
        <is>
          <t>Current foreign tax expense</t>
        </is>
      </c>
      <c r="B4" s="6" t="n">
        <v>51167</v>
      </c>
      <c r="C4" s="6" t="n">
        <v>46441</v>
      </c>
      <c r="D4" s="6" t="n">
        <v>47332</v>
      </c>
    </row>
    <row r="5">
      <c r="A5" s="4" t="inlineStr">
        <is>
          <t>Deferred foreign tax expense</t>
        </is>
      </c>
      <c r="B5" s="5" t="n">
        <v>-2364</v>
      </c>
      <c r="C5" s="5" t="n">
        <v>8023</v>
      </c>
      <c r="D5" s="5" t="n">
        <v>23475</v>
      </c>
    </row>
    <row r="6">
      <c r="A6" s="4" t="inlineStr">
        <is>
          <t>Income tax expense (benefit)</t>
        </is>
      </c>
      <c r="B6" s="5" t="n">
        <v>48803</v>
      </c>
      <c r="C6" s="5" t="n">
        <v>54464</v>
      </c>
      <c r="D6" s="5" t="n">
        <v>70807</v>
      </c>
    </row>
    <row r="7">
      <c r="A7" s="4" t="inlineStr">
        <is>
          <t>Bermuda</t>
        </is>
      </c>
      <c r="B7" s="4" t="inlineStr">
        <is>
          <t xml:space="preserve"> </t>
        </is>
      </c>
      <c r="C7" s="4" t="inlineStr">
        <is>
          <t xml:space="preserve"> </t>
        </is>
      </c>
      <c r="D7" s="4" t="inlineStr">
        <is>
          <t xml:space="preserve"> </t>
        </is>
      </c>
    </row>
    <row r="8">
      <c r="A8" s="3" t="inlineStr">
        <is>
          <t>Foreign [Line Items]</t>
        </is>
      </c>
      <c r="B8" s="4" t="inlineStr">
        <is>
          <t xml:space="preserve"> </t>
        </is>
      </c>
      <c r="C8" s="4" t="inlineStr">
        <is>
          <t xml:space="preserve"> </t>
        </is>
      </c>
      <c r="D8" s="4" t="inlineStr">
        <is>
          <t xml:space="preserve"> </t>
        </is>
      </c>
    </row>
    <row r="9">
      <c r="A9" s="4" t="inlineStr">
        <is>
          <t>Current foreign tax expense</t>
        </is>
      </c>
      <c r="B9" s="5" t="n">
        <v>0</v>
      </c>
      <c r="C9" s="5" t="n">
        <v>0</v>
      </c>
      <c r="D9" s="5" t="n">
        <v>0</v>
      </c>
    </row>
    <row r="10">
      <c r="A10" s="4" t="inlineStr">
        <is>
          <t>Deferred foreign tax expense</t>
        </is>
      </c>
      <c r="B10" s="5" t="n">
        <v>0</v>
      </c>
      <c r="C10" s="5" t="n">
        <v>0</v>
      </c>
      <c r="D10" s="5" t="n">
        <v>0</v>
      </c>
    </row>
    <row r="11">
      <c r="A11" s="4" t="inlineStr">
        <is>
          <t>U.S.</t>
        </is>
      </c>
      <c r="B11" s="4" t="inlineStr">
        <is>
          <t xml:space="preserve"> </t>
        </is>
      </c>
      <c r="C11" s="4" t="inlineStr">
        <is>
          <t xml:space="preserve"> </t>
        </is>
      </c>
      <c r="D11" s="4" t="inlineStr">
        <is>
          <t xml:space="preserve"> </t>
        </is>
      </c>
    </row>
    <row r="12">
      <c r="A12" s="3" t="inlineStr">
        <is>
          <t>Foreign [Line Items]</t>
        </is>
      </c>
      <c r="B12" s="4" t="inlineStr">
        <is>
          <t xml:space="preserve"> </t>
        </is>
      </c>
      <c r="C12" s="4" t="inlineStr">
        <is>
          <t xml:space="preserve"> </t>
        </is>
      </c>
      <c r="D12" s="4" t="inlineStr">
        <is>
          <t xml:space="preserve"> </t>
        </is>
      </c>
    </row>
    <row r="13">
      <c r="A13" s="4" t="inlineStr">
        <is>
          <t>Current Income Tax Expense (Benefit)</t>
        </is>
      </c>
      <c r="B13" s="5" t="n">
        <v>50604</v>
      </c>
      <c r="C13" s="5" t="n">
        <v>45861</v>
      </c>
      <c r="D13" s="5" t="n">
        <v>46380</v>
      </c>
    </row>
    <row r="14">
      <c r="A14" s="4" t="inlineStr">
        <is>
          <t>Deferred Federal Income Tax Expense (Benefit)</t>
        </is>
      </c>
      <c r="B14" s="5" t="n">
        <v>-2350</v>
      </c>
      <c r="C14" s="5" t="n">
        <v>8010</v>
      </c>
      <c r="D14" s="5" t="n">
        <v>23522</v>
      </c>
    </row>
    <row r="15">
      <c r="A15" s="4" t="inlineStr">
        <is>
          <t>Foreign</t>
        </is>
      </c>
      <c r="B15" s="4" t="inlineStr">
        <is>
          <t xml:space="preserve"> </t>
        </is>
      </c>
      <c r="C15" s="4" t="inlineStr">
        <is>
          <t xml:space="preserve"> </t>
        </is>
      </c>
      <c r="D15" s="4" t="inlineStr">
        <is>
          <t xml:space="preserve"> </t>
        </is>
      </c>
    </row>
    <row r="16">
      <c r="A16" s="3" t="inlineStr">
        <is>
          <t>Foreign [Line Items]</t>
        </is>
      </c>
      <c r="B16" s="4" t="inlineStr">
        <is>
          <t xml:space="preserve"> </t>
        </is>
      </c>
      <c r="C16" s="4" t="inlineStr">
        <is>
          <t xml:space="preserve"> </t>
        </is>
      </c>
      <c r="D16" s="4" t="inlineStr">
        <is>
          <t xml:space="preserve"> </t>
        </is>
      </c>
    </row>
    <row r="17">
      <c r="A17" s="4" t="inlineStr">
        <is>
          <t>Current foreign tax expense</t>
        </is>
      </c>
      <c r="B17" s="5" t="n">
        <v>563</v>
      </c>
      <c r="C17" s="5" t="n">
        <v>580</v>
      </c>
      <c r="D17" s="5" t="n">
        <v>952</v>
      </c>
    </row>
    <row r="18">
      <c r="A18" s="4" t="inlineStr">
        <is>
          <t>Deferred foreign tax expense</t>
        </is>
      </c>
      <c r="B18" s="6" t="n">
        <v>-14</v>
      </c>
      <c r="C18" s="6" t="n">
        <v>13</v>
      </c>
      <c r="D18" s="6" t="n">
        <v>-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Income (Parenthetical) - USD ($) $ in Thousands</t>
        </is>
      </c>
      <c r="B1" s="2" t="inlineStr">
        <is>
          <t>3 Months Ended</t>
        </is>
      </c>
      <c r="D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provision on change in derivative instruments designated as cash flow hedges</t>
        </is>
      </c>
      <c r="B4" s="6" t="n">
        <v>1109</v>
      </c>
      <c r="C4" s="6" t="n">
        <v>1100</v>
      </c>
      <c r="D4" s="6" t="n">
        <v>10509</v>
      </c>
    </row>
    <row r="5">
      <c r="A5" s="4" t="inlineStr">
        <is>
          <t>Tax (benefit) provision on reclassification of (gain) loss on derivative instruments designated as cash flow hedges</t>
        </is>
      </c>
      <c r="B5" s="6" t="n">
        <v>-4124</v>
      </c>
      <c r="C5" s="6" t="n">
        <v>-4851</v>
      </c>
      <c r="D5" s="6" t="n">
        <v>-9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4</t>
        </is>
      </c>
      <c r="C2" s="2" t="inlineStr">
        <is>
          <t>Dec. 31, 2023</t>
        </is>
      </c>
      <c r="D2" s="2" t="inlineStr">
        <is>
          <t>Dec. 31, 2022</t>
        </is>
      </c>
    </row>
    <row r="3">
      <c r="A3" s="3" t="inlineStr">
        <is>
          <t>Effective Tax Rate [Line Items]</t>
        </is>
      </c>
      <c r="B3" s="4" t="inlineStr">
        <is>
          <t xml:space="preserve"> </t>
        </is>
      </c>
      <c r="C3" s="4" t="inlineStr">
        <is>
          <t xml:space="preserve"> </t>
        </is>
      </c>
      <c r="D3" s="4" t="inlineStr">
        <is>
          <t xml:space="preserve"> </t>
        </is>
      </c>
    </row>
    <row r="4">
      <c r="A4" s="4" t="inlineStr">
        <is>
          <t>Income (loss) before income taxes</t>
        </is>
      </c>
      <c r="B4" s="6" t="n">
        <v>566998000</v>
      </c>
      <c r="C4" s="6" t="n">
        <v>528553000</v>
      </c>
      <c r="D4" s="6" t="n">
        <v>817729000</v>
      </c>
    </row>
    <row r="5">
      <c r="A5" s="4" t="inlineStr">
        <is>
          <t>Income tax rate</t>
        </is>
      </c>
      <c r="B5" s="10" t="n">
        <v>0.0009</v>
      </c>
      <c r="C5" s="10" t="n">
        <v>0.001</v>
      </c>
      <c r="D5" s="10" t="n">
        <v>0.0016</v>
      </c>
    </row>
    <row r="6">
      <c r="A6" s="4" t="inlineStr">
        <is>
          <t>Change in enacted tax act</t>
        </is>
      </c>
      <c r="B6" s="4" t="inlineStr">
        <is>
          <t>(0.52%)</t>
        </is>
      </c>
      <c r="C6" s="10" t="n">
        <v>0.0086</v>
      </c>
      <c r="D6" s="10" t="n">
        <v>0.0066</v>
      </c>
    </row>
    <row r="7">
      <c r="A7" s="4" t="inlineStr">
        <is>
          <t>Effect of uncertain tax positions</t>
        </is>
      </c>
      <c r="B7" s="8" t="n">
        <v>0</v>
      </c>
      <c r="C7" s="8" t="n">
        <v>0</v>
      </c>
      <c r="D7" s="4" t="inlineStr">
        <is>
          <t>(0.06%)</t>
        </is>
      </c>
    </row>
    <row r="8">
      <c r="A8" s="4" t="inlineStr">
        <is>
          <t>Effect of permanent differences</t>
        </is>
      </c>
      <c r="B8" s="10" t="n">
        <v>0.0101</v>
      </c>
      <c r="C8" s="10" t="n">
        <v>0.0075</v>
      </c>
      <c r="D8" s="10" t="n">
        <v>0.001</v>
      </c>
    </row>
    <row r="9">
      <c r="A9" s="4" t="inlineStr">
        <is>
          <t>Effect of investment tax credit purchase</t>
        </is>
      </c>
      <c r="B9" s="4" t="inlineStr">
        <is>
          <t>(0.41%)</t>
        </is>
      </c>
      <c r="C9" s="8" t="n">
        <v>0</v>
      </c>
      <c r="D9" s="8" t="n">
        <v>0</v>
      </c>
    </row>
    <row r="10">
      <c r="A10" s="4" t="inlineStr">
        <is>
          <t>Other discrete items</t>
        </is>
      </c>
      <c r="B10" s="4" t="inlineStr">
        <is>
          <t>(0.74%)</t>
        </is>
      </c>
      <c r="C10" s="10" t="n">
        <v>0.0005</v>
      </c>
      <c r="D10" s="10" t="n">
        <v>0.0022</v>
      </c>
    </row>
    <row r="11">
      <c r="A11" s="4" t="inlineStr">
        <is>
          <t>Effective income tax rate</t>
        </is>
      </c>
      <c r="B11" s="10" t="n">
        <v>0.0861</v>
      </c>
      <c r="C11" s="10" t="n">
        <v>0.103</v>
      </c>
      <c r="D11" s="10" t="n">
        <v>0.0866</v>
      </c>
    </row>
    <row r="12">
      <c r="A12" s="4" t="inlineStr">
        <is>
          <t>Bermuda</t>
        </is>
      </c>
      <c r="B12" s="4" t="inlineStr">
        <is>
          <t xml:space="preserve"> </t>
        </is>
      </c>
      <c r="C12" s="4" t="inlineStr">
        <is>
          <t xml:space="preserve"> </t>
        </is>
      </c>
      <c r="D12" s="4" t="inlineStr">
        <is>
          <t xml:space="preserve"> </t>
        </is>
      </c>
    </row>
    <row r="13">
      <c r="A13" s="3" t="inlineStr">
        <is>
          <t>Effective Tax Rate [Line Items]</t>
        </is>
      </c>
      <c r="B13" s="4" t="inlineStr">
        <is>
          <t xml:space="preserve"> </t>
        </is>
      </c>
      <c r="C13" s="4" t="inlineStr">
        <is>
          <t xml:space="preserve"> </t>
        </is>
      </c>
      <c r="D13" s="4" t="inlineStr">
        <is>
          <t xml:space="preserve"> </t>
        </is>
      </c>
    </row>
    <row r="14">
      <c r="A14" s="4" t="inlineStr">
        <is>
          <t>Income (loss) before income taxes</t>
        </is>
      </c>
      <c r="B14" s="6" t="n">
        <v>308711000</v>
      </c>
      <c r="C14" s="6" t="n">
        <v>325453000</v>
      </c>
      <c r="D14" s="6" t="n">
        <v>532391000</v>
      </c>
    </row>
    <row r="15">
      <c r="A15" s="4" t="inlineStr">
        <is>
          <t>Income tax rate</t>
        </is>
      </c>
      <c r="B15" s="8" t="n">
        <v>0</v>
      </c>
      <c r="C15" s="8" t="n">
        <v>0</v>
      </c>
      <c r="D15" s="8" t="n">
        <v>0</v>
      </c>
    </row>
    <row r="16">
      <c r="A16" s="4" t="inlineStr">
        <is>
          <t>U.S.</t>
        </is>
      </c>
      <c r="B16" s="4" t="inlineStr">
        <is>
          <t xml:space="preserve"> </t>
        </is>
      </c>
      <c r="C16" s="4" t="inlineStr">
        <is>
          <t xml:space="preserve"> </t>
        </is>
      </c>
      <c r="D16" s="4" t="inlineStr">
        <is>
          <t xml:space="preserve"> </t>
        </is>
      </c>
    </row>
    <row r="17">
      <c r="A17" s="3" t="inlineStr">
        <is>
          <t>Effective Tax Rate [Line Items]</t>
        </is>
      </c>
      <c r="B17" s="4" t="inlineStr">
        <is>
          <t xml:space="preserve"> </t>
        </is>
      </c>
      <c r="C17" s="4" t="inlineStr">
        <is>
          <t xml:space="preserve"> </t>
        </is>
      </c>
      <c r="D17" s="4" t="inlineStr">
        <is>
          <t xml:space="preserve"> </t>
        </is>
      </c>
    </row>
    <row r="18">
      <c r="A18" s="4" t="inlineStr">
        <is>
          <t>Income (loss) before income taxes</t>
        </is>
      </c>
      <c r="B18" s="6" t="n">
        <v>256967000</v>
      </c>
      <c r="C18" s="6" t="n">
        <v>201960000</v>
      </c>
      <c r="D18" s="6" t="n">
        <v>284468000</v>
      </c>
    </row>
    <row r="19">
      <c r="A19" s="4" t="inlineStr">
        <is>
          <t>Effective income tax rate</t>
        </is>
      </c>
      <c r="B19" s="10" t="n">
        <v>0.09180000000000001</v>
      </c>
      <c r="C19" s="10" t="n">
        <v>0.0854</v>
      </c>
      <c r="D19" s="10" t="n">
        <v>0.07580000000000001</v>
      </c>
    </row>
    <row r="20">
      <c r="A20" s="4" t="inlineStr">
        <is>
          <t>Foreign</t>
        </is>
      </c>
      <c r="B20" s="4" t="inlineStr">
        <is>
          <t xml:space="preserve"> </t>
        </is>
      </c>
      <c r="C20" s="4" t="inlineStr">
        <is>
          <t xml:space="preserve"> </t>
        </is>
      </c>
      <c r="D20" s="4" t="inlineStr">
        <is>
          <t xml:space="preserve"> </t>
        </is>
      </c>
    </row>
    <row r="21">
      <c r="A21" s="3" t="inlineStr">
        <is>
          <t>Effective Tax Rate [Line Items]</t>
        </is>
      </c>
      <c r="B21" s="4" t="inlineStr">
        <is>
          <t xml:space="preserve"> </t>
        </is>
      </c>
      <c r="C21" s="4" t="inlineStr">
        <is>
          <t xml:space="preserve"> </t>
        </is>
      </c>
      <c r="D21" s="4" t="inlineStr">
        <is>
          <t xml:space="preserve"> </t>
        </is>
      </c>
    </row>
    <row r="22">
      <c r="A22" s="4" t="inlineStr">
        <is>
          <t>Income (loss) before income taxes</t>
        </is>
      </c>
      <c r="B22" s="6" t="n">
        <v>1320000</v>
      </c>
      <c r="C22" s="6" t="n">
        <v>1140000</v>
      </c>
      <c r="D22" s="6" t="n">
        <v>87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and interest expense limitation carryforwards</t>
        </is>
      </c>
      <c r="B3" s="6" t="n">
        <v>10378</v>
      </c>
      <c r="C3" s="6" t="n">
        <v>6244</v>
      </c>
    </row>
    <row r="4">
      <c r="A4" s="4" t="inlineStr">
        <is>
          <t>Deferred income</t>
        </is>
      </c>
      <c r="B4" s="5" t="n">
        <v>2172</v>
      </c>
      <c r="C4" s="5" t="n">
        <v>2344</v>
      </c>
    </row>
    <row r="5">
      <c r="A5" s="4" t="inlineStr">
        <is>
          <t>Accrued liabilities and other payables</t>
        </is>
      </c>
      <c r="B5" s="5" t="n">
        <v>3758</v>
      </c>
      <c r="C5" s="5" t="n">
        <v>5191</v>
      </c>
    </row>
    <row r="6">
      <c r="A6" s="4" t="inlineStr">
        <is>
          <t>Total deferred tax assets</t>
        </is>
      </c>
      <c r="B6" s="5" t="n">
        <v>16308</v>
      </c>
      <c r="C6" s="5" t="n">
        <v>13779</v>
      </c>
    </row>
    <row r="7">
      <c r="A7" s="3" t="inlineStr">
        <is>
          <t>Deferred income tax liabilities:</t>
        </is>
      </c>
      <c r="B7" s="4" t="inlineStr">
        <is>
          <t xml:space="preserve"> </t>
        </is>
      </c>
      <c r="C7" s="4" t="inlineStr">
        <is>
          <t xml:space="preserve"> </t>
        </is>
      </c>
    </row>
    <row r="8">
      <c r="A8" s="4" t="inlineStr">
        <is>
          <t>Accelerated depreciation</t>
        </is>
      </c>
      <c r="B8" s="5" t="n">
        <v>286914</v>
      </c>
      <c r="C8" s="5" t="n">
        <v>321494</v>
      </c>
    </row>
    <row r="9">
      <c r="A9" s="4" t="inlineStr">
        <is>
          <t>Deferred partnership income (loss)</t>
        </is>
      </c>
      <c r="B9" s="5" t="n">
        <v>133656</v>
      </c>
      <c r="C9" s="5" t="n">
        <v>100961</v>
      </c>
    </row>
    <row r="10">
      <c r="A10" s="4" t="inlineStr">
        <is>
          <t>Goodwill and other intangible amortization</t>
        </is>
      </c>
      <c r="B10" s="5" t="n">
        <v>4066</v>
      </c>
      <c r="C10" s="5" t="n">
        <v>4055</v>
      </c>
    </row>
    <row r="11">
      <c r="A11" s="4" t="inlineStr">
        <is>
          <t>Derivative instruments</t>
        </is>
      </c>
      <c r="B11" s="5" t="n">
        <v>1346</v>
      </c>
      <c r="C11" s="5" t="n">
        <v>3170</v>
      </c>
    </row>
    <row r="12">
      <c r="A12" s="4" t="inlineStr">
        <is>
          <t>Other</t>
        </is>
      </c>
      <c r="B12" s="5" t="n">
        <v>850</v>
      </c>
      <c r="C12" s="5" t="n">
        <v>0</v>
      </c>
    </row>
    <row r="13">
      <c r="A13" s="4" t="inlineStr">
        <is>
          <t>Total deferred tax liability</t>
        </is>
      </c>
      <c r="B13" s="5" t="n">
        <v>426832</v>
      </c>
      <c r="C13" s="5" t="n">
        <v>429680</v>
      </c>
    </row>
    <row r="14">
      <c r="A14" s="4" t="inlineStr">
        <is>
          <t>Net deferred income tax liability</t>
        </is>
      </c>
      <c r="B14" s="6" t="n">
        <v>410524</v>
      </c>
      <c r="C14" s="6" t="n">
        <v>4159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come Taxes - Narrative (Details) $ in Millions</t>
        </is>
      </c>
      <c r="B1" s="2" t="inlineStr">
        <is>
          <t>12 Months Ended</t>
        </is>
      </c>
    </row>
    <row r="2">
      <c r="B2" s="2" t="inlineStr">
        <is>
          <t>Dec. 31, 2024 USD ($)</t>
        </is>
      </c>
    </row>
    <row r="3">
      <c r="A3" s="3" t="inlineStr">
        <is>
          <t>Effective Tax Rate [Line Items]</t>
        </is>
      </c>
      <c r="B3" s="4" t="inlineStr">
        <is>
          <t xml:space="preserve"> </t>
        </is>
      </c>
    </row>
    <row r="4">
      <c r="A4" s="4" t="inlineStr">
        <is>
          <t>Effective income tax rate reconciliation, tax credit, investment, amount</t>
        </is>
      </c>
      <c r="B4" s="9" t="n">
        <v>2.3</v>
      </c>
    </row>
    <row r="5">
      <c r="A5" s="4" t="inlineStr">
        <is>
          <t>Deferred tax assets, operating loss carryforwards, domestic</t>
        </is>
      </c>
      <c r="B5" s="12" t="n">
        <v>7.6</v>
      </c>
    </row>
    <row r="6">
      <c r="A6" s="4" t="inlineStr">
        <is>
          <t>Deferred tax asset, interest carryforward</t>
        </is>
      </c>
      <c r="B6" s="12" t="n">
        <v>46.2</v>
      </c>
    </row>
    <row r="7">
      <c r="A7" s="4" t="inlineStr">
        <is>
          <t>Unremitted earnings</t>
        </is>
      </c>
      <c r="B7" s="12" t="n">
        <v>520.8</v>
      </c>
    </row>
    <row r="8">
      <c r="A8" s="4" t="inlineStr">
        <is>
          <t>Taxes withhelld on unremitted earnings</t>
        </is>
      </c>
      <c r="B8" s="9" t="n">
        <v>15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terest and Penalty Expens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terest expense (benefit)</t>
        </is>
      </c>
      <c r="B4" s="6" t="n">
        <v>0</v>
      </c>
      <c r="C4" s="6" t="n">
        <v>0</v>
      </c>
      <c r="D4" s="6" t="n">
        <v>-86</v>
      </c>
    </row>
    <row r="5">
      <c r="A5" s="4" t="inlineStr">
        <is>
          <t>Penalty expense (benefit)</t>
        </is>
      </c>
      <c r="B5" s="6" t="n">
        <v>0</v>
      </c>
      <c r="C5" s="6" t="n">
        <v>0</v>
      </c>
      <c r="D5" s="6" t="n">
        <v>-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Components of Income Tax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orporate income taxes payable</t>
        </is>
      </c>
      <c r="B3" s="6" t="n">
        <v>205</v>
      </c>
      <c r="C3" s="6" t="n">
        <v>99</v>
      </c>
    </row>
    <row r="4">
      <c r="A4" s="4" t="inlineStr">
        <is>
          <t>Unrecognized tax benefits</t>
        </is>
      </c>
      <c r="B4" s="5" t="n">
        <v>0</v>
      </c>
      <c r="C4" s="5" t="n">
        <v>0</v>
      </c>
    </row>
    <row r="5">
      <c r="A5" s="4" t="inlineStr">
        <is>
          <t>Interest accrued</t>
        </is>
      </c>
      <c r="B5" s="5" t="n">
        <v>0</v>
      </c>
      <c r="C5" s="5" t="n">
        <v>0</v>
      </c>
    </row>
    <row r="6">
      <c r="A6" s="4" t="inlineStr">
        <is>
          <t>Penalties</t>
        </is>
      </c>
      <c r="B6" s="5" t="n">
        <v>0</v>
      </c>
      <c r="C6" s="5" t="n">
        <v>0</v>
      </c>
    </row>
    <row r="7">
      <c r="A7" s="4" t="inlineStr">
        <is>
          <t>Income taxes payable</t>
        </is>
      </c>
      <c r="B7" s="6" t="n">
        <v>205</v>
      </c>
      <c r="C7" s="6" t="n">
        <v>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Postemployement Benefits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contribution match</t>
        </is>
      </c>
      <c r="B4" s="6" t="n">
        <v>6000</v>
      </c>
      <c r="C4" s="4" t="inlineStr">
        <is>
          <t xml:space="preserve"> </t>
        </is>
      </c>
      <c r="D4" s="4" t="inlineStr">
        <is>
          <t xml:space="preserve"> </t>
        </is>
      </c>
    </row>
    <row r="5">
      <c r="A5" s="4" t="inlineStr">
        <is>
          <t>Defined contribution plan, cost</t>
        </is>
      </c>
      <c r="B5" s="6" t="n">
        <v>800000</v>
      </c>
      <c r="C5" s="6" t="n">
        <v>800000</v>
      </c>
      <c r="D5" s="6" t="n">
        <v>800000</v>
      </c>
    </row>
    <row r="6">
      <c r="A6" s="4" t="inlineStr">
        <is>
          <t>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contribution plan, employer matching contribution, percent of match</t>
        </is>
      </c>
      <c r="B8" s="8"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Purchase commitment payable</t>
        </is>
      </c>
      <c r="B3" s="9" t="n">
        <v>1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Related Party (Details) - USD ($) $ in Thousands</t>
        </is>
      </c>
      <c r="C1" s="2" t="inlineStr">
        <is>
          <t>12 Months Ended</t>
        </is>
      </c>
    </row>
    <row r="2">
      <c r="B2" s="2" t="inlineStr">
        <is>
          <t>Oct. 29,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6" t="n">
        <v>48803</v>
      </c>
      <c r="D4" s="6" t="n">
        <v>54464</v>
      </c>
      <c r="E4" s="6" t="n">
        <v>70807</v>
      </c>
    </row>
    <row r="5">
      <c r="A5" s="4" t="inlineStr">
        <is>
          <t>Assets</t>
        </is>
      </c>
      <c r="B5" s="4" t="inlineStr">
        <is>
          <t xml:space="preserve"> </t>
        </is>
      </c>
      <c r="C5" s="5" t="n">
        <v>11103403</v>
      </c>
      <c r="D5" s="5" t="n">
        <v>11232868</v>
      </c>
      <c r="E5" s="5" t="n">
        <v>12109258</v>
      </c>
    </row>
    <row r="6">
      <c r="A6" s="4" t="inlineStr">
        <is>
          <t>Long-term debt</t>
        </is>
      </c>
      <c r="B6" s="4" t="inlineStr">
        <is>
          <t xml:space="preserve"> </t>
        </is>
      </c>
      <c r="C6" s="5" t="n">
        <v>7657700</v>
      </c>
      <c r="D6" s="4" t="inlineStr">
        <is>
          <t xml:space="preserve"> </t>
        </is>
      </c>
      <c r="E6" s="4" t="inlineStr">
        <is>
          <t xml:space="preserve"> </t>
        </is>
      </c>
    </row>
    <row r="7">
      <c r="A7" s="4" t="inlineStr">
        <is>
          <t>Total leasing revenues:</t>
        </is>
      </c>
      <c r="B7" s="4" t="inlineStr">
        <is>
          <t xml:space="preserve"> </t>
        </is>
      </c>
      <c r="C7" s="6" t="n">
        <v>1534836</v>
      </c>
      <c r="D7" s="5" t="n">
        <v>1543792</v>
      </c>
      <c r="E7" s="6" t="n">
        <v>1679686</v>
      </c>
    </row>
    <row r="8">
      <c r="A8" s="4" t="inlineStr">
        <is>
          <t>Trista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 of ownership</t>
        </is>
      </c>
      <c r="B10" s="4" t="inlineStr">
        <is>
          <t xml:space="preserve"> </t>
        </is>
      </c>
      <c r="C10" s="8" t="n">
        <v>0.5</v>
      </c>
      <c r="D10" s="4" t="inlineStr">
        <is>
          <t xml:space="preserve"> </t>
        </is>
      </c>
      <c r="E10" s="4" t="inlineStr">
        <is>
          <t xml:space="preserve"> </t>
        </is>
      </c>
    </row>
    <row r="11">
      <c r="A11" s="4" t="inlineStr">
        <is>
          <t>Direct Financing Lease Receivable | Trista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y</t>
        </is>
      </c>
      <c r="B13" s="4" t="inlineStr">
        <is>
          <t xml:space="preserve"> </t>
        </is>
      </c>
      <c r="C13" s="6" t="n">
        <v>2000</v>
      </c>
      <c r="D13" s="5" t="n">
        <v>2000</v>
      </c>
      <c r="E13" s="4" t="inlineStr">
        <is>
          <t xml:space="preserve"> </t>
        </is>
      </c>
    </row>
    <row r="14">
      <c r="A14" s="4" t="inlineStr">
        <is>
          <t>Loans and leases receivable, related parties</t>
        </is>
      </c>
      <c r="B14" s="4" t="inlineStr">
        <is>
          <t xml:space="preserve"> </t>
        </is>
      </c>
      <c r="C14" s="5" t="n">
        <v>3900</v>
      </c>
      <c r="D14" s="6" t="n">
        <v>5700</v>
      </c>
      <c r="E14" s="4" t="inlineStr">
        <is>
          <t xml:space="preserve"> </t>
        </is>
      </c>
    </row>
    <row r="15">
      <c r="A15" s="4" t="inlineStr">
        <is>
          <t>Tax Credit Agreement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Investment tax credit</t>
        </is>
      </c>
      <c r="B17" s="6" t="n">
        <v>33000</v>
      </c>
      <c r="C17" s="4" t="inlineStr">
        <is>
          <t xml:space="preserve"> </t>
        </is>
      </c>
      <c r="D17" s="4" t="inlineStr">
        <is>
          <t xml:space="preserve"> </t>
        </is>
      </c>
      <c r="E17" s="4" t="inlineStr">
        <is>
          <t xml:space="preserve"> </t>
        </is>
      </c>
    </row>
    <row r="18">
      <c r="A18" s="4" t="inlineStr">
        <is>
          <t>Investment tax credit, federal taxable income offset, percent</t>
        </is>
      </c>
      <c r="B18" s="8" t="n">
        <v>0.75</v>
      </c>
      <c r="C18" s="4" t="inlineStr">
        <is>
          <t xml:space="preserve"> </t>
        </is>
      </c>
      <c r="D18" s="4" t="inlineStr">
        <is>
          <t xml:space="preserve"> </t>
        </is>
      </c>
      <c r="E18" s="4" t="inlineStr">
        <is>
          <t xml:space="preserve"> </t>
        </is>
      </c>
    </row>
    <row r="19">
      <c r="A19" s="4" t="inlineStr">
        <is>
          <t>Investment tax credit, payment</t>
        </is>
      </c>
      <c r="B19" s="6" t="n">
        <v>30700</v>
      </c>
      <c r="C19" s="4" t="inlineStr">
        <is>
          <t xml:space="preserve"> </t>
        </is>
      </c>
      <c r="D19" s="4" t="inlineStr">
        <is>
          <t xml:space="preserve"> </t>
        </is>
      </c>
      <c r="E19" s="4" t="inlineStr">
        <is>
          <t xml:space="preserve"> </t>
        </is>
      </c>
    </row>
    <row r="20">
      <c r="A20" s="4" t="inlineStr">
        <is>
          <t>Income tax expense (benefit)</t>
        </is>
      </c>
      <c r="B20" s="6" t="n">
        <v>2300</v>
      </c>
      <c r="C20" s="4" t="inlineStr">
        <is>
          <t xml:space="preserve"> </t>
        </is>
      </c>
      <c r="D20" s="4" t="inlineStr">
        <is>
          <t xml:space="preserve"> </t>
        </is>
      </c>
      <c r="E20" s="4" t="inlineStr">
        <is>
          <t xml:space="preserve"> </t>
        </is>
      </c>
    </row>
    <row r="21">
      <c r="A21" s="4" t="inlineStr">
        <is>
          <t>TCF VIII Distribution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ssets</t>
        </is>
      </c>
      <c r="B23" s="4" t="inlineStr">
        <is>
          <t xml:space="preserve"> </t>
        </is>
      </c>
      <c r="C23" s="5" t="n">
        <v>1900000</v>
      </c>
      <c r="D23" s="4" t="inlineStr">
        <is>
          <t xml:space="preserve"> </t>
        </is>
      </c>
      <c r="E23" s="4" t="inlineStr">
        <is>
          <t xml:space="preserve"> </t>
        </is>
      </c>
    </row>
    <row r="24">
      <c r="A24" s="4" t="inlineStr">
        <is>
          <t>Long-term debt</t>
        </is>
      </c>
      <c r="B24" s="4" t="inlineStr">
        <is>
          <t xml:space="preserve"> </t>
        </is>
      </c>
      <c r="C24" s="5" t="n">
        <v>1400000</v>
      </c>
      <c r="D24" s="4" t="inlineStr">
        <is>
          <t xml:space="preserve"> </t>
        </is>
      </c>
      <c r="E24" s="4" t="inlineStr">
        <is>
          <t xml:space="preserve"> </t>
        </is>
      </c>
    </row>
    <row r="25">
      <c r="A25" s="4" t="inlineStr">
        <is>
          <t>Total leasing revenues:</t>
        </is>
      </c>
      <c r="B25" s="4" t="inlineStr">
        <is>
          <t xml:space="preserve"> </t>
        </is>
      </c>
      <c r="C25" s="5" t="n">
        <v>300000</v>
      </c>
      <c r="D25" s="4" t="inlineStr">
        <is>
          <t xml:space="preserve"> </t>
        </is>
      </c>
      <c r="E25" s="4" t="inlineStr">
        <is>
          <t xml:space="preserve"> </t>
        </is>
      </c>
    </row>
    <row r="26">
      <c r="A26" s="4" t="inlineStr">
        <is>
          <t>Stockholders' equity, average amount outstanding</t>
        </is>
      </c>
      <c r="B26" s="4" t="inlineStr">
        <is>
          <t xml:space="preserve"> </t>
        </is>
      </c>
      <c r="C26" s="6" t="n">
        <v>5000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Schedule of Dividends Payable (Details) - $ / shares</t>
        </is>
      </c>
      <c r="B1" s="2" t="inlineStr">
        <is>
          <t>Jan. 27, 2025</t>
        </is>
      </c>
      <c r="C1" s="2" t="inlineStr">
        <is>
          <t>Aug. 31, 2021</t>
        </is>
      </c>
      <c r="D1" s="2" t="inlineStr">
        <is>
          <t>Jan. 31, 2020</t>
        </is>
      </c>
      <c r="E1" s="2" t="inlineStr">
        <is>
          <t>Nov. 30, 2019</t>
        </is>
      </c>
      <c r="F1" s="2" t="inlineStr">
        <is>
          <t>Jun. 30, 2019</t>
        </is>
      </c>
      <c r="G1" s="2" t="inlineStr">
        <is>
          <t>Mar. 31, 2019</t>
        </is>
      </c>
    </row>
    <row r="2">
      <c r="A2" s="4" t="inlineStr">
        <is>
          <t>8.50% Series A Cumulative Redeemable Perpetual Preference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Rate</t>
        </is>
      </c>
      <c r="B4" s="4" t="inlineStr">
        <is>
          <t xml:space="preserve"> </t>
        </is>
      </c>
      <c r="C4" s="4" t="inlineStr">
        <is>
          <t xml:space="preserve"> </t>
        </is>
      </c>
      <c r="D4" s="4" t="inlineStr">
        <is>
          <t xml:space="preserve"> </t>
        </is>
      </c>
      <c r="E4" s="4" t="inlineStr">
        <is>
          <t xml:space="preserve"> </t>
        </is>
      </c>
      <c r="F4" s="4" t="inlineStr">
        <is>
          <t xml:space="preserve"> </t>
        </is>
      </c>
      <c r="G4" s="10" t="n">
        <v>0.08500000000000001</v>
      </c>
    </row>
    <row r="5">
      <c r="A5" s="4" t="inlineStr">
        <is>
          <t>8.50% Series A Cumulative Redeemable Perpetual Preference Shares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Rate</t>
        </is>
      </c>
      <c r="B7" s="10" t="n">
        <v>0.085000000000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approved and declared (in dollars per share)</t>
        </is>
      </c>
      <c r="B8" s="13" t="n">
        <v>0.53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8.00% Series B Cumulative Redeemable Perpetual Prefere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Rate</t>
        </is>
      </c>
      <c r="B11" s="4" t="inlineStr">
        <is>
          <t xml:space="preserve"> </t>
        </is>
      </c>
      <c r="C11" s="4" t="inlineStr">
        <is>
          <t xml:space="preserve"> </t>
        </is>
      </c>
      <c r="D11" s="4" t="inlineStr">
        <is>
          <t xml:space="preserve"> </t>
        </is>
      </c>
      <c r="E11" s="4" t="inlineStr">
        <is>
          <t xml:space="preserve"> </t>
        </is>
      </c>
      <c r="F11" s="8" t="n">
        <v>0.08</v>
      </c>
      <c r="G11" s="4" t="inlineStr">
        <is>
          <t xml:space="preserve"> </t>
        </is>
      </c>
    </row>
    <row r="12">
      <c r="A12" s="4" t="inlineStr">
        <is>
          <t>8.00% Series B Cumulative Redeemable Perpetual Preference Shar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Rate</t>
        </is>
      </c>
      <c r="B14" s="8" t="n">
        <v>0.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approved and declared (in dollars per share)</t>
        </is>
      </c>
      <c r="B15" s="13"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7.375% Series C Cumulative Redeemable Perpetual 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Rate</t>
        </is>
      </c>
      <c r="B18" s="4" t="inlineStr">
        <is>
          <t xml:space="preserve"> </t>
        </is>
      </c>
      <c r="C18" s="4" t="inlineStr">
        <is>
          <t xml:space="preserve"> </t>
        </is>
      </c>
      <c r="D18" s="4" t="inlineStr">
        <is>
          <t xml:space="preserve"> </t>
        </is>
      </c>
      <c r="E18" s="11" t="n">
        <v>0.07375</v>
      </c>
      <c r="F18" s="4" t="inlineStr">
        <is>
          <t xml:space="preserve"> </t>
        </is>
      </c>
      <c r="G18" s="4" t="inlineStr">
        <is>
          <t xml:space="preserve"> </t>
        </is>
      </c>
    </row>
    <row r="19">
      <c r="A19" s="4" t="inlineStr">
        <is>
          <t>7.375% Series C Cumulative Redeemable Perpetual Preference Share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Rate</t>
        </is>
      </c>
      <c r="B21" s="11" t="n">
        <v>0.073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approved and declared (in dollars per share)</t>
        </is>
      </c>
      <c r="B22" s="13" t="n">
        <v>0.46093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6.875% Series D Cumulative Redeemable Perpetual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Rate</t>
        </is>
      </c>
      <c r="B25" s="4" t="inlineStr">
        <is>
          <t xml:space="preserve"> </t>
        </is>
      </c>
      <c r="C25" s="4" t="inlineStr">
        <is>
          <t xml:space="preserve"> </t>
        </is>
      </c>
      <c r="D25" s="11" t="n">
        <v>0.06875000000000001</v>
      </c>
      <c r="E25" s="4" t="inlineStr">
        <is>
          <t xml:space="preserve"> </t>
        </is>
      </c>
      <c r="F25" s="4" t="inlineStr">
        <is>
          <t xml:space="preserve"> </t>
        </is>
      </c>
      <c r="G25" s="4" t="inlineStr">
        <is>
          <t xml:space="preserve"> </t>
        </is>
      </c>
    </row>
    <row r="26">
      <c r="A26" s="4" t="inlineStr">
        <is>
          <t>6.875% Series D Cumulative Redeemable Perpetual Preference Shar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 Rate</t>
        </is>
      </c>
      <c r="B28" s="11" t="n">
        <v>0.068750000000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 approved and declared (in dollars per share)</t>
        </is>
      </c>
      <c r="B29" s="13" t="n">
        <v>0.42968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5.75% Series E Cumulative Redeemable Perpetual Prefere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 Rate</t>
        </is>
      </c>
      <c r="B32" s="4" t="inlineStr">
        <is>
          <t xml:space="preserve"> </t>
        </is>
      </c>
      <c r="C32" s="10" t="n">
        <v>0.0575</v>
      </c>
      <c r="D32" s="4" t="inlineStr">
        <is>
          <t xml:space="preserve"> </t>
        </is>
      </c>
      <c r="E32" s="4" t="inlineStr">
        <is>
          <t xml:space="preserve"> </t>
        </is>
      </c>
      <c r="F32" s="4" t="inlineStr">
        <is>
          <t xml:space="preserve"> </t>
        </is>
      </c>
      <c r="G32" s="4" t="inlineStr">
        <is>
          <t xml:space="preserve"> </t>
        </is>
      </c>
    </row>
    <row r="33">
      <c r="A33" s="4" t="inlineStr">
        <is>
          <t>5.75% Series E Cumulative Redeemable Perpetual Preference Shar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 Rate</t>
        </is>
      </c>
      <c r="B35" s="10" t="n">
        <v>0.05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vidend approved and declared (in dollars per share)</t>
        </is>
      </c>
      <c r="B36" s="13" t="n">
        <v>0.359375</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 Narrative (Details) - USD ($) $ in Thousands</t>
        </is>
      </c>
      <c r="D1" s="2" t="inlineStr">
        <is>
          <t>12 Months Ended</t>
        </is>
      </c>
    </row>
    <row r="2">
      <c r="B2" s="2" t="inlineStr">
        <is>
          <t>Feb. 14, 2025</t>
        </is>
      </c>
      <c r="C2" s="2" t="inlineStr">
        <is>
          <t>Feb. 06,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t>
        </is>
      </c>
      <c r="B4" s="4" t="inlineStr">
        <is>
          <t xml:space="preserve"> </t>
        </is>
      </c>
      <c r="C4" s="4" t="inlineStr">
        <is>
          <t xml:space="preserve"> </t>
        </is>
      </c>
      <c r="D4" s="6" t="n">
        <v>600000</v>
      </c>
      <c r="E4" s="6" t="n">
        <v>117184</v>
      </c>
      <c r="F4" s="6" t="n">
        <v>16373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t>
        </is>
      </c>
      <c r="B7" s="6" t="n">
        <v>150000</v>
      </c>
      <c r="C7" s="4" t="inlineStr">
        <is>
          <t xml:space="preserve"> </t>
        </is>
      </c>
      <c r="D7" s="4" t="inlineStr">
        <is>
          <t xml:space="preserve"> </t>
        </is>
      </c>
      <c r="E7" s="4" t="inlineStr">
        <is>
          <t xml:space="preserve"> </t>
        </is>
      </c>
      <c r="F7" s="4" t="inlineStr">
        <is>
          <t xml:space="preserve"> </t>
        </is>
      </c>
    </row>
    <row r="8">
      <c r="A8" s="4" t="inlineStr">
        <is>
          <t>Subsequent Event | 7.625% Series F Cumulative Redeemable Perpetual Preference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consideration received on transaction</t>
        </is>
      </c>
      <c r="B10" s="4" t="inlineStr">
        <is>
          <t xml:space="preserve"> </t>
        </is>
      </c>
      <c r="C10" s="6" t="n">
        <v>144600</v>
      </c>
      <c r="D10" s="4" t="inlineStr">
        <is>
          <t xml:space="preserve"> </t>
        </is>
      </c>
      <c r="E10" s="4" t="inlineStr">
        <is>
          <t xml:space="preserve"> </t>
        </is>
      </c>
      <c r="F10" s="4" t="inlineStr">
        <is>
          <t xml:space="preserve"> </t>
        </is>
      </c>
    </row>
    <row r="11">
      <c r="A11" s="4" t="inlineStr">
        <is>
          <t>Payments for repurchase of preferred stock and preference stock</t>
        </is>
      </c>
      <c r="B11" s="4" t="inlineStr">
        <is>
          <t xml:space="preserve"> </t>
        </is>
      </c>
      <c r="C11" s="6" t="n">
        <v>54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16" customWidth="1" min="5" max="5"/>
    <col width="32" customWidth="1" min="6" max="6"/>
    <col width="21" customWidth="1" min="7" max="7"/>
    <col width="46" customWidth="1" min="8" max="8"/>
  </cols>
  <sheetData>
    <row r="1">
      <c r="A1" s="1" t="inlineStr">
        <is>
          <t>Consolidated Statements of Stockholders' Equity - USD ($) $ in Thousands</t>
        </is>
      </c>
      <c r="B1" s="2" t="inlineStr">
        <is>
          <t>Total</t>
        </is>
      </c>
      <c r="C1" s="2" t="inlineStr">
        <is>
          <t>Preferred Shares</t>
        </is>
      </c>
      <c r="D1" s="2" t="inlineStr">
        <is>
          <t>Common Shares</t>
        </is>
      </c>
      <c r="E1" s="2" t="inlineStr">
        <is>
          <t>Treasury Shares</t>
        </is>
      </c>
      <c r="F1" s="2" t="inlineStr">
        <is>
          <t>Add'l Paid in Capital (Deficit)</t>
        </is>
      </c>
      <c r="G1" s="2" t="inlineStr">
        <is>
          <t>Accumulated Earnings</t>
        </is>
      </c>
      <c r="H1" s="2" t="inlineStr">
        <is>
          <t>Accumulated Other Comprehensive Income (Loss)</t>
        </is>
      </c>
    </row>
    <row r="2">
      <c r="A2" s="4" t="inlineStr">
        <is>
          <t>Beginning balance, shares (in shares) at Dec. 31, 2021</t>
        </is>
      </c>
      <c r="B2" s="4" t="inlineStr">
        <is>
          <t xml:space="preserve"> </t>
        </is>
      </c>
      <c r="C2" s="5" t="n">
        <v>29200000</v>
      </c>
      <c r="D2" s="5" t="n">
        <v>81295366</v>
      </c>
      <c r="E2" s="5" t="n">
        <v>15429499</v>
      </c>
      <c r="F2" s="4" t="inlineStr">
        <is>
          <t xml:space="preserve"> </t>
        </is>
      </c>
      <c r="G2" s="4" t="inlineStr">
        <is>
          <t xml:space="preserve"> </t>
        </is>
      </c>
      <c r="H2" s="4" t="inlineStr">
        <is>
          <t xml:space="preserve"> </t>
        </is>
      </c>
    </row>
    <row r="3">
      <c r="A3" s="4" t="inlineStr">
        <is>
          <t>Beginning balance at Dec. 31, 2021</t>
        </is>
      </c>
      <c r="B3" s="6" t="n">
        <v>3064712</v>
      </c>
      <c r="C3" s="6" t="n">
        <v>730000</v>
      </c>
      <c r="D3" s="6" t="n">
        <v>813</v>
      </c>
      <c r="E3" s="6" t="n">
        <v>-522360</v>
      </c>
      <c r="F3" s="6" t="n">
        <v>904224</v>
      </c>
      <c r="G3" s="6" t="n">
        <v>2000854</v>
      </c>
      <c r="H3" s="6" t="n">
        <v>-48819</v>
      </c>
    </row>
    <row r="4">
      <c r="A4" s="4" t="inlineStr">
        <is>
          <t>Share-based compensation (in shares)</t>
        </is>
      </c>
      <c r="B4" s="4" t="inlineStr">
        <is>
          <t xml:space="preserve"> </t>
        </is>
      </c>
      <c r="C4" s="4" t="inlineStr">
        <is>
          <t xml:space="preserve"> </t>
        </is>
      </c>
      <c r="D4" s="5" t="n">
        <v>198367</v>
      </c>
      <c r="E4" s="4" t="inlineStr">
        <is>
          <t xml:space="preserve"> </t>
        </is>
      </c>
      <c r="F4" s="4" t="inlineStr">
        <is>
          <t xml:space="preserve"> </t>
        </is>
      </c>
      <c r="G4" s="4" t="inlineStr">
        <is>
          <t xml:space="preserve"> </t>
        </is>
      </c>
      <c r="H4" s="4" t="inlineStr">
        <is>
          <t xml:space="preserve"> </t>
        </is>
      </c>
    </row>
    <row r="5">
      <c r="A5" s="4" t="inlineStr">
        <is>
          <t>Share-based compensation</t>
        </is>
      </c>
      <c r="B5" s="5" t="n">
        <v>12512</v>
      </c>
      <c r="C5" s="4" t="inlineStr">
        <is>
          <t xml:space="preserve"> </t>
        </is>
      </c>
      <c r="D5" s="6" t="n">
        <v>2</v>
      </c>
      <c r="E5" s="4" t="inlineStr">
        <is>
          <t xml:space="preserve"> </t>
        </is>
      </c>
      <c r="F5" s="5" t="n">
        <v>12510</v>
      </c>
      <c r="G5" s="4" t="inlineStr">
        <is>
          <t xml:space="preserve"> </t>
        </is>
      </c>
      <c r="H5" s="4" t="inlineStr">
        <is>
          <t xml:space="preserve"> </t>
        </is>
      </c>
    </row>
    <row r="6">
      <c r="A6" s="4" t="inlineStr">
        <is>
          <t>Treasury share acquired (in shares)</t>
        </is>
      </c>
      <c r="B6" s="4" t="inlineStr">
        <is>
          <t xml:space="preserve"> </t>
        </is>
      </c>
      <c r="C6" s="4" t="inlineStr">
        <is>
          <t xml:space="preserve"> </t>
        </is>
      </c>
      <c r="D6" s="4" t="inlineStr">
        <is>
          <t xml:space="preserve"> </t>
        </is>
      </c>
      <c r="E6" s="5" t="n">
        <v>9065286</v>
      </c>
      <c r="F6" s="4" t="inlineStr">
        <is>
          <t xml:space="preserve"> </t>
        </is>
      </c>
      <c r="G6" s="4" t="inlineStr">
        <is>
          <t xml:space="preserve"> </t>
        </is>
      </c>
      <c r="H6" s="4" t="inlineStr">
        <is>
          <t xml:space="preserve"> </t>
        </is>
      </c>
    </row>
    <row r="7">
      <c r="A7" s="4" t="inlineStr">
        <is>
          <t>Treasury shares acquired</t>
        </is>
      </c>
      <c r="B7" s="5" t="n">
        <v>-555199</v>
      </c>
      <c r="C7" s="4" t="inlineStr">
        <is>
          <t xml:space="preserve"> </t>
        </is>
      </c>
      <c r="D7" s="4" t="inlineStr">
        <is>
          <t xml:space="preserve"> </t>
        </is>
      </c>
      <c r="E7" s="6" t="n">
        <v>-555199</v>
      </c>
      <c r="F7" s="4" t="inlineStr">
        <is>
          <t xml:space="preserve"> </t>
        </is>
      </c>
      <c r="G7" s="4" t="inlineStr">
        <is>
          <t xml:space="preserve"> </t>
        </is>
      </c>
      <c r="H7" s="4" t="inlineStr">
        <is>
          <t xml:space="preserve"> </t>
        </is>
      </c>
    </row>
    <row r="8">
      <c r="A8" s="4" t="inlineStr">
        <is>
          <t>Share repurchase to settle shareholder tax obligations (in shares)</t>
        </is>
      </c>
      <c r="B8" s="4" t="inlineStr">
        <is>
          <t xml:space="preserve"> </t>
        </is>
      </c>
      <c r="C8" s="4" t="inlineStr">
        <is>
          <t xml:space="preserve"> </t>
        </is>
      </c>
      <c r="D8" s="5" t="n">
        <v>-110709</v>
      </c>
      <c r="E8" s="4" t="inlineStr">
        <is>
          <t xml:space="preserve"> </t>
        </is>
      </c>
      <c r="F8" s="4" t="inlineStr">
        <is>
          <t xml:space="preserve"> </t>
        </is>
      </c>
      <c r="G8" s="4" t="inlineStr">
        <is>
          <t xml:space="preserve"> </t>
        </is>
      </c>
      <c r="H8" s="4" t="inlineStr">
        <is>
          <t xml:space="preserve"> </t>
        </is>
      </c>
    </row>
    <row r="9">
      <c r="A9" s="4" t="inlineStr">
        <is>
          <t>Share repurchase to settle shareholder tax obligations</t>
        </is>
      </c>
      <c r="B9" s="5" t="n">
        <v>-6824</v>
      </c>
      <c r="C9" s="4" t="inlineStr">
        <is>
          <t xml:space="preserve"> </t>
        </is>
      </c>
      <c r="D9" s="6" t="n">
        <v>-1</v>
      </c>
      <c r="E9" s="4" t="inlineStr">
        <is>
          <t xml:space="preserve"> </t>
        </is>
      </c>
      <c r="F9" s="5" t="n">
        <v>-6823</v>
      </c>
      <c r="G9" s="4" t="inlineStr">
        <is>
          <t xml:space="preserve"> </t>
        </is>
      </c>
      <c r="H9" s="4" t="inlineStr">
        <is>
          <t xml:space="preserve"> </t>
        </is>
      </c>
    </row>
    <row r="10">
      <c r="A10" s="4" t="inlineStr">
        <is>
          <t>Net income (loss)</t>
        </is>
      </c>
      <c r="B10" s="5" t="n">
        <v>746922</v>
      </c>
      <c r="C10" s="4" t="inlineStr">
        <is>
          <t xml:space="preserve"> </t>
        </is>
      </c>
      <c r="D10" s="4" t="inlineStr">
        <is>
          <t xml:space="preserve"> </t>
        </is>
      </c>
      <c r="E10" s="4" t="inlineStr">
        <is>
          <t xml:space="preserve"> </t>
        </is>
      </c>
      <c r="F10" s="4" t="inlineStr">
        <is>
          <t xml:space="preserve"> </t>
        </is>
      </c>
      <c r="G10" s="5" t="n">
        <v>746922</v>
      </c>
      <c r="H10" s="4" t="inlineStr">
        <is>
          <t xml:space="preserve"> </t>
        </is>
      </c>
    </row>
    <row r="11">
      <c r="A11" s="4" t="inlineStr">
        <is>
          <t>Other comprehensive income (loss)</t>
        </is>
      </c>
      <c r="B11" s="6" t="n">
        <v>158088</v>
      </c>
      <c r="C11" s="4" t="inlineStr">
        <is>
          <t xml:space="preserve"> </t>
        </is>
      </c>
      <c r="D11" s="4" t="inlineStr">
        <is>
          <t xml:space="preserve"> </t>
        </is>
      </c>
      <c r="E11" s="4" t="inlineStr">
        <is>
          <t xml:space="preserve"> </t>
        </is>
      </c>
      <c r="F11" s="4" t="inlineStr">
        <is>
          <t xml:space="preserve"> </t>
        </is>
      </c>
      <c r="G11" s="4" t="inlineStr">
        <is>
          <t xml:space="preserve"> </t>
        </is>
      </c>
      <c r="H11" s="5" t="n">
        <v>158088</v>
      </c>
    </row>
    <row r="12">
      <c r="A12" s="4" t="inlineStr">
        <is>
          <t>Common stock, dividends, per share, declared (in dollars per share)</t>
        </is>
      </c>
      <c r="B12" s="7" t="n">
        <v>2.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dividend declared</t>
        </is>
      </c>
      <c r="B13" s="6" t="n">
        <v>-163736</v>
      </c>
      <c r="C13" s="4" t="inlineStr">
        <is>
          <t xml:space="preserve"> </t>
        </is>
      </c>
      <c r="D13" s="4" t="inlineStr">
        <is>
          <t xml:space="preserve"> </t>
        </is>
      </c>
      <c r="E13" s="4" t="inlineStr">
        <is>
          <t xml:space="preserve"> </t>
        </is>
      </c>
      <c r="F13" s="4" t="inlineStr">
        <is>
          <t xml:space="preserve"> </t>
        </is>
      </c>
      <c r="G13" s="5" t="n">
        <v>-163736</v>
      </c>
      <c r="H13" s="4" t="inlineStr">
        <is>
          <t xml:space="preserve"> </t>
        </is>
      </c>
    </row>
    <row r="14">
      <c r="A14" s="4" t="inlineStr">
        <is>
          <t>Preferred shares dividend declared</t>
        </is>
      </c>
      <c r="B14" s="5" t="n">
        <v>-52112</v>
      </c>
      <c r="C14" s="4" t="inlineStr">
        <is>
          <t xml:space="preserve"> </t>
        </is>
      </c>
      <c r="D14" s="4" t="inlineStr">
        <is>
          <t xml:space="preserve"> </t>
        </is>
      </c>
      <c r="E14" s="4" t="inlineStr">
        <is>
          <t xml:space="preserve"> </t>
        </is>
      </c>
      <c r="F14" s="4" t="inlineStr">
        <is>
          <t xml:space="preserve"> </t>
        </is>
      </c>
      <c r="G14" s="5" t="n">
        <v>-52112</v>
      </c>
      <c r="H14" s="4" t="inlineStr">
        <is>
          <t xml:space="preserve"> </t>
        </is>
      </c>
    </row>
    <row r="15">
      <c r="A15" s="4" t="inlineStr">
        <is>
          <t>Ending balance, shares (in shares) at Dec. 31, 2022</t>
        </is>
      </c>
      <c r="B15" s="4" t="inlineStr">
        <is>
          <t xml:space="preserve"> </t>
        </is>
      </c>
      <c r="C15" s="5" t="n">
        <v>29200000</v>
      </c>
      <c r="D15" s="5" t="n">
        <v>81383024</v>
      </c>
      <c r="E15" s="5" t="n">
        <v>24494785</v>
      </c>
      <c r="F15" s="4" t="inlineStr">
        <is>
          <t xml:space="preserve"> </t>
        </is>
      </c>
      <c r="G15" s="4" t="inlineStr">
        <is>
          <t xml:space="preserve"> </t>
        </is>
      </c>
      <c r="H15" s="4" t="inlineStr">
        <is>
          <t xml:space="preserve"> </t>
        </is>
      </c>
    </row>
    <row r="16">
      <c r="A16" s="4" t="inlineStr">
        <is>
          <t>Ending balance at Dec. 31, 2022</t>
        </is>
      </c>
      <c r="B16" s="5" t="n">
        <v>3204363</v>
      </c>
      <c r="C16" s="6" t="n">
        <v>730000</v>
      </c>
      <c r="D16" s="6" t="n">
        <v>814</v>
      </c>
      <c r="E16" s="6" t="n">
        <v>-1077559</v>
      </c>
      <c r="F16" s="5" t="n">
        <v>909911</v>
      </c>
      <c r="G16" s="5" t="n">
        <v>2531928</v>
      </c>
      <c r="H16" s="5" t="n">
        <v>109269</v>
      </c>
    </row>
    <row r="17">
      <c r="A17" s="4" t="inlineStr">
        <is>
          <t>Share-based compensation (in shares)</t>
        </is>
      </c>
      <c r="B17" s="4" t="inlineStr">
        <is>
          <t xml:space="preserve"> </t>
        </is>
      </c>
      <c r="C17" s="4" t="inlineStr">
        <is>
          <t xml:space="preserve"> </t>
        </is>
      </c>
      <c r="D17" s="5" t="n">
        <v>138727</v>
      </c>
      <c r="E17" s="4" t="inlineStr">
        <is>
          <t xml:space="preserve"> </t>
        </is>
      </c>
      <c r="F17" s="4" t="inlineStr">
        <is>
          <t xml:space="preserve"> </t>
        </is>
      </c>
      <c r="G17" s="4" t="inlineStr">
        <is>
          <t xml:space="preserve"> </t>
        </is>
      </c>
      <c r="H17" s="4" t="inlineStr">
        <is>
          <t xml:space="preserve"> </t>
        </is>
      </c>
    </row>
    <row r="18">
      <c r="A18" s="4" t="inlineStr">
        <is>
          <t>Share-based compensation</t>
        </is>
      </c>
      <c r="B18" s="5" t="n">
        <v>7305</v>
      </c>
      <c r="C18" s="4" t="inlineStr">
        <is>
          <t xml:space="preserve"> </t>
        </is>
      </c>
      <c r="D18" s="6" t="n">
        <v>1</v>
      </c>
      <c r="E18" s="4" t="inlineStr">
        <is>
          <t xml:space="preserve"> </t>
        </is>
      </c>
      <c r="F18" s="5" t="n">
        <v>7304</v>
      </c>
      <c r="G18" s="4" t="inlineStr">
        <is>
          <t xml:space="preserve"> </t>
        </is>
      </c>
      <c r="H18" s="4" t="inlineStr">
        <is>
          <t xml:space="preserve"> </t>
        </is>
      </c>
    </row>
    <row r="19">
      <c r="A19" s="4" t="inlineStr">
        <is>
          <t>Treasury share acquired (in shares)</t>
        </is>
      </c>
      <c r="B19" s="4" t="inlineStr">
        <is>
          <t xml:space="preserve"> </t>
        </is>
      </c>
      <c r="C19" s="4" t="inlineStr">
        <is>
          <t xml:space="preserve"> </t>
        </is>
      </c>
      <c r="D19" s="4" t="inlineStr">
        <is>
          <t xml:space="preserve"> </t>
        </is>
      </c>
      <c r="E19" s="5" t="n">
        <v>1884616</v>
      </c>
      <c r="F19" s="4" t="inlineStr">
        <is>
          <t xml:space="preserve"> </t>
        </is>
      </c>
      <c r="G19" s="4" t="inlineStr">
        <is>
          <t xml:space="preserve"> </t>
        </is>
      </c>
      <c r="H19" s="4" t="inlineStr">
        <is>
          <t xml:space="preserve"> </t>
        </is>
      </c>
    </row>
    <row r="20">
      <c r="A20" s="4" t="inlineStr">
        <is>
          <t>Treasury shares acquired</t>
        </is>
      </c>
      <c r="B20" s="5" t="n">
        <v>-125661</v>
      </c>
      <c r="C20" s="4" t="inlineStr">
        <is>
          <t xml:space="preserve"> </t>
        </is>
      </c>
      <c r="D20" s="4" t="inlineStr">
        <is>
          <t xml:space="preserve"> </t>
        </is>
      </c>
      <c r="E20" s="6" t="n">
        <v>-125661</v>
      </c>
      <c r="F20" s="4" t="inlineStr">
        <is>
          <t xml:space="preserve"> </t>
        </is>
      </c>
      <c r="G20" s="4" t="inlineStr">
        <is>
          <t xml:space="preserve"> </t>
        </is>
      </c>
      <c r="H20" s="4" t="inlineStr">
        <is>
          <t xml:space="preserve"> </t>
        </is>
      </c>
    </row>
    <row r="21">
      <c r="A21" s="4" t="inlineStr">
        <is>
          <t>Share repurchase to settle shareholder tax obligations (in shares)</t>
        </is>
      </c>
      <c r="B21" s="4" t="inlineStr">
        <is>
          <t xml:space="preserve"> </t>
        </is>
      </c>
      <c r="C21" s="4" t="inlineStr">
        <is>
          <t xml:space="preserve"> </t>
        </is>
      </c>
      <c r="D21" s="5" t="n">
        <v>-81190</v>
      </c>
      <c r="E21" s="4" t="inlineStr">
        <is>
          <t xml:space="preserve"> </t>
        </is>
      </c>
      <c r="F21" s="4" t="inlineStr">
        <is>
          <t xml:space="preserve"> </t>
        </is>
      </c>
      <c r="G21" s="4" t="inlineStr">
        <is>
          <t xml:space="preserve"> </t>
        </is>
      </c>
      <c r="H21" s="4" t="inlineStr">
        <is>
          <t xml:space="preserve"> </t>
        </is>
      </c>
    </row>
    <row r="22">
      <c r="A22" s="4" t="inlineStr">
        <is>
          <t>Share repurchase to settle shareholder tax obligations</t>
        </is>
      </c>
      <c r="B22" s="5" t="n">
        <v>-5803</v>
      </c>
      <c r="C22" s="4" t="inlineStr">
        <is>
          <t xml:space="preserve"> </t>
        </is>
      </c>
      <c r="D22" s="6" t="n">
        <v>-1</v>
      </c>
      <c r="E22" s="4" t="inlineStr">
        <is>
          <t xml:space="preserve"> </t>
        </is>
      </c>
      <c r="F22" s="5" t="n">
        <v>-5802</v>
      </c>
      <c r="G22" s="4" t="inlineStr">
        <is>
          <t xml:space="preserve"> </t>
        </is>
      </c>
      <c r="H22" s="4" t="inlineStr">
        <is>
          <t xml:space="preserve"> </t>
        </is>
      </c>
    </row>
    <row r="23">
      <c r="A23" s="4" t="inlineStr">
        <is>
          <t>Net income (loss)</t>
        </is>
      </c>
      <c r="B23" s="5" t="n">
        <v>474089</v>
      </c>
      <c r="C23" s="4" t="inlineStr">
        <is>
          <t xml:space="preserve"> </t>
        </is>
      </c>
      <c r="D23" s="4" t="inlineStr">
        <is>
          <t xml:space="preserve"> </t>
        </is>
      </c>
      <c r="E23" s="4" t="inlineStr">
        <is>
          <t xml:space="preserve"> </t>
        </is>
      </c>
      <c r="F23" s="4" t="inlineStr">
        <is>
          <t xml:space="preserve"> </t>
        </is>
      </c>
      <c r="G23" s="5" t="n">
        <v>474089</v>
      </c>
      <c r="H23" s="4" t="inlineStr">
        <is>
          <t xml:space="preserve"> </t>
        </is>
      </c>
    </row>
    <row r="24">
      <c r="A24" s="4" t="inlineStr">
        <is>
          <t>Other comprehensive income (loss)</t>
        </is>
      </c>
      <c r="B24" s="6" t="n">
        <v>-23700</v>
      </c>
      <c r="C24" s="4" t="inlineStr">
        <is>
          <t xml:space="preserve"> </t>
        </is>
      </c>
      <c r="D24" s="4" t="inlineStr">
        <is>
          <t xml:space="preserve"> </t>
        </is>
      </c>
      <c r="E24" s="4" t="inlineStr">
        <is>
          <t xml:space="preserve"> </t>
        </is>
      </c>
      <c r="F24" s="4" t="inlineStr">
        <is>
          <t xml:space="preserve"> </t>
        </is>
      </c>
      <c r="G24" s="4" t="inlineStr">
        <is>
          <t xml:space="preserve"> </t>
        </is>
      </c>
      <c r="H24" s="5" t="n">
        <v>-23700</v>
      </c>
    </row>
    <row r="25">
      <c r="A25" s="4" t="inlineStr">
        <is>
          <t>Common stock, dividends, per share, declared (in dollars per share)</t>
        </is>
      </c>
      <c r="B25" s="7" t="n">
        <v>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lassification of share-based awards to a liability</t>
        </is>
      </c>
      <c r="B26" s="6" t="n">
        <v>-16109</v>
      </c>
      <c r="C26" s="4" t="inlineStr">
        <is>
          <t xml:space="preserve"> </t>
        </is>
      </c>
      <c r="D26" s="4" t="inlineStr">
        <is>
          <t xml:space="preserve"> </t>
        </is>
      </c>
      <c r="E26" s="4" t="inlineStr">
        <is>
          <t xml:space="preserve"> </t>
        </is>
      </c>
      <c r="F26" s="5" t="n">
        <v>-16109</v>
      </c>
      <c r="G26" s="4" t="inlineStr">
        <is>
          <t xml:space="preserve"> </t>
        </is>
      </c>
      <c r="H26" s="4" t="inlineStr">
        <is>
          <t xml:space="preserve"> </t>
        </is>
      </c>
    </row>
    <row r="27">
      <c r="A27" s="4" t="inlineStr">
        <is>
          <t>Return of capital to Parent</t>
        </is>
      </c>
      <c r="B27" s="5" t="n">
        <v>-408190</v>
      </c>
      <c r="C27" s="4" t="inlineStr">
        <is>
          <t xml:space="preserve"> </t>
        </is>
      </c>
      <c r="D27" s="4" t="inlineStr">
        <is>
          <t xml:space="preserve"> </t>
        </is>
      </c>
      <c r="E27" s="4" t="inlineStr">
        <is>
          <t xml:space="preserve"> </t>
        </is>
      </c>
      <c r="F27" s="4" t="inlineStr">
        <is>
          <t xml:space="preserve"> </t>
        </is>
      </c>
      <c r="G27" s="5" t="n">
        <v>-408190</v>
      </c>
      <c r="H27" s="4" t="inlineStr">
        <is>
          <t xml:space="preserve"> </t>
        </is>
      </c>
    </row>
    <row r="28">
      <c r="A28" s="4" t="inlineStr">
        <is>
          <t>Common shares dividend declared</t>
        </is>
      </c>
      <c r="B28" s="5" t="n">
        <v>-117184</v>
      </c>
      <c r="C28" s="4" t="inlineStr">
        <is>
          <t xml:space="preserve"> </t>
        </is>
      </c>
      <c r="D28" s="4" t="inlineStr">
        <is>
          <t xml:space="preserve"> </t>
        </is>
      </c>
      <c r="E28" s="4" t="inlineStr">
        <is>
          <t xml:space="preserve"> </t>
        </is>
      </c>
      <c r="F28" s="4" t="inlineStr">
        <is>
          <t xml:space="preserve"> </t>
        </is>
      </c>
      <c r="G28" s="5" t="n">
        <v>-117184</v>
      </c>
      <c r="H28" s="4" t="inlineStr">
        <is>
          <t xml:space="preserve"> </t>
        </is>
      </c>
    </row>
    <row r="29">
      <c r="A29" s="4" t="inlineStr">
        <is>
          <t>Preferred shares dividend declared</t>
        </is>
      </c>
      <c r="B29" s="5" t="n">
        <v>-52112</v>
      </c>
      <c r="C29" s="4" t="inlineStr">
        <is>
          <t xml:space="preserve"> </t>
        </is>
      </c>
      <c r="D29" s="4" t="inlineStr">
        <is>
          <t xml:space="preserve"> </t>
        </is>
      </c>
      <c r="E29" s="4" t="inlineStr">
        <is>
          <t xml:space="preserve"> </t>
        </is>
      </c>
      <c r="F29" s="4" t="inlineStr">
        <is>
          <t xml:space="preserve"> </t>
        </is>
      </c>
      <c r="G29" s="5" t="n">
        <v>-52112</v>
      </c>
      <c r="H29" s="4" t="inlineStr">
        <is>
          <t xml:space="preserve"> </t>
        </is>
      </c>
    </row>
    <row r="30">
      <c r="A30" s="4" t="inlineStr">
        <is>
          <t>Cancellation of Common Stock (in shares)</t>
        </is>
      </c>
      <c r="B30" s="4" t="inlineStr">
        <is>
          <t xml:space="preserve"> </t>
        </is>
      </c>
      <c r="C30" s="4" t="inlineStr">
        <is>
          <t xml:space="preserve"> </t>
        </is>
      </c>
      <c r="D30" s="5" t="n">
        <v>-81440561</v>
      </c>
      <c r="E30" s="4" t="inlineStr">
        <is>
          <t xml:space="preserve"> </t>
        </is>
      </c>
      <c r="F30" s="4" t="inlineStr">
        <is>
          <t xml:space="preserve"> </t>
        </is>
      </c>
      <c r="G30" s="4" t="inlineStr">
        <is>
          <t xml:space="preserve"> </t>
        </is>
      </c>
      <c r="H30" s="4" t="inlineStr">
        <is>
          <t xml:space="preserve"> </t>
        </is>
      </c>
    </row>
    <row r="31">
      <c r="A31" s="4" t="inlineStr">
        <is>
          <t>Cancellation of Common Stock</t>
        </is>
      </c>
      <c r="B31" s="5" t="n">
        <v>0</v>
      </c>
      <c r="C31" s="4" t="inlineStr">
        <is>
          <t xml:space="preserve"> </t>
        </is>
      </c>
      <c r="D31" s="6" t="n">
        <v>-814</v>
      </c>
      <c r="E31" s="4" t="inlineStr">
        <is>
          <t xml:space="preserve"> </t>
        </is>
      </c>
      <c r="F31" s="5" t="n">
        <v>814</v>
      </c>
      <c r="G31" s="4" t="inlineStr">
        <is>
          <t xml:space="preserve"> </t>
        </is>
      </c>
      <c r="H31" s="4" t="inlineStr">
        <is>
          <t xml:space="preserve"> </t>
        </is>
      </c>
    </row>
    <row r="32">
      <c r="A32" s="4" t="inlineStr">
        <is>
          <t>Cancellation of Treasury Stock (in shares)</t>
        </is>
      </c>
      <c r="B32" s="4" t="inlineStr">
        <is>
          <t xml:space="preserve"> </t>
        </is>
      </c>
      <c r="C32" s="4" t="inlineStr">
        <is>
          <t xml:space="preserve"> </t>
        </is>
      </c>
      <c r="D32" s="4" t="inlineStr">
        <is>
          <t xml:space="preserve"> </t>
        </is>
      </c>
      <c r="E32" s="5" t="n">
        <v>-26379401</v>
      </c>
      <c r="F32" s="4" t="inlineStr">
        <is>
          <t xml:space="preserve"> </t>
        </is>
      </c>
      <c r="G32" s="4" t="inlineStr">
        <is>
          <t xml:space="preserve"> </t>
        </is>
      </c>
      <c r="H32" s="4" t="inlineStr">
        <is>
          <t xml:space="preserve"> </t>
        </is>
      </c>
    </row>
    <row r="33">
      <c r="A33" s="4" t="inlineStr">
        <is>
          <t>Cancellation of Treasury Stock</t>
        </is>
      </c>
      <c r="B33" s="5" t="n">
        <v>0</v>
      </c>
      <c r="C33" s="4" t="inlineStr">
        <is>
          <t xml:space="preserve"> </t>
        </is>
      </c>
      <c r="D33" s="4" t="inlineStr">
        <is>
          <t xml:space="preserve"> </t>
        </is>
      </c>
      <c r="E33" s="6" t="n">
        <v>1203220</v>
      </c>
      <c r="F33" s="5" t="n">
        <v>-1203220</v>
      </c>
      <c r="G33" s="4" t="inlineStr">
        <is>
          <t xml:space="preserve"> </t>
        </is>
      </c>
      <c r="H33" s="4" t="inlineStr">
        <is>
          <t xml:space="preserve"> </t>
        </is>
      </c>
    </row>
    <row r="34">
      <c r="A34" s="4" t="inlineStr">
        <is>
          <t>Issuance of Common stock to Parent (in shares)</t>
        </is>
      </c>
      <c r="B34" s="4" t="inlineStr">
        <is>
          <t xml:space="preserve"> </t>
        </is>
      </c>
      <c r="C34" s="4" t="inlineStr">
        <is>
          <t xml:space="preserve"> </t>
        </is>
      </c>
      <c r="D34" s="5" t="n">
        <v>101158891</v>
      </c>
      <c r="E34" s="4" t="inlineStr">
        <is>
          <t xml:space="preserve"> </t>
        </is>
      </c>
      <c r="F34" s="4" t="inlineStr">
        <is>
          <t xml:space="preserve"> </t>
        </is>
      </c>
      <c r="G34" s="4" t="inlineStr">
        <is>
          <t xml:space="preserve"> </t>
        </is>
      </c>
      <c r="H34" s="4" t="inlineStr">
        <is>
          <t xml:space="preserve"> </t>
        </is>
      </c>
    </row>
    <row r="35">
      <c r="A35" s="4" t="inlineStr">
        <is>
          <t>Issuance of Common stock to Parent</t>
        </is>
      </c>
      <c r="B35" s="5" t="n">
        <v>0</v>
      </c>
      <c r="C35" s="4" t="inlineStr">
        <is>
          <t xml:space="preserve"> </t>
        </is>
      </c>
      <c r="D35" s="6" t="n">
        <v>1012</v>
      </c>
      <c r="E35" s="4" t="inlineStr">
        <is>
          <t xml:space="preserve"> </t>
        </is>
      </c>
      <c r="F35" s="5" t="n">
        <v>-1012</v>
      </c>
      <c r="G35" s="4" t="inlineStr">
        <is>
          <t xml:space="preserve"> </t>
        </is>
      </c>
      <c r="H35" s="4" t="inlineStr">
        <is>
          <t xml:space="preserve"> </t>
        </is>
      </c>
    </row>
    <row r="36">
      <c r="A36" s="4" t="inlineStr">
        <is>
          <t>Ending balance, shares (in shares) at Dec. 31, 2023</t>
        </is>
      </c>
      <c r="B36" s="4" t="inlineStr">
        <is>
          <t xml:space="preserve"> </t>
        </is>
      </c>
      <c r="C36" s="5" t="n">
        <v>29200000</v>
      </c>
      <c r="D36" s="5" t="n">
        <v>101158891</v>
      </c>
      <c r="E36" s="5" t="n">
        <v>0</v>
      </c>
      <c r="F36" s="4" t="inlineStr">
        <is>
          <t xml:space="preserve"> </t>
        </is>
      </c>
      <c r="G36" s="4" t="inlineStr">
        <is>
          <t xml:space="preserve"> </t>
        </is>
      </c>
      <c r="H36" s="4" t="inlineStr">
        <is>
          <t xml:space="preserve"> </t>
        </is>
      </c>
    </row>
    <row r="37">
      <c r="A37" s="4" t="inlineStr">
        <is>
          <t>Ending balance at Dec. 31, 2023</t>
        </is>
      </c>
      <c r="B37" s="5" t="n">
        <v>2936998</v>
      </c>
      <c r="C37" s="6" t="n">
        <v>730000</v>
      </c>
      <c r="D37" s="6" t="n">
        <v>1012</v>
      </c>
      <c r="E37" s="6" t="n">
        <v>0</v>
      </c>
      <c r="F37" s="5" t="n">
        <v>-308114</v>
      </c>
      <c r="G37" s="5" t="n">
        <v>2428531</v>
      </c>
      <c r="H37" s="5" t="n">
        <v>85569</v>
      </c>
    </row>
    <row r="38">
      <c r="A38" s="4" t="inlineStr">
        <is>
          <t>Net income (loss)</t>
        </is>
      </c>
      <c r="B38" s="5" t="n">
        <v>518195</v>
      </c>
      <c r="C38" s="4" t="inlineStr">
        <is>
          <t xml:space="preserve"> </t>
        </is>
      </c>
      <c r="D38" s="4" t="inlineStr">
        <is>
          <t xml:space="preserve"> </t>
        </is>
      </c>
      <c r="E38" s="4" t="inlineStr">
        <is>
          <t xml:space="preserve"> </t>
        </is>
      </c>
      <c r="F38" s="4" t="inlineStr">
        <is>
          <t xml:space="preserve"> </t>
        </is>
      </c>
      <c r="G38" s="5" t="n">
        <v>518195</v>
      </c>
      <c r="H38" s="4" t="inlineStr">
        <is>
          <t xml:space="preserve"> </t>
        </is>
      </c>
    </row>
    <row r="39">
      <c r="A39" s="4" t="inlineStr">
        <is>
          <t>Other comprehensive income (loss)</t>
        </is>
      </c>
      <c r="B39" s="5" t="n">
        <v>7774</v>
      </c>
      <c r="C39" s="4" t="inlineStr">
        <is>
          <t xml:space="preserve"> </t>
        </is>
      </c>
      <c r="D39" s="4" t="inlineStr">
        <is>
          <t xml:space="preserve"> </t>
        </is>
      </c>
      <c r="E39" s="4" t="inlineStr">
        <is>
          <t xml:space="preserve"> </t>
        </is>
      </c>
      <c r="F39" s="4" t="inlineStr">
        <is>
          <t xml:space="preserve"> </t>
        </is>
      </c>
      <c r="G39" s="4" t="inlineStr">
        <is>
          <t xml:space="preserve"> </t>
        </is>
      </c>
      <c r="H39" s="5" t="n">
        <v>7774</v>
      </c>
    </row>
    <row r="40">
      <c r="A40" s="4" t="inlineStr">
        <is>
          <t>Return of capital to Parent</t>
        </is>
      </c>
      <c r="B40" s="5" t="n">
        <v>-605542</v>
      </c>
      <c r="C40" s="4" t="inlineStr">
        <is>
          <t xml:space="preserve"> </t>
        </is>
      </c>
      <c r="D40" s="4" t="inlineStr">
        <is>
          <t xml:space="preserve"> </t>
        </is>
      </c>
      <c r="E40" s="4" t="inlineStr">
        <is>
          <t xml:space="preserve"> </t>
        </is>
      </c>
      <c r="F40" s="4" t="inlineStr">
        <is>
          <t xml:space="preserve"> </t>
        </is>
      </c>
      <c r="G40" s="5" t="n">
        <v>-605542</v>
      </c>
      <c r="H40" s="4" t="inlineStr">
        <is>
          <t xml:space="preserve"> </t>
        </is>
      </c>
    </row>
    <row r="41">
      <c r="A41" s="4" t="inlineStr">
        <is>
          <t>Contributed capital from Parent for executive compensation</t>
        </is>
      </c>
      <c r="B41" s="5" t="n">
        <v>3840</v>
      </c>
      <c r="C41" s="4" t="inlineStr">
        <is>
          <t xml:space="preserve"> </t>
        </is>
      </c>
      <c r="D41" s="4" t="inlineStr">
        <is>
          <t xml:space="preserve"> </t>
        </is>
      </c>
      <c r="E41" s="4" t="inlineStr">
        <is>
          <t xml:space="preserve"> </t>
        </is>
      </c>
      <c r="F41" s="5" t="n">
        <v>3840</v>
      </c>
      <c r="G41" s="4" t="inlineStr">
        <is>
          <t xml:space="preserve"> </t>
        </is>
      </c>
      <c r="H41" s="4" t="inlineStr">
        <is>
          <t xml:space="preserve"> </t>
        </is>
      </c>
    </row>
    <row r="42">
      <c r="A42" s="4" t="inlineStr">
        <is>
          <t>Common shares dividend declared</t>
        </is>
      </c>
      <c r="B42" s="5" t="n">
        <v>-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hares dividend declared</t>
        </is>
      </c>
      <c r="B43" s="5" t="n">
        <v>-52112</v>
      </c>
      <c r="C43" s="4" t="inlineStr">
        <is>
          <t xml:space="preserve"> </t>
        </is>
      </c>
      <c r="D43" s="4" t="inlineStr">
        <is>
          <t xml:space="preserve"> </t>
        </is>
      </c>
      <c r="E43" s="4" t="inlineStr">
        <is>
          <t xml:space="preserve"> </t>
        </is>
      </c>
      <c r="F43" s="4" t="inlineStr">
        <is>
          <t xml:space="preserve"> </t>
        </is>
      </c>
      <c r="G43" s="5" t="n">
        <v>-52112</v>
      </c>
      <c r="H43" s="4" t="inlineStr">
        <is>
          <t xml:space="preserve"> </t>
        </is>
      </c>
    </row>
    <row r="44">
      <c r="A44" s="4" t="inlineStr">
        <is>
          <t>Ending balance, shares (in shares) at Dec. 31, 2024</t>
        </is>
      </c>
      <c r="B44" s="4" t="inlineStr">
        <is>
          <t xml:space="preserve"> </t>
        </is>
      </c>
      <c r="C44" s="5" t="n">
        <v>29200000</v>
      </c>
      <c r="D44" s="5" t="n">
        <v>101158891</v>
      </c>
      <c r="E44" s="5" t="n">
        <v>0</v>
      </c>
      <c r="F44" s="4" t="inlineStr">
        <is>
          <t xml:space="preserve"> </t>
        </is>
      </c>
      <c r="G44" s="4" t="inlineStr">
        <is>
          <t xml:space="preserve"> </t>
        </is>
      </c>
      <c r="H44" s="4" t="inlineStr">
        <is>
          <t xml:space="preserve"> </t>
        </is>
      </c>
    </row>
    <row r="45">
      <c r="A45" s="4" t="inlineStr">
        <is>
          <t>Ending balance at Dec. 31, 2024</t>
        </is>
      </c>
      <c r="B45" s="6" t="n">
        <v>2809153</v>
      </c>
      <c r="C45" s="6" t="n">
        <v>730000</v>
      </c>
      <c r="D45" s="6" t="n">
        <v>1012</v>
      </c>
      <c r="E45" s="6" t="n">
        <v>0</v>
      </c>
      <c r="F45" s="6" t="n">
        <v>-304274</v>
      </c>
      <c r="G45" s="6" t="n">
        <v>2289072</v>
      </c>
      <c r="H45" s="6" t="n">
        <v>933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ommon stock, dividends, per share, declared (in dollars per share)</t>
        </is>
      </c>
      <c r="B4" s="7" t="n">
        <v>2.1</v>
      </c>
      <c r="C4" s="7" t="n">
        <v>2.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5:21:46Z</dcterms:created>
  <dcterms:modified xmlns:dcterms="http://purl.org/dc/terms/" xmlns:xsi="http://www.w3.org/2001/XMLSchema-instance" xsi:type="dcterms:W3CDTF">2025-02-28T15:21:46Z</dcterms:modified>
</cp:coreProperties>
</file>